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INVESTMENTS - EQUITY SECURITIES" sheetId="10" state="visible" r:id="rId10"/>
    <sheet xmlns:r="http://schemas.openxmlformats.org/officeDocument/2006/relationships" name="BALANCE SHEET DETAILS - CURREN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REVOLVING CREDIT FACILITY" sheetId="14" state="visible" r:id="rId14"/>
    <sheet xmlns:r="http://schemas.openxmlformats.org/officeDocument/2006/relationships" name="NOTES PAYABLE NE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OTHER EXPENSES, NET"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Tables)" sheetId="27" state="visible" r:id="rId27"/>
    <sheet xmlns:r="http://schemas.openxmlformats.org/officeDocument/2006/relationships" name="INVESTMENTS - EQUITY SECURITI_2" sheetId="28" state="visible" r:id="rId28"/>
    <sheet xmlns:r="http://schemas.openxmlformats.org/officeDocument/2006/relationships" name="BALANCE SHEET DETAILS - CURRE_2"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OTHER EXPENSES, NET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DESCRIPTION OF ORGANIZATION AND"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MERGER (Details)" sheetId="41" state="visible" r:id="rId41"/>
    <sheet xmlns:r="http://schemas.openxmlformats.org/officeDocument/2006/relationships" name="MERGER - Summary of Common Stoc" sheetId="42" state="visible" r:id="rId42"/>
    <sheet xmlns:r="http://schemas.openxmlformats.org/officeDocument/2006/relationships" name="INVESTMENTS - EQUITY SECURITI_3" sheetId="43" state="visible" r:id="rId43"/>
    <sheet xmlns:r="http://schemas.openxmlformats.org/officeDocument/2006/relationships" name="INVESTMENTS - EQUITY SECURITI_4" sheetId="44" state="visible" r:id="rId44"/>
    <sheet xmlns:r="http://schemas.openxmlformats.org/officeDocument/2006/relationships" name="BALANCE SHEET DETAILS - CURRE_3" sheetId="45" state="visible" r:id="rId45"/>
    <sheet xmlns:r="http://schemas.openxmlformats.org/officeDocument/2006/relationships" name="BALANCE SHEET DETAILS - CURRE_4" sheetId="46" state="visible" r:id="rId46"/>
    <sheet xmlns:r="http://schemas.openxmlformats.org/officeDocument/2006/relationships" name="BALANCE SHEET DETAILS - CURRE_5" sheetId="47" state="visible" r:id="rId47"/>
    <sheet xmlns:r="http://schemas.openxmlformats.org/officeDocument/2006/relationships" name="BALANCE SHEET DETAILS - CURRE_6"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NET - Summar" sheetId="51" state="visible" r:id="rId51"/>
    <sheet xmlns:r="http://schemas.openxmlformats.org/officeDocument/2006/relationships" name="INTANGIBLE ASSETS, NET (Details" sheetId="52" state="visible" r:id="rId52"/>
    <sheet xmlns:r="http://schemas.openxmlformats.org/officeDocument/2006/relationships" name="REVOLVING CREDIT FACILITY (Deta" sheetId="53" state="visible" r:id="rId53"/>
    <sheet xmlns:r="http://schemas.openxmlformats.org/officeDocument/2006/relationships" name="NOTES PAYABLE NET (Details)" sheetId="54" state="visible" r:id="rId54"/>
    <sheet xmlns:r="http://schemas.openxmlformats.org/officeDocument/2006/relationships" name="INCOME TAXES (Details)" sheetId="55" state="visible" r:id="rId55"/>
    <sheet xmlns:r="http://schemas.openxmlformats.org/officeDocument/2006/relationships" name="INCOME TAXES - Schedule Of Inco" sheetId="56" state="visible" r:id="rId56"/>
    <sheet xmlns:r="http://schemas.openxmlformats.org/officeDocument/2006/relationships" name="INCOME TAXES - Schedule of In_2" sheetId="57" state="visible" r:id="rId57"/>
    <sheet xmlns:r="http://schemas.openxmlformats.org/officeDocument/2006/relationships" name="INCOME TAXES - Schedule Of Reco" sheetId="58" state="visible" r:id="rId58"/>
    <sheet xmlns:r="http://schemas.openxmlformats.org/officeDocument/2006/relationships" name="INCOME TAXES - Schedule Of Comp" sheetId="59" state="visible" r:id="rId59"/>
    <sheet xmlns:r="http://schemas.openxmlformats.org/officeDocument/2006/relationships" name="STOCK-BASED COMPENSATION (Detai" sheetId="60" state="visible" r:id="rId60"/>
    <sheet xmlns:r="http://schemas.openxmlformats.org/officeDocument/2006/relationships" name="STOCK-BASED COMPENSATION - Summ" sheetId="61" state="visible" r:id="rId61"/>
    <sheet xmlns:r="http://schemas.openxmlformats.org/officeDocument/2006/relationships" name="OTHER EXPENSES, NET - Summary o" sheetId="62" state="visible" r:id="rId62"/>
    <sheet xmlns:r="http://schemas.openxmlformats.org/officeDocument/2006/relationships" name="RELATED PARTY TRANSACTIONS (Det" sheetId="63" state="visible" r:id="rId63"/>
    <sheet xmlns:r="http://schemas.openxmlformats.org/officeDocument/2006/relationships" name="LEASES (Details)" sheetId="64" state="visible" r:id="rId64"/>
    <sheet xmlns:r="http://schemas.openxmlformats.org/officeDocument/2006/relationships" name="LEASES - Summary of Components " sheetId="65" state="visible" r:id="rId65"/>
    <sheet xmlns:r="http://schemas.openxmlformats.org/officeDocument/2006/relationships" name="LEASES - Summary of Supplementa" sheetId="66" state="visible" r:id="rId66"/>
    <sheet xmlns:r="http://schemas.openxmlformats.org/officeDocument/2006/relationships" name="LEASES - Summary of Future Undi" sheetId="67" state="visible" r:id="rId67"/>
    <sheet xmlns:r="http://schemas.openxmlformats.org/officeDocument/2006/relationships" name="LEASES - Summary of Reconciliat" sheetId="68" state="visible" r:id="rId68"/>
    <sheet xmlns:r="http://schemas.openxmlformats.org/officeDocument/2006/relationships" name="EMPLOYEE BENEFITS (Details)" sheetId="69" state="visible" r:id="rId69"/>
    <sheet xmlns:r="http://schemas.openxmlformats.org/officeDocument/2006/relationships" name="COMMITMENTS AND CONTINGENCIES (" sheetId="70" state="visible" r:id="rId70"/>
    <sheet xmlns:r="http://schemas.openxmlformats.org/officeDocument/2006/relationships" name="EARNINGS PER SHARE - Summary of" sheetId="71" state="visible" r:id="rId71"/>
    <sheet xmlns:r="http://schemas.openxmlformats.org/officeDocument/2006/relationships" name="EARNINGS PER SHARE - Summary _2" sheetId="72" state="visible" r:id="rId72"/>
    <sheet xmlns:r="http://schemas.openxmlformats.org/officeDocument/2006/relationships" name="EARNINGS PER SHARE - Summary _3" sheetId="73" state="visible" r:id="rId73"/>
    <sheet xmlns:r="http://schemas.openxmlformats.org/officeDocument/2006/relationships" name="EARNINGS PER SHARE - Schedule o"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n. 30, 2023</t>
        </is>
      </c>
    </row>
    <row r="3">
      <c r="A3" s="3" t="inlineStr">
        <is>
          <t>Cover Page</t>
        </is>
      </c>
      <c r="B3" s="4" t="inlineStr">
        <is>
          <t xml:space="preserve"> </t>
        </is>
      </c>
    </row>
    <row r="4">
      <c r="A4" s="4" t="inlineStr">
        <is>
          <t>Document Type</t>
        </is>
      </c>
      <c r="B4" s="4" t="inlineStr">
        <is>
          <t>S-1/A</t>
        </is>
      </c>
    </row>
    <row r="5">
      <c r="A5" s="4" t="inlineStr">
        <is>
          <t>Entity Registrant Name</t>
        </is>
      </c>
      <c r="B5" s="4" t="inlineStr">
        <is>
          <t>DRILLING TOOLS INTERNATIONAL CORPORATION</t>
        </is>
      </c>
    </row>
    <row r="6">
      <c r="A6" s="4" t="inlineStr">
        <is>
          <t>Entity Incorporation, State or Country Code</t>
        </is>
      </c>
      <c r="B6" s="4" t="inlineStr">
        <is>
          <t>DE</t>
        </is>
      </c>
    </row>
    <row r="7">
      <c r="A7" s="4" t="inlineStr">
        <is>
          <t>Entity Primary SIC Number</t>
        </is>
      </c>
      <c r="B7" s="4" t="inlineStr">
        <is>
          <t>1389</t>
        </is>
      </c>
    </row>
    <row r="8">
      <c r="A8" s="4" t="inlineStr">
        <is>
          <t>Entity Tax Identification Number</t>
        </is>
      </c>
      <c r="B8" s="4" t="inlineStr">
        <is>
          <t>87-2488708</t>
        </is>
      </c>
    </row>
    <row r="9">
      <c r="A9" s="4" t="inlineStr">
        <is>
          <t>Entity Address, Address Line One</t>
        </is>
      </c>
      <c r="B9" s="4" t="inlineStr">
        <is>
          <t>3701 Briarpark Drive</t>
        </is>
      </c>
    </row>
    <row r="10">
      <c r="A10" s="4" t="inlineStr">
        <is>
          <t>Entity Address, Address Line Two</t>
        </is>
      </c>
      <c r="B10" s="4" t="inlineStr">
        <is>
          <t>Suite 15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42</t>
        </is>
      </c>
    </row>
    <row r="14">
      <c r="A14" s="4" t="inlineStr">
        <is>
          <t>City Area Code</t>
        </is>
      </c>
      <c r="B14" s="4" t="inlineStr">
        <is>
          <t>832</t>
        </is>
      </c>
    </row>
    <row r="15">
      <c r="A15" s="4" t="inlineStr">
        <is>
          <t>Local Phone Number</t>
        </is>
      </c>
      <c r="B15" s="4" t="inlineStr">
        <is>
          <t>742-85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entral Index Key</t>
        </is>
      </c>
      <c r="B20" s="4" t="inlineStr">
        <is>
          <t>0001884516</t>
        </is>
      </c>
    </row>
    <row r="21">
      <c r="A21" s="4" t="inlineStr">
        <is>
          <t>Amendment Flag</t>
        </is>
      </c>
      <c r="B21" s="4" t="inlineStr">
        <is>
          <t>true</t>
        </is>
      </c>
    </row>
    <row r="22">
      <c r="A22" s="4" t="inlineStr">
        <is>
          <t>Amendment Description</t>
        </is>
      </c>
      <c r="B22" s="4" t="inlineStr">
        <is>
          <t>AMENDMENT NO. 1</t>
        </is>
      </c>
    </row>
    <row r="23">
      <c r="A23" s="4" t="inlineStr">
        <is>
          <t>Business Contact [Member]</t>
        </is>
      </c>
      <c r="B23" s="4" t="inlineStr">
        <is>
          <t xml:space="preserve"> </t>
        </is>
      </c>
    </row>
    <row r="24">
      <c r="A24" s="3" t="inlineStr">
        <is>
          <t>Cover Page</t>
        </is>
      </c>
      <c r="B24" s="4" t="inlineStr">
        <is>
          <t xml:space="preserve"> </t>
        </is>
      </c>
    </row>
    <row r="25">
      <c r="A25" s="4" t="inlineStr">
        <is>
          <t>Entity Address, Address Line One</t>
        </is>
      </c>
      <c r="B25" s="4" t="inlineStr">
        <is>
          <t>3701 Briarpark Drive</t>
        </is>
      </c>
    </row>
    <row r="26">
      <c r="A26" s="4" t="inlineStr">
        <is>
          <t>Entity Address, Address Line Two</t>
        </is>
      </c>
      <c r="B26" s="4" t="inlineStr">
        <is>
          <t>Suite 15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42</t>
        </is>
      </c>
    </row>
    <row r="30">
      <c r="A30" s="4" t="inlineStr">
        <is>
          <t>City Area Code</t>
        </is>
      </c>
      <c r="B30" s="4" t="inlineStr">
        <is>
          <t>832</t>
        </is>
      </c>
    </row>
    <row r="31">
      <c r="A31" s="4" t="inlineStr">
        <is>
          <t>Local Phone Number</t>
        </is>
      </c>
      <c r="B31" s="4" t="inlineStr">
        <is>
          <t>742-8500</t>
        </is>
      </c>
    </row>
    <row r="32">
      <c r="A32" s="4" t="inlineStr">
        <is>
          <t>Contact Personnel Name</t>
        </is>
      </c>
      <c r="B32" s="4" t="inlineStr">
        <is>
          <t>R. Wayne Preje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 EQUITY SECURITIES</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INVESTMENTS - EQUITY SECURITIES</t>
        </is>
      </c>
      <c r="B4" s="4" t="inlineStr">
        <is>
          <t xml:space="preserve">NOTE 3 – INVESTMENTS – EQUITY SECURITIES The following table shows the cost and fair value of the Company’s investments in equity securities (in thousands):
Cost Unrealized Fair
June 30, 2023 $ 999 $ 531 $ 1,530
Cost Unrealized Fair
December 31, 2022 $ 999 $ 144 $ 1,143
Unrealized holding gains (losses) on equity securities for the three months ended June 30, 2023 and 2022 were approximately $0.4 million in gains and $0.1 million in losses, respectively. Unrealized holding gains on equity securities for the six months ended June 30, 2023 and 2022 were approximately $0.4 million and $0.3 million, respectively. </t>
        </is>
      </c>
      <c r="C4" s="4" t="inlineStr">
        <is>
          <t xml:space="preserve"> NOTE 2 — INVESTMENTS — EQUITY SECURITIES The following table shows the cost and fair value of the Company’s investments in equity securities (in thousands):
Cost Unrealized Fair
December 31, 2022 $ 999 $ 144 $ 1,143
Cost Unrealized Fair
December 31, 2021 $ 999 $ (90 ) $ 909
Unrealized holding gains (losses) on equity securities for the years ended December 31, 2022 and 2021 were approximately $0.1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 CURRENT ASSETS AND CURRENT LIABILITI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SHEET DETAILS - CURRENT ASSETS AND CURRENT LIABILITIES</t>
        </is>
      </c>
      <c r="B4" s="4" t="inlineStr">
        <is>
          <t>NOTE 4 – BALANCE SHEET DETAILS – CURRENT ASSETS AND CURRENT LIABILITIES Inventories, net The following table shows the components of inventory (in thousands):
June 30, December 31,
Raw materials $ 5,945 $ 3,377
Finished goods 118 115
Total inventories 6,063 3,492
Allowance for obsolete inventory (134 ) (211 )
Inventories, net $ 5,929 $ 3,281 Prepaid expenses and other current assets The following table shows the components of prepaid expenses and other current assets (in thousands):
June 30, December 31,
Prepaid expenses:
ERC benefits receivable $ — $ 2,117
Deposits on inventory 2,809 680
Prepaid income tax 536 —
Prepaid insurance 2,230 358
Prepaid rent 388 381
Prepaid equipment 254 179
Prepaid other 202 173
Other current assets:
Interest rate swap asset $ 385 $ 476
Other — 17
Total $ 6,804 $ 4,381
Accrued expenses and other current liabilities The following table shows the components of accrued expenses and other current liabilities (in thousands):
June 30, December 31,
Accrued expenses:
Accrued compensation and related benefits $ 4,246 $ 3,392
Accrued insurance 2,307 525
Accrued transaction advisory fees 2,000 —
Accrued professional services 840 509
Accrued interest 47 62
Accrued property taxes 575 41
Other 34 38
Other current liabilities:
Income tax payable $ 1,910 $ 1,780
Sales tax payable 524 587
Unbilled lost-in-hole revenue 146 282
Deferred revenue — 83
Total accrued expenses and other current liabilities $ 12,629 $ 7,299</t>
        </is>
      </c>
      <c r="C4" s="4" t="inlineStr">
        <is>
          <t xml:space="preserve"> NOTE 3 — BALANCE SHEET DETAILS — CURRENT ASSETS AND CURRENT LIABILITIES Inventories, net The following table shows the components of inventory (in thousands):
December 31, December 31,
Raw materials $ 3,377 $ 2,285
Finished goods 115 130
Total inventories 3,492 2,415
Allowance for obsolete inventory (211 ) (74 )
Inventories, net $ 3,281 $ 2,341 Inventory write-downs for the years ended December 31, 2022 and 2021 were $44 thousand and $0.4 million, respectively and are recorded within cost of tool rental revenue in the consolidated statements of operations and comprehensive income. Prepaid expenses and other current assets The following table shows the components of prepaid expenses and other current assets (in thousands):
December 31, December 31,
Prepaid expenses:
ERC benefits receivable $ 2,117 $ —
Deposits on inventory 680 —
Prepaid income tax — —
Prepaid insurance 358 252
Prepaid rent 381 336
Prepaid equipment 179 155
Prepaid other 173 150
Other current assets:
Interest rate swap asset $ 476 $ —
Other 17 12
Total $ 4,381 $ 905
The following table shows the components of prepaid expenses and other current assets (in thousands): Accrued expenses and other current liabilities The following table shows the components of accrued expenses and other current liabilities (in thousands):
December 31, December 31,
Accrued expenses:
Accrued compensation and related benefits $ 3,392 $ 952
Accrued insurance 525 301
Accrued professional services 509 61
Accrued interest 62 74
Accrued property taxes 41 35
Other 38 48
Other current liabilities:
Income tax payable $ 1,780 $ 895
Sales tax payable 587 422
Unbilled lost-in-hole revenue 282 116
Deferred revenue 83 63
Interest rate swap liability — 947
Total accrued expenses and other current liabilities $ 7,299 $ 3,9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5 – PROPERTY, PLANT AND EQUIPMENT, NET The following table shows the component of property, plant and equipment, net (in thousands):
Estimated Useful June 30, 2023 December 31, 2022
Rental tools and equipment 5-10 184,284 160,973
Buildings and improvements 5-40 6,239 5,781
Office furniture, fixtures and equipment 3-5 2,282 2,101
Transportation and equipment 3-5 796 827
Construction in progress 286 9
Total property, plant and equipment 193,887 169,691
Less: accumulated deprecation (129,437 ) (125,537 )
Property, plant and equipment, net $ 64,450 $ 44,154
Total depreciation expense for the three months ended June 30, 2023 and 2022 was approximately $4.7 million and $4.9 million, respectively. Total depreciation expense for the six months ended June 30, 2023 and 2022 was approximately $9.7 million and $10.0 million, respectively. The Company has not acquired any property, plant and equipment under capital leases. Property, plant and equipment, net, were concentrated within the United States. As of June 30, 2023 and December 31, 2022, property, plant and equipment, net held within the United States was $62.6 million and $41.8 million, respectively, or 97% and 95% of total property, plant and equipment, net, respectively. As of June 30, 2023 and December 31, 2022 property, plant and equipment, net held outside of the United States, in Canada, was $1.9 million and $2.3 million, or 3% and 5% of total property, plant and equipment net for both periods. </t>
        </is>
      </c>
      <c r="C4" s="4" t="inlineStr">
        <is>
          <t xml:space="preserve"> NOTE 4 — PROPERTY, PLANT AND EQUIPMENT, NET The following table shows the component of property, plant and equipment, net (in thousands):
Estimated Useful December 31, December 31,
Land — $ — $ 898
Rental tools and equipment 5 – 10 160,973 152,986
Buildings and improvements 5 – 40 5,781 5,177
Office furniture, fixtures and equipment 3 – 5 2,101 1,869
Transportation and equipment 3 – 5 827 947
Construction in progress 9 166
Total property, plant and equipment 169,691 162,043
Less: accumulated deprecation (125,537 ) (117,651 )
Property, plant and equipment, net $ 44,154 $ 44,392
Total depreciation expense for the year ended December 31, 2022 and 2021 was approximately $19.6 million and $20.6 million, respectively. The Company has not acquired any property, plant and equipment under capital leases. Property, plant and equipment, net, were concentrated within the United States. As of December 31, 2022 and 2021 property, plant and equipment, net held within the United States was $41.8 million and $42.1 million, respectively, or 95% of total property, plant and equipment, net for both periods. As of December 31, 2022 and 2021 property, plant and equipment, net held outside of the United States, in Canada, was $2.3 million, or 5% of total property, plant and equipment net for both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NOTE 6 – INTANGIBLE ASSETS, NET The following table shows the components of intangible assets, net (in thousands):
Useful Lives June 30, 2023 December 31, 2022
Trade Name 10-13 $ 1,280 $ 1,280
Technology 13 270 270
Total intangible assets 1,550 1,550
Less: accumulated amortization (1,311 ) (1,287 )
Intangible assets, net $ 239 $ 263
Total amortization expense for the three months ended June 30, 2023 and 2022 was approximately $12 thousand and $12 thousand, respectively. Total amortization expense for the six months ended June 30, 2023 and 2022 was approximately $24 thousand and less than $0.1 million, respectively. </t>
        </is>
      </c>
      <c r="C4" s="4" t="inlineStr">
        <is>
          <t xml:space="preserve"> NOTE 5 — INTANGIBLE ASSETS, NET The following table shows the components of intangible assets, net (in thousands):
Useful Lives (in Years) December 31, 2022 December 31, 2021
Trade Name 10 – 13 $ 1,280 $ 1,280
Technology 13 270 270
Total intangible assets 1,550 1,550
Less: accumulated amortization (1,287 ) (1,148 )
Intangible assets, net $ 263 $ 402
Total amortization expense for the year ended December 31, 2022 and 2021 was approximately $0.1 million and $1.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OLVING CREDIT FACILITY</t>
        </is>
      </c>
      <c r="B1" s="2" t="inlineStr">
        <is>
          <t>6 Months Ended</t>
        </is>
      </c>
      <c r="C1" s="2" t="inlineStr">
        <is>
          <t>12 Months Ended</t>
        </is>
      </c>
    </row>
    <row r="2">
      <c r="B2" s="2" t="inlineStr">
        <is>
          <t>Jun. 30, 2023</t>
        </is>
      </c>
      <c r="C2" s="2" t="inlineStr">
        <is>
          <t>Dec. 31, 2022</t>
        </is>
      </c>
    </row>
    <row r="3">
      <c r="A3" s="3" t="inlineStr">
        <is>
          <t>Line of Credit Facility [Abstract]</t>
        </is>
      </c>
      <c r="B3" s="4" t="inlineStr">
        <is>
          <t xml:space="preserve"> </t>
        </is>
      </c>
      <c r="C3" s="4" t="inlineStr">
        <is>
          <t xml:space="preserve"> </t>
        </is>
      </c>
    </row>
    <row r="4">
      <c r="A4" s="4" t="inlineStr">
        <is>
          <t>REVOLVING CREDIT FACILITY</t>
        </is>
      </c>
      <c r="B4" s="4" t="inlineStr">
        <is>
          <t xml:space="preserve">NOTE 7 – REVOLVING CREDIT FACILITY In December 2015, the Company entered into a credit facility with a bank. The facility provides for a revolving line of credit with a maximum borrowing amount totaling $60.0 million, as of June 20, 2023 and December 31, 2022. On June 20, 2023, the Company entered into an amended and restated revolving credit, security and guaranty agreement that modified the terms of its previous agreement and related amendments. This amended agreement modified certain defined terms in the previous agreement, removed the $20.0 million unfunded capital expenditures requirement, removed the $9.0 million sublimit to the Company’s Canadian entity and changed the legal debtor from DTIH to DTIC. See Note 2 - Merger for further discussion of the Merger. For the three and six months ended June 30, 2023, the interest on the amount drawn was based on SOFR or the bank’s base lending rate plus applicable margin (approximately 8.56% at June 30, 2023). The credit facility is collateralized by substantially all the assets of the Company and matures December 31, 2025. As of June 30, 2023, there were no amounts drawn against the line of credit. The Company is subject to various restrictive covenants associated with these borrowings including, but not limited to, a fixed charge ratio, and a minimum amount of undrawn availability. As of June 30, 2023, the Company was in compliance with all restrictive covenants. Contingent Interest Embedded Derivative Liability Under the credit facility agreement, the interest rate will reset (the ‘Default Rate’) upon the event of a default and an additional 2% will be added to the base rate. The Company analyzed the Default Rate feature of the credit facility for derivative accounting consideration under ASC 815, Derivatives and Hedging , and determined the Default Rate met the definition of a derivative as it is a contingent interest feature. The Company also noted that the Default Rate feature (the ‘Default Rate Derivative’) required bifurcation from the host contract and was to be accounted for at fair value. In accordance with ASC 815-15, the Company bifurcated the Default Rate feature of the note and determined the derivative is liability classified. The Default Rate Derivative is treated as a liability, initially measured at fair value with subsequent changes in fair value recorded in earnings. Management has assessed the probability of occurrence for a non-credit default event and determined the likelihood of a referenced event to be remote. Therefore, the estimated fair value of the Default Rate Derivative was negligible as of June 30, 2023 and December 31, 2022 and therefore no amounts were recorded as of June 30, 2023 or December 31, 2022. </t>
        </is>
      </c>
      <c r="C4" s="4" t="inlineStr">
        <is>
          <t xml:space="preserve"> NOTE 6 — REVOLVING CREDIT FACILITY In December 2015, the Company entered into a credit facility with a bank. The facility provides for a revolving line of credit in the original amount of $48.0 million, which is $60.0 million, as amended, at December 31, 2022. For the year ended December 31, 2021 the interest on the amount drawn was based on LIBOR or the bank’s base lending rate plus applicable margin (approximately 4.1% at December 31, 2021). For the year ended December 31, 2022 the interest on the amount drawn was based on SOFR or the bank’s base lending rate plus applicable margin (approximately 7.42% at December 31, 2022). The credit facility is collateralized by substantially all the assets of the Company and matures December 31, 2025 On April 23, 2018, the Company entered into an amendment and joinder to the credit agreement. This amendment waived certain events of default under the credit agreement, changed the borrowing capacity under the credit facility and created a term loan of approximately $7.0 million which is collateralized by the assets of Premium Tools LLC. On December 3, 2018, the Company entered into an amendment to the credit agreement. This amendment changed the borrowing capacity under the credit agreement and increased the amount of permitted capital expenditures from $15.0 million to $20.0 million for the year ended 2019, and $22.0 million for subsequent years. On April 30, 2020, the Company entered into an amendment to the credit agreement. This amendment modified certain defined terms in the agreement and waived the excess cash flow payment for the year ended December 31, 2019. On March 31, 2021, the Company entered an amendment to the credit agreement. This amendment waived certain events of default under the credit agreement and modified certain financial covenants, including, the minimum undrawn availability, fixed charge coverage ratio, leverage ratio and minimum EBITDA. The amendment also reduced the amount available under the revolving credit facility from to the current $50.0 million and reduced the maximum available borrowings under the entire credit agreement to $57.0 million. On June 29, 2021, the Company entered into an amendment to the credit agreement. This amendment waived certain events of default under the credit agreement by modifying certain terms including waiving the requirement for the prepayment related to the excess cash flows, as defined, for December 31, 2020 that was due in 2021. Additionally, the amendment modified the repayment schedule of the term loan entered in April 2018. On April 25, 2022, the Company entered into an amendment to the credit agreement. This amendment modified certain covenants to extend certain financial reporting deadlines. On September 13, 2022, the Company extended the maturity date of the revolving line of credit from December 31, 2022 to December 31, 2025. As of December 31, 2022, amounts outstanding under the revolving line of credit have been classified as current liabilities despite the maturity date extension. Amounts outstanding have been classified as current liabilities because the agreement for the revolving line of credit, as amended on September 13, 2022, includes a subjective acceleration clause and a lockbox requirement. The Company is subject to various restrictive covenants associated with these borrowings including, but not limited to, a fixed charge ratio, and a minimum amount of undrawn availability. At December 31, 2022, the Company was in compliance with these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2</t>
        </is>
      </c>
    </row>
    <row r="3">
      <c r="A3" s="3" t="inlineStr">
        <is>
          <t>Debt Disclosure [Abstract]</t>
        </is>
      </c>
      <c r="B3" s="4" t="inlineStr">
        <is>
          <t xml:space="preserve"> </t>
        </is>
      </c>
    </row>
    <row r="4">
      <c r="A4" s="4" t="inlineStr">
        <is>
          <t>NOTES PAYABLE NET</t>
        </is>
      </c>
      <c r="B4" s="4" t="inlineStr">
        <is>
          <t xml:space="preserve"> NOTE 7 — NOTES PAYABLE, NET Notes payable, net consisted of the unsecured promissory notes, net of discount amounting to $0.9 million as of December 31, 2021. The unsecured promissory notes were paid off in full as of December 31, 2022. On October 31, 2018, in conjunction with an acquisition, the Company entered into an unsecured promissory note with the seller in the amount of $5.5 million. Periodic payments on this note are due as follows, $1.5 million on February 1, 2019; $1.0 million annually on October 31 beginning in 2019, and through 2022. There is no stated interest rate in the agreement; therefore, management imputed an interest rate of 5.2% and recorded a discount of $0.5 million on the note and will accrete the discount to interest expense over the term of the note. The effective interest rate on the note is 10.91%. At December 31, 2021, the outstanding balance, net of the unamortized discount of $58 thousand, was $0.9 million. The note matured and was paid in full, including the unamortized discount, on October 31, 2022. On April 23, 2018, the Company entered into a term loan with a financial institution. At December 31, 2020, the interest rate on the term loan was 4.65%. Periodic payments on this note are due monthly in the amount of $0.1 million commencing on July 23, 2018 with the balance due on the maturity date. Originally, the term loan matured on April 22, 2022. In conjunction with the eighth amendment, starting July 1, 2021, the monthly payments were increased to $0.4 million and continued until the loan was paid off in December 2021. This note was collateralized by the assets of Premium Tools LLC. Under the original terms of the credit facility, the Company was obligated to prepay the term loan based upon the excess cash flow calculation, as defined in the agreement. This requirement was waived for 2019 and 2020 in the eighth amendment. This loan balance was paid off in full as of December 31, 2021. As of December 31, 2022, there are no future minimum payments related to notes payable,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Schedule Of Income Taxes Reconciliation [Line Items]</t>
        </is>
      </c>
      <c r="B3" s="4" t="inlineStr">
        <is>
          <t xml:space="preserve"> </t>
        </is>
      </c>
      <c r="C3" s="4" t="inlineStr">
        <is>
          <t xml:space="preserve"> </t>
        </is>
      </c>
    </row>
    <row r="4">
      <c r="A4" s="4" t="inlineStr">
        <is>
          <t>INCOME TAXES</t>
        </is>
      </c>
      <c r="B4" s="4" t="inlineStr">
        <is>
          <t xml:space="preserve">NOTE 8 – INCOME TAXES The Company recorded income tax expense on the unaudited condensed consolidated statements of income and comprehensive income of $1.4 million and $1.8 million for the three months ended June 30, 2023 and 2022. The Company recorded income tax expense on the unaudited condensed consolidated statements of income and comprehensive income of $3.1 million and $2.2 million for the six months ended June 30, 2023 and 2022, respectively. The Company calculates its tax provision using the discreet quarter methodology. The Company’s effective tax rate for the three months ended June 30, 2023 and 2022 were provisions of 59.5% and 23.2%, respectively.The Company’s effective tax rate for the six months ended June 30, 2023 and 2022 were provisions of 31.8% and 23.4%, respectively. Such rates differed from the Federal Statutory rate of 21.0% primarily due to the state taxes, foreign income taxes on the Company’s international operations and state income taxes, and permanent differences. The Company records deferred tax assets and liabilities for the future tax benefit or expense that will result from differences between the carrying value of its assets for income tax purposes and for financial reporting purposes, as well as for operating loss and tax credit carryovers. A valuation allowance is recorded to bring the net deferred tax assets to a level that is more likely than not to be realized in the foreseeable future. This level will be estimated based on a number of factors, especially the amount of net deferred tax assets of the Company that are actually expected to be realized, for tax purposes, in the foreseeable future. There was no change to the valuation allowance during the three and six months ended June 30, 2023 and 2022. </t>
        </is>
      </c>
      <c r="C4" s="4" t="inlineStr">
        <is>
          <t xml:space="preserve"> NOTE 8 — INCOME TAXES For the years ended December 31, 2022, and 2021, income from continuing operations before taxes consisted of amounts related to U.S. operations and income associated with the Company’s foreign operations predominantly in Canada. The geographical breakdown of the Company’s income before expense from income taxes was as follows (in thousands):
Year Ended
2022 2021
Domestic $ 19,093 $ 1,790
International 5,683 102
Profits before benefit from income taxes $ 24,777 $ 1,892
Income tax expense attributable to income from continuing operations consists of (in thousands):
Year Ended December 31,
2022 2021
Current provisions for income taxes:
Federal $ 702 $ 302
Foreign 1,444 489
State 472 53
Total current 2,618 844
Deferred tax expense (benefit):
Federal 574 (642 )
Foreign 488 (149 )
State 18 (262 )
Total deferred expense (benefit) 1,080 (1,053 )
Total provision for (benefit from) income taxes $ 3,697 $ (209 )
Tax rate reconciliation The following table presents a reconciliation of the federal statutory rate to the Company’s effective tax rate:
Year Ended December 31,
2022 2021
U.S. federal tax benefit at statutory rate 21.0 % 21.0 %
State income taxes, net of federal benefit 2.1 % (3.7 )%
PPP loan forgiveness 0.0 % (95.2 )%
Permanent differences 2.0 % 1.7 %
Foreign rate differential 0.5 % 0.3 %
Valuation allowance (2.1 )% (3.5 )%
Other (9.0 )% 68.4 %
Effective tax rate 14.5 % (11.0 )%
The effective tax rate impact of the other category for the year ended December 31, 2022, is primarily made up of tax basis balance sheet adjustments resulting in a decrease of 10.6% or $2.6 million. The effective tax rate impact of the other category for the year ended December 31, 2021 is primarily made up of the impact of changes in foreign and state tax rates of 12.1% or $0.2 million, return to provision adjustments of 24.7% or $0.5 million and tax basis balance sheet adjustments of 31.6% or $0.6 million. Significant components of deferred taxes The tax effects of temporary differences and carryforwards that give rise to significant portions of the deferred tax assets and deferred tax liabilities as of December 31, 2022 and 2021 are presented below (in thousands):
Year Ended December 31,
2022 2021
Deferred tax assets
Net operating loss carryforward $ 3,378 $ 5,594
Allowance for doubtful accounts 323 287
Share-based compensation 941 952
Bonus accrual 599 175
Inventory 53 373
Intangible assets 1,152 1,316
Federal credits — 27
Other 140 3
Gross deferred tax assets 6,587 8,727
Valuation allowance — (526 )
Net deferred tax assets 6,587 8,201
Deferred tax liabilities
Depreciation on property, plant and equipment (8,958 ) (10,383 )
Other (814 ) 78
Net deferred tax liabilities (9,771 ) (10,305 )
Net deferred tax assets (liabilities) $ (3,185 ) $ (2,104 )
At December 31, 2022 and 2021, the Company had federal net operating loss carryforwards of approximately $15.1 million and $25.4 million, respectively, and state and local net operating loss carryforwards of approximately $9.8 million and $10.6 million as of December 31, 2022 and 2021, respectively, which expire at various dates. The utilization of the Company’s net operating losses may be subject to a limitation due to the “change in ownership provisions” under Section 382 of the Internal Revenue Code and similar state and foreign provisions. Such limitations may result in the expiration of the net operating loss carryforwards before their utilization. The Company is subject to income taxes in the U.S. federal jurisdiction, various state jurisdictions as well as Canada. Tax regulations within each jurisdiction are subject to the interpretation of the related tax laws and regulations and require significant judgment to apply. The Company’s tax years remain open for examination by all tax authorities since inception and carryover attributes remain open to adjustment by the U.S. and state authorities. In evaluating the need for a valuation allowance, we have assessed all available evidence, both positive and negative, on a more likely than not threshold. We note that the Company is in a 3-year cumulative income position of $3.1 million, representing positive evidence against the need to apply a full valuation allowance against its existing deferred tax assets. We also analyzed the four sources of taxable income in accordance with ASC 740-10-30-18, taking into consideration a schedule of existing deferred tax assets and liabilities and their future reversals. Based on a scheduling period of ten years, all deferred tax assets are expected to turn against the deferred tax liabilities, eliminating the need for a valuation allowance. Accordingly, as of December 31, 2022, we have determined no valuation allowance is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9 – STOCK-BASED COMPENSATION On June 20, 2023, the Company adopted the Drilling Tools International Corporation 2023 Omnibus Incentive Plan (the 2023 Plan). The 2023 Plan became effective on the closing of the Merger, which also occurred on June 20, 2023. The 2023 Plan provides for the issuance of shares of Common Stock up to ten percent (10%) of the shares of outstanding Common Stock as of the closing of the Merger (which equates to 2,976,854 shares as of June 30, 2023) and automatically increases on the first trading day of each calendar year by the number of shares of Common Stock equal to three percent (3%) of the total number of outstanding Common Stock on the last day of the prior calendar year. The 2023 Plan allows for awards to be issued to employees, non-employee directors, and consultants in the form of options, stock appreciation rights, restricted shares, restricted stock units, performance based awards, other share-based awards, other cash-based awards, or a combination of the foregoing. As of June 30, 2023, there were 615,132 shares of Common Stock available for issuance under the 2023 Plan. In connection with the Merger, all outstanding options to purchase shares of DTIH common stock were canceled and exchanged for options to purchase shares of DTIC Common Stock (“Company Options”). The number of Company Options issued and the associated exercise prices were adjusted using the Common Exchange Ratio used for the Merger (see Note 2 - Merger ). As a result of the Merger, the Company issued options to purchase a total of 2,361,722 shares of the Company’s Common Stock to former holders of the DTIH stock options. The vesting schedules, remaining term, and provisions (other than the adjusted number of underlying shares and exercise prices) of the Company Options issued, are identical to the vesting schedules, remaining term, and other provisions of the DTIH stock options that were exchanged. The fair value of each stock option award is estimated on the date of grant using a Black-Scholes option valuation model. Expected volatilities are based on comparable public company data. The Company uses future estimated employee termination and forfeiture rates of the options within the valuation model. The expected term of options granted is derived using the “plain vanilla” method due to the lack of history and volume of option activity at the Company. The risk-free rate is based on the approximate U.S. Treasury yield rate in effect at the time of grant. The Company’s calculation of share price involves the use of different valuation techniques, including a combination of an income and market approach. For any grants of stock options subsequent to the Company being publicly traded, the Company will use the quoted market price as of the grant date as an input into the Black-Scholes model. Determination of the fair value is a matter of judgment and often involves the use of estimates and assumptions. In June of 2022 and prior to the closing of the Merger, one holder of DTIH stock options elected to net exercise all of such holder’s stock options, resulting in 158,444 shares of DTIH common stock being issued prior to the Merger and subsequently canceled and exchanged for a total of 36,163 shares of DTIC Common Stock as of the date of the Merger. During the three and six months ended June 30, 2022, there were no options granted, exercised or forfeited. During the three and six months ended June 30, 2023, the Company recognized $1.7 million of stock-based compensation expense within selling, general, and administrative expense on the unaudited condensed consolidated statements of income and comprehensive income related to the accelerated vesting of an executive’s 534,063 performance-based stock options. The performance conditions were satisfied upon completion of the Merger and all 534,063 performance-based stock options vested on June 20, 2023. During the three and six months ended June 30, 2023, the Company recognized $2.3 million of stock-based compensation expense within other expense on the unaudited condensed consolidated statements of income and comprehensive income as a result of the issuance of shares in accordance with the TSA with HHLLC (see Note 2 - Merger ). During the three and six months ended June 30, 2022, there was no stock-based compensation expense recognized. </t>
        </is>
      </c>
      <c r="C4" s="4" t="inlineStr">
        <is>
          <t xml:space="preserve"> NOTE 9 — SHARE-BASED COMPENSATION The Company’s 2012 Nonqualified Stock Option Plan (the Plan) permitted the grant of share options to its employees for up to 4,555,779 shares of common stock. On September 1, 2013, the Company amended the Plan to permit the grant of share options to its employees for up to 13,000,000 shares of common stock. Under the Plan, option awards are generally granted with an exercise price equal to the market price for the Company’s stock at the date of grant; those option awards generally vest over three years of continuous service with one-third vesting on the first, second, and third anniversaries of the option’s grant date. Those awards which contain performance conditions vest upon satisfaction of such performance conditions. Certain option awards provide for conditional or accelerated vesting if there is a change in control, as defined in the Plan. The fair value of each option award is estimated on the date of grant using a Black-Scholes option valuation model. Expected volatilities are based on comparable public company data. The Company uses future estimated employee termination and forfeiture rates of the options within the valuation model. The expected term of options granted is derived using the “plain vanilla” method due to the lack of history and volume of option activity at the Company. The risk-free rate is based on the approximate U.S. Treasury yield rate in effect at the time of grant. The Company’s calculation of share price involves the use of different valuation techniques, including a combination of an income and market approach. Determination of the fair value is a matter of judgment and often involves the use of estimates and assumptions. During the year ended December 31, 2022, there were no options granted, exercised or forfeited. During the year ended December 31, 2021, there were no options granted or exercised. For the years ended December 31, 2022 and 2021, a summary of option activity under the Plan is presented below (in thousands):
Shares Weighted Weighted Aggregate Intrinsic
OUTSTANDING, December 31, 2020 11,227,890 $ 1.14 4.44 $ 12,032
Granted — — — —
Exercised — — — —
Forfeited 300,000 $ 0.22 — —
OUTSTANDING, December 31, 2021 10,927,890 $ 1.21 3.60 $ 11,687
UNVESTED, December 31, 2021 2,340,000 $ 0.85 5.25 $ 2,691
EXERCISABLE, December 31, 2021 8,587,890 $ 1.21 3.14 $ 8,996
Granted — — — —
Exercised — — — —
Forfeited — — — —
OUTSTANDING, December 31, 2022 10,927,890 $ 1.21 2.96 $ 11,687
UNVESTED, December 31, 2022 2,340,000 $ 0.85 4.25 $ 2,691
EXERCISABLE, December 31, 2022 8,587,890 $ 1.21 2.84 $ 8,996
The aggregate intrinsic value is calculated as the difference between the exercise price and the estimated fair value of the Company’s common stock as of December 31, 2022 and 2021. Non-vested shares at December 31, 2022 totaled 2,340,000, which consist of performance shares, for which the performance conditions have not been satisfied at December 31, 2022. At December 31, 2022, there was unrecognized compensation expense of approximately $0.3 million related to non-vested share- based compensation arrangements granted under the Plan. For the years ended December 31, 2022 and 2021, share-based compensation expense charged to operating costs and expenses was nil and approximately $32 thousand,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6 Months Ended</t>
        </is>
      </c>
    </row>
    <row r="2">
      <c r="B2" s="2" t="inlineStr">
        <is>
          <t>Jun. 30, 2023</t>
        </is>
      </c>
    </row>
    <row r="3">
      <c r="A3" s="3" t="inlineStr">
        <is>
          <t>Other Income and Expenses [Abstract]</t>
        </is>
      </c>
      <c r="B3" s="4" t="inlineStr">
        <is>
          <t xml:space="preserve"> </t>
        </is>
      </c>
    </row>
    <row r="4">
      <c r="A4" s="4" t="inlineStr">
        <is>
          <t>OTHER EXPENSES, NET</t>
        </is>
      </c>
      <c r="B4" s="4" t="inlineStr">
        <is>
          <t>NOTE 10 – OTHER EXPENSES, NET The following table shows the components of other expenses, net for the three months ended June 30, 2023 and 2022 (in thousands):
Three months ended Three months ended
HHLLC stock-based compensation $ (2,339 ) $ —
Transaction fees (1,803 ) —
Other, net (240 ) (23 )
Total Other expense, net $ (4,382 ) $ (23 )
The following table shows the components of other expenses, net for the six months ended June 30, 2023 and 2022 (in thousands):
Six Months Ended Six Months Ended
HHLLC stock-based compensation $ (2,339 ) $ —
Transaction fees $ (3,499 ) —
Other, net $ (245 ) (95 )
Interest income $ 48 —
Total Other expense, net $ (6,035 ) $ (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NOTE 11 – RELATED PARTY TRANSACTIONS Management fees For the three months ended June 30, 2023 and 2022, management fees paid to a shareholder were approximately $0.3 million and $0.1 million, respectively. For the six months ended June 30, 2023 and 2022, management fees paid to a shareholder were approximately $0.6 million and $0.2 million, respectively. Management fees paid to a shareholder are included in selling, general and administrative expenses in the accompanying unaudited condensed consolidated statements of income and comprehensive income. Leases For the three months ended June 30, 2023 and 2022, the Company paid rent expense to a shareholder of approximately $13 thousand, respectively, relating to the lease of a building. For the six months ended June 30, 2023 and 2022, the Company paid rent expense to a shareholder of approximately $26 thousand, respectively, relating to the lease of a building. Future minimum lease payments related to this lease are included in the future minimum lease schedule in Note 12 - Leases . Promissory Notes Upon consummation of the Merger on June 20, 2023, the Company issued shares of DTIC Common Stock in connection with the PIPE Financing to payoff convertible promissory notes which were issued to an affiliate of the ROC Sponsor on December 6, 2022 and March 2, 2023, respectively. The notes did not bear interest and were in the amounts of $2.1 million and $2.1 million, respectively. Working Capital Loan Prior to the Merger on June 20, 2023, ROC paid the remaining outstanding principal amount owed to an affiliate of the ROC Sponsor in the amount of $0.4 million for a loan to fund working capital deficiencies or finance transaction costs in connection with the Merger. The loan did not bear interest. </t>
        </is>
      </c>
      <c r="C4" s="4" t="inlineStr">
        <is>
          <t xml:space="preserve"> NOTE 10 — RELATED PARTY TRANSACTIONS For the year ended December 31, 2022 and 2021, management fees paid to a shareholder were approximately $0.4 million and $0.3 million, respectively, and are included in selling, general and administrative expenses in the accompanying consolidated statements of operations and comprehensive income. For the year ended December 31, 2022 and 2021, the Company paid rent expense to a shareholder of approximately $51 thousand and $0.3 million, respectively, relating to the lease of a building. Future minimum lease payments related to this lease are included in the future minimum lease schedule in Note 11. For the year ended December 31, 2022 and 2021, the Company paid $4 thousand and $25 thousand, respectively to a shareholder for too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Dec. 31, 2021</t>
        </is>
      </c>
    </row>
    <row r="2">
      <c r="A2" s="3" t="inlineStr">
        <is>
          <t>Assets, Current [Abstract]</t>
        </is>
      </c>
      <c r="B2" s="4" t="inlineStr">
        <is>
          <t xml:space="preserve"> </t>
        </is>
      </c>
      <c r="C2" s="4" t="inlineStr">
        <is>
          <t xml:space="preserve"> </t>
        </is>
      </c>
      <c r="D2" s="4" t="inlineStr">
        <is>
          <t xml:space="preserve"> </t>
        </is>
      </c>
    </row>
    <row r="3">
      <c r="A3" s="4" t="inlineStr">
        <is>
          <t>Cash</t>
        </is>
      </c>
      <c r="B3" s="5" t="n">
        <v>7156</v>
      </c>
      <c r="C3" s="5" t="n">
        <v>2352</v>
      </c>
      <c r="D3" s="5" t="n">
        <v>52</v>
      </c>
    </row>
    <row r="4">
      <c r="A4" s="4" t="inlineStr">
        <is>
          <t>Accounts receivable, net</t>
        </is>
      </c>
      <c r="B4" s="6" t="n">
        <v>30357</v>
      </c>
      <c r="C4" s="6" t="n">
        <v>28998</v>
      </c>
      <c r="D4" s="6" t="n">
        <v>20037</v>
      </c>
    </row>
    <row r="5">
      <c r="A5" s="4" t="inlineStr">
        <is>
          <t>Inventories, net</t>
        </is>
      </c>
      <c r="B5" s="6" t="n">
        <v>5929</v>
      </c>
      <c r="C5" s="6" t="n">
        <v>3281</v>
      </c>
      <c r="D5" s="6" t="n">
        <v>2341</v>
      </c>
    </row>
    <row r="6">
      <c r="A6" s="4" t="inlineStr">
        <is>
          <t>Prepaid expenses and other current assets</t>
        </is>
      </c>
      <c r="B6" s="6" t="n">
        <v>6804</v>
      </c>
      <c r="C6" s="6" t="n">
        <v>4381</v>
      </c>
      <c r="D6" s="6" t="n">
        <v>905</v>
      </c>
    </row>
    <row r="7">
      <c r="A7" s="4" t="inlineStr">
        <is>
          <t>Investments - equity securities, at fair value</t>
        </is>
      </c>
      <c r="B7" s="6" t="n">
        <v>1530</v>
      </c>
      <c r="C7" s="6" t="n">
        <v>1143</v>
      </c>
      <c r="D7" s="6" t="n">
        <v>909</v>
      </c>
    </row>
    <row r="8">
      <c r="A8" s="4" t="inlineStr">
        <is>
          <t>Total current assets</t>
        </is>
      </c>
      <c r="B8" s="6" t="n">
        <v>51776</v>
      </c>
      <c r="C8" s="6" t="n">
        <v>40155</v>
      </c>
      <c r="D8" s="6" t="n">
        <v>24244</v>
      </c>
    </row>
    <row r="9">
      <c r="A9" s="4" t="inlineStr">
        <is>
          <t>Property, plant and equipment, net</t>
        </is>
      </c>
      <c r="B9" s="6" t="n">
        <v>64450</v>
      </c>
      <c r="C9" s="6" t="n">
        <v>44154</v>
      </c>
      <c r="D9" s="6" t="n">
        <v>44392</v>
      </c>
    </row>
    <row r="10">
      <c r="A10" s="4" t="inlineStr">
        <is>
          <t>Operating lease right-of-use asset</t>
        </is>
      </c>
      <c r="B10" s="6" t="n">
        <v>20397</v>
      </c>
      <c r="C10" s="6" t="n">
        <v>20037</v>
      </c>
      <c r="D10" s="6" t="n">
        <v>0</v>
      </c>
    </row>
    <row r="11">
      <c r="A11" s="4" t="inlineStr">
        <is>
          <t>Intangible assets, net</t>
        </is>
      </c>
      <c r="B11" s="6" t="n">
        <v>239</v>
      </c>
      <c r="C11" s="6" t="n">
        <v>263</v>
      </c>
      <c r="D11" s="6" t="n">
        <v>402</v>
      </c>
    </row>
    <row r="12">
      <c r="A12" s="4" t="inlineStr">
        <is>
          <t>Deferred financing costs, net</t>
        </is>
      </c>
      <c r="B12" s="6" t="n">
        <v>472</v>
      </c>
      <c r="C12" s="6" t="n">
        <v>226</v>
      </c>
      <c r="D12" s="6" t="n">
        <v>69</v>
      </c>
    </row>
    <row r="13">
      <c r="A13" s="4" t="inlineStr">
        <is>
          <t>Deposits and other long-term assets</t>
        </is>
      </c>
      <c r="B13" s="6" t="n">
        <v>963</v>
      </c>
      <c r="C13" s="6" t="n">
        <v>383</v>
      </c>
      <c r="D13" s="6" t="n">
        <v>400</v>
      </c>
    </row>
    <row r="14">
      <c r="A14" s="4" t="inlineStr">
        <is>
          <t>Total assets</t>
        </is>
      </c>
      <c r="B14" s="6" t="n">
        <v>138297</v>
      </c>
      <c r="C14" s="6" t="n">
        <v>105218</v>
      </c>
      <c r="D14" s="6" t="n">
        <v>69507</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9530</v>
      </c>
      <c r="C16" s="6" t="n">
        <v>7281</v>
      </c>
      <c r="D16" s="6" t="n">
        <v>8262</v>
      </c>
    </row>
    <row r="17">
      <c r="A17" s="4" t="inlineStr">
        <is>
          <t>Accrued expenses and other current liabilities</t>
        </is>
      </c>
      <c r="B17" s="6" t="n">
        <v>12629</v>
      </c>
      <c r="C17" s="6" t="n">
        <v>7299</v>
      </c>
      <c r="D17" s="6" t="n">
        <v>3914</v>
      </c>
    </row>
    <row r="18">
      <c r="A18" s="4" t="inlineStr">
        <is>
          <t>Current portion of operating lease liabilities</t>
        </is>
      </c>
      <c r="B18" s="6" t="n">
        <v>3836</v>
      </c>
      <c r="C18" s="6" t="n">
        <v>3311</v>
      </c>
      <c r="D18" s="6" t="n">
        <v>0</v>
      </c>
    </row>
    <row r="19">
      <c r="A19" s="4" t="inlineStr">
        <is>
          <t>Revolving line of credit</t>
        </is>
      </c>
      <c r="B19" s="4" t="inlineStr">
        <is>
          <t xml:space="preserve"> </t>
        </is>
      </c>
      <c r="C19" s="6" t="n">
        <v>18349</v>
      </c>
      <c r="D19" s="6" t="n">
        <v>26425</v>
      </c>
    </row>
    <row r="20">
      <c r="A20" s="4" t="inlineStr">
        <is>
          <t>Notes payable, net</t>
        </is>
      </c>
      <c r="B20" s="4" t="inlineStr">
        <is>
          <t xml:space="preserve"> </t>
        </is>
      </c>
      <c r="C20" s="6" t="n">
        <v>0</v>
      </c>
      <c r="D20" s="6" t="n">
        <v>942</v>
      </c>
    </row>
    <row r="21">
      <c r="A21" s="4" t="inlineStr">
        <is>
          <t>Total current liabilities</t>
        </is>
      </c>
      <c r="B21" s="6" t="n">
        <v>35995</v>
      </c>
      <c r="C21" s="6" t="n">
        <v>36240</v>
      </c>
      <c r="D21" s="6" t="n">
        <v>39543</v>
      </c>
    </row>
    <row r="22">
      <c r="A22" s="4" t="inlineStr">
        <is>
          <t>Operating lease liabilities, less current portion</t>
        </is>
      </c>
      <c r="B22" s="6" t="n">
        <v>16622</v>
      </c>
      <c r="C22" s="6" t="n">
        <v>16691</v>
      </c>
      <c r="D22" s="6" t="n">
        <v>0</v>
      </c>
    </row>
    <row r="23">
      <c r="A23" s="4" t="inlineStr">
        <is>
          <t>Deferred tax liabilities, net</t>
        </is>
      </c>
      <c r="B23" s="6" t="n">
        <v>5193</v>
      </c>
      <c r="C23" s="6" t="n">
        <v>3185</v>
      </c>
      <c r="D23" s="6" t="n">
        <v>2105</v>
      </c>
    </row>
    <row r="24">
      <c r="A24" s="4" t="inlineStr">
        <is>
          <t>Other long-term liabilities</t>
        </is>
      </c>
      <c r="B24" s="4" t="inlineStr">
        <is>
          <t xml:space="preserve"> </t>
        </is>
      </c>
      <c r="C24" s="6" t="n">
        <v>0</v>
      </c>
      <c r="D24" s="6" t="n">
        <v>10</v>
      </c>
    </row>
    <row r="25">
      <c r="A25" s="4" t="inlineStr">
        <is>
          <t>Total liabilities</t>
        </is>
      </c>
      <c r="B25" s="6" t="n">
        <v>57810</v>
      </c>
      <c r="C25" s="6" t="n">
        <v>56116</v>
      </c>
      <c r="D25" s="6" t="n">
        <v>41658</v>
      </c>
    </row>
    <row r="26">
      <c r="A26" s="4" t="inlineStr">
        <is>
          <t>Commitments and contingencies (See Note 14)</t>
        </is>
      </c>
      <c r="B26" s="4" t="inlineStr">
        <is>
          <t xml:space="preserve"> </t>
        </is>
      </c>
      <c r="C26" s="4" t="inlineStr">
        <is>
          <t xml:space="preserve"> </t>
        </is>
      </c>
      <c r="D26" s="4" t="inlineStr">
        <is>
          <t xml:space="preserve"> </t>
        </is>
      </c>
    </row>
    <row r="27">
      <c r="A27" s="3" t="inlineStr">
        <is>
          <t>Redeemable convertible preferred stock</t>
        </is>
      </c>
      <c r="B27" s="4" t="inlineStr">
        <is>
          <t xml:space="preserve"> </t>
        </is>
      </c>
      <c r="C27" s="4" t="inlineStr">
        <is>
          <t xml:space="preserve"> </t>
        </is>
      </c>
      <c r="D27" s="4" t="inlineStr">
        <is>
          <t xml:space="preserve"> </t>
        </is>
      </c>
    </row>
    <row r="28">
      <c r="A28" s="4" t="inlineStr">
        <is>
          <t>Series A redeemable convertible preferred stock</t>
        </is>
      </c>
      <c r="B28" s="4" t="inlineStr">
        <is>
          <t xml:space="preserve"> </t>
        </is>
      </c>
      <c r="C28" s="6" t="n">
        <v>17878</v>
      </c>
      <c r="D28" s="6" t="n">
        <v>16689</v>
      </c>
    </row>
    <row r="29">
      <c r="A29" s="3" t="inlineStr">
        <is>
          <t>Shareholders' equity</t>
        </is>
      </c>
      <c r="B29" s="4" t="inlineStr">
        <is>
          <t xml:space="preserve"> </t>
        </is>
      </c>
      <c r="C29" s="4" t="inlineStr">
        <is>
          <t xml:space="preserve"> </t>
        </is>
      </c>
      <c r="D29" s="4" t="inlineStr">
        <is>
          <t xml:space="preserve"> </t>
        </is>
      </c>
    </row>
    <row r="30">
      <c r="A30" s="4" t="inlineStr">
        <is>
          <t>Common stock</t>
        </is>
      </c>
      <c r="B30" s="6" t="n">
        <v>3</v>
      </c>
      <c r="C30" s="6" t="n">
        <v>1</v>
      </c>
      <c r="D30" s="6" t="n">
        <v>532</v>
      </c>
    </row>
    <row r="31">
      <c r="A31" s="4" t="inlineStr">
        <is>
          <t>Preferred stock, par value $0.0001; 10,000,000 and nil shares authorized at June 30, 2023 and December 31, 2022, respectively; nil shares issued and outstanding at June 30, 2023 and December 31, 2022, respectively</t>
        </is>
      </c>
      <c r="B31" s="4" t="inlineStr">
        <is>
          <t xml:space="preserve"> </t>
        </is>
      </c>
      <c r="C31" s="4" t="inlineStr">
        <is>
          <t xml:space="preserve"> </t>
        </is>
      </c>
      <c r="D31" s="4" t="inlineStr">
        <is>
          <t xml:space="preserve"> </t>
        </is>
      </c>
    </row>
    <row r="32">
      <c r="A32" s="4" t="inlineStr">
        <is>
          <t>Additional paid-in-capital</t>
        </is>
      </c>
      <c r="B32" s="6" t="n">
        <v>95218</v>
      </c>
      <c r="C32" s="6" t="n">
        <v>52388</v>
      </c>
      <c r="D32" s="6" t="n">
        <v>53979</v>
      </c>
    </row>
    <row r="33">
      <c r="A33" s="4" t="inlineStr">
        <is>
          <t>Accumulated deficit</t>
        </is>
      </c>
      <c r="B33" s="6" t="n">
        <v>-14416</v>
      </c>
      <c r="C33" s="6" t="n">
        <v>-21054</v>
      </c>
      <c r="D33" s="6" t="n">
        <v>-42134</v>
      </c>
    </row>
    <row r="34">
      <c r="A34" s="4" t="inlineStr">
        <is>
          <t>Less treasury stock</t>
        </is>
      </c>
      <c r="B34" s="4" t="inlineStr">
        <is>
          <t xml:space="preserve"> </t>
        </is>
      </c>
      <c r="C34" s="6" t="n">
        <v>-933</v>
      </c>
      <c r="D34" s="6" t="n">
        <v>-933</v>
      </c>
    </row>
    <row r="35">
      <c r="A35" s="4" t="inlineStr">
        <is>
          <t>Accumulated other comprehensive loss</t>
        </is>
      </c>
      <c r="B35" s="6" t="n">
        <v>-318</v>
      </c>
      <c r="C35" s="6" t="n">
        <v>-111</v>
      </c>
      <c r="D35" s="6" t="n">
        <v>-284</v>
      </c>
    </row>
    <row r="36">
      <c r="A36" s="4" t="inlineStr">
        <is>
          <t>Total shareholders' equity</t>
        </is>
      </c>
      <c r="B36" s="6" t="n">
        <v>80487</v>
      </c>
      <c r="C36" s="6" t="n">
        <v>31224</v>
      </c>
      <c r="D36" s="6" t="n">
        <v>11160</v>
      </c>
    </row>
    <row r="37">
      <c r="A37" s="4" t="inlineStr">
        <is>
          <t>Total liabilities, redeemable convertible preferred stock and shareholders' equity</t>
        </is>
      </c>
      <c r="B37" s="5" t="n">
        <v>138297</v>
      </c>
      <c r="C37" s="5" t="n">
        <v>105218</v>
      </c>
      <c r="D37" s="5" t="n">
        <v>6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 xml:space="preserve">NOTE 12 – LEASES The Company leases various facilities and vehicles under noncancelable operating lease agreements. The remaining lease terms for our leases range from 1 month to 14 years. These leases often include options For the three and six months ended June 30, 2023, the components of the Company’s lease expense were as follows (in thousands):
Six months ended Six months ended
Operating Lease Cost $ 3,050 $ 2,871
Short-term Lease Cost 63 72
Variable Lease Cost 165 155
Sublease Income (76 ) (91 )
Total Lease Cost $ 3,202 $ 3,007
Three months ended Three months ended
Operating Lease Cost $ 1,532 $ 1,428
Short-term Lease Cost 33 36
Variable Lease Cost 81 78
Sublease Income (30 ) (46 )
Total Lease Cost $ 1,616 $ 1,496
Supplemental balance sheet information related to leases was as follows (in thousands):
Six months ended
Weighted-average remaining lease term (in years) 6.80
Weighted average discount rate 5.73 %
Six months ended
Right-of-use assets obtained in exchange for new operating lease liabilities $ 2,635
Cash paid for amounts included in the measurement of lease liabilities 2,733 Future undiscounted cash flows for each of the next five years and thereafter and reconciliation to the lease liabilities recognized on the condensed consolidated balance sheet as of June 30, 2023 were as follows (in thousands):
2023 $ 2,544
2024 4,579
2025 3,980
2026 3,511
2027 2,486
Thereafter 7,546
Total lease payments $ 24,646
Less: imputed interest (4,188 )
Present value of lease liabilities $ 20,458
The Company leases downhole drilling tools to companies in the oil and natural gas industry. Such leases are accounted for in accordance with ASC 842. For the three and six months ended June 30, 2023, tool rental revenue was approximately $29.0 million and $61.3 million, respectively. Our lease contract periods are short-term in nature and are typically daily, monthly, per well, or footage based. Due to the short term nature of the contracts, no </t>
        </is>
      </c>
      <c r="C4" s="4" t="inlineStr">
        <is>
          <t xml:space="preserve"> NOTE 11 — LEASES The Company adopted ASC Topic 842 on January 1, 2022 using the modified retrospective approach. Comparative information has not been restated and continues to be reported under ASC Topic 840, Leases The Company leases various facilities and vehicles under non-cancelable operating lease agreements. As of December 31, 2022, all of the Company’s leases were operating leases. For the year ended December 31, 2022, the components of the Company’s lease expense were as follows (in thousands):
Year ended December 31, 2022
Operating Lease Cost $ 5,722
Short-term Lease Cost 143
Variable Lease Cost 319
Sublease Income (183 )
Total Lease Cost $ 6,001
Supplemental balance sheet information related to leases was as follows (in thousands):
Year ended
Weighted-average remaining lease term (in years) 7.53
Weighted average discount rate 5.34 %
Year ended
Right-of-use assets obtained in exchange for new operating lease liabilities $ 25,087
Cash paid for amounts included in the measurement of lease liabilities 5,003 Future undiscounted cash flows for each of the next five years and thereafter and reconciliation to the lease liabilities recognized on the balance sheet as of December 31, 2022 were as follows (in thousands):
Years Ending December 31
2023 $ 4,265
2024 3,879
2025 3,485
2026 3,167
2027 2,178
Thereafter 7,254
Total lease payments $ 24,228
Less: imputed interest (4,226 )
Present value of lease liabilities $ 20,002
The Company entered into a lease agreement for general office space, the Southcreek Lease, in Houston, Texas on November 1, 2021. The lease requires a Standby Letter of Credit (LOC) of approximately $0.3 million that expires April 2023. For the years ended December 31, 2022 and 2021, tool rental revenue was approximately $99.0 million and $59.3 million, respectively. Due to the short term nature of the contracts, no maturity table is presented. There are no minimum fixed lease payments that are to be earned over the years as the weighted average remaining lease term is 7.5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Jun. 30, 2023</t>
        </is>
      </c>
      <c r="C2" s="2" t="inlineStr">
        <is>
          <t>Dec. 31, 2022</t>
        </is>
      </c>
    </row>
    <row r="3">
      <c r="A3" s="3" t="inlineStr">
        <is>
          <t>Defined Benefit Plan [Abstract]</t>
        </is>
      </c>
      <c r="B3" s="4" t="inlineStr">
        <is>
          <t xml:space="preserve"> </t>
        </is>
      </c>
      <c r="C3" s="4" t="inlineStr">
        <is>
          <t xml:space="preserve"> </t>
        </is>
      </c>
    </row>
    <row r="4">
      <c r="A4" s="4" t="inlineStr">
        <is>
          <t>EMPLOYEE BENEFITS</t>
        </is>
      </c>
      <c r="B4" s="4" t="inlineStr">
        <is>
          <t>NOTE 13 – EMPLOYEE BENEFITS The Company has a defined contribution plan that complies with Section 401(k) of the Internal Revenue Code. All employees are auto enrolled at a 3% contribution, unless they opt out, beginning on the first plan entry date following six months of service. Plan entry dates are the first day of January and July. In March of 2020, the Company suspended any employee contribution match effective immediately and through the end of 2021. The match was reinstated on January 1, 2022. For 2022, the Company matched employee contributions 150% of the first 3% of employee contributions, not to exceed $2 thousand per participant per calendar year. Employees vest in employer contributions over six years. The contribution is limited to the maximum contribution allowed under the Internal Revenue Service Regulations. e to ly</t>
        </is>
      </c>
      <c r="C4" s="4" t="inlineStr">
        <is>
          <t xml:space="preserve"> NOTE 12 — EMPLOYEE BENEFITS The Company has a defined contribution plan that complies with Section 401(k) of the Internal Revenue Code. All employees are auto enrolled at a 3% contribution, unless they opt out, beginning on the first plan entry date following six months of service. Plan entry dates are the first day of January and July. In March of 2020, the Company suspended any employee contribution match effective immediately and through the end of 2021. The match was reinstated on January 1, 2022. For 2022, the Company matched employee contributions 150% of the first 3% of employee contributions, not to exceed $2 thousand per participant per calendar year. Employees vest in employer contributions over six years. The contribution is limited to the maximum contribution allowed under the Internal Revenue Service Regulations. The total expense for the years ended December 31, 2022 and 2021 was approximately $0.4 million and nil,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COMMITMENTS AND CONTINGENCIES</t>
        </is>
      </c>
      <c r="B4" s="4" t="inlineStr">
        <is>
          <t xml:space="preserve">NOTE 14 – COMMITMENTS AND CONTINGENCIES The Company maintains operating leases for various facilities and vehicles. See Note 12— Leases , for further information.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June 30, 2023 and December 31, 2022, the Company has not been subject to any pending litigation claims. Management Fee The Company is required to pay a monthly management fee to a shareholder. The fee is based upon a percentage of the Company’s trailing twelve months, earnings before interest, taxes and accumulated depreciation amount, as defined in the management agreement. </t>
        </is>
      </c>
      <c r="C4" s="4" t="inlineStr">
        <is>
          <t xml:space="preserve"> NOTE 13 — COMMITMENTS AND CONTINGENCIES The Company maintains operating leases for various facilities and vehicles. See note 11, Leases, for further information.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December 31, 2022 and December 31, 2021, the Company has not been subject to any pending litigation claims. Management Fee The Company is required to pay a monthly management fee to a shareholder. The fee is based upon a percentage of the Company’s trailing twelve months, earnings before interest, taxes and accumulated depreciation amount, as defined in the management agreement. PPP Loan On April 11, 2020 and March 15, 2021, the Company received proceeds from two separate PPP loans of $6.6 million and $2.0 million, respectively. The April 2020 PPP loan and the March 2021 PPP loan and related accrued interest were forgiven by the SBA on July 27, 2021 and December 31, 2021, respectively. See note 1, Summary of significant accounting policies, for further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 xml:space="preserve"> NOTE 15 – EARNINGS PER SHARE Basic earnings per share is computed using the weighted-average number of common shares outstanding for the period. Diluted earnings per share is computed using the weighted-average number of common shares outstanding for the period plus dilutive potential common shares, including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the Company’s basic and diluted net earnings per share for the three and six months ended June 30, 2023 and 2022 (in thousands except share and per share data):
Three months ended June 30, Six months ended June 30,
2023 2022 2023 2022
Numerator:
Net income (loss) $ 937 $ 5,934 $ 6,638 $ 7,267
Less: Redeemable convertible preferred stock dividends — (295 ) (314 ) (589 )
Net income (loss) attributable to common shareholders — basic $ 937 $ 5,639 $ 6,324 $ 6,678
Add: Redeemable convertible preferred stock dividends — 295 314 589
Net income (loss) attributable to common shareholders — diluted $ 937 $ 5,934 $ 6,638 $ 7,267
Denominator
Weighted-average common shares used in computing earnings per share — basic 13,910,670 11,951,123 12,936,310 11,951,123
Three months ended June 30, Six months ended June 30,
2023 2022 2023 2022
Weighted-average effect of potentially dilutive securities:
Effect of potentially dilutive time-based stock options 744,573 1,006,729 875,651 1,006,729
Effect of potentially dilutive performance-based stock options 110,514 — 55,257 —
Effect of potentially dilutive redeemable convertible preferred stock 5,981,219 6,719,641 6,350,430 6,719,641
Weighted-average common shares outstanding — diluted 20,746,976 19,677,493 20,217,648 19,677,493
Earnings (net loss) per share — basic $ 0.07 $ 0.47 $ 0.49 $ 0.56
Earnings (net loss) per share — diluted $ 0.05 $ 0.30 $ 0.33 $ 0.37
As of June 30, 2023, the Company’s potentially dilutive securities consisted of options to purchase common stock. As of June 30, 2022, the Company’s potentially dilutive securities consisted of redeemable convertible preferred stock and options to purchase common stock. Based on the amounts outstanding as of the three and six months ended June 30, 2023 and 2022, the Company excluded the following potential common shares from the computation of diluted net loss per share because including them would have had an anti-dilutive effect:
Three months ended Six Months Ended
2023 2022 2023 2022
Time-based options outstanding 140,135 140,135 140,135 140,135
Total 140,135 140,135 140,135 140,135 Our performance-based stock options were excluded from the diluted earnings per share calculations for the three and six months ended June 30, 2022 because all necessary performance conditions were not satisfied by June 30, 2022. Our performance-based stock options excluded from diluted earnings per share for the three and six months ended June 30, 2022 were as follows:
Three months ended Six Months Ended
2023 2022 2023 2022
Performance-based options outstanding — 534,063 — 534,063
Total — 534,063 — 534,063 </t>
        </is>
      </c>
      <c r="C4" s="4" t="inlineStr">
        <is>
          <t xml:space="preserve"> NOTE 14 — EARNINGS PER SHARE Basic earnings per share is computed using the weighted-average number of common shares outstanding for the period. Diluted earnings per share is computed using the weighted-average number of common shares outstanding for the period plus dilutive potential common shares, including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the Company’s basic and diluted net earnings per share for the year ended December 31, 2022 and 2021 (in thousands except share and per share data):
Year ended December 31,
2022 2021
Numerator:
Net income $ 21,080 $ 2,101
Less: Redeemable convertible preferred stock dividends (1,189 ) (1,119 )
Net income attributable to common shareholders – basic $ 19,891 $ 982
Add: Redeemable convertible preferred stock dividends 1,189 1,119
Net income attributable to common shareholders – diluted $ 21,080 $ 2,101
Denominator
Weighted-average common shares used in computing earnings pershare – basic 52,363,872 52,363,872
Weighted-average effect of potentially dilutive securities:
Effect of potentially dilutive stock options 4,410,987 4,552,060
Effect of potentially dilutive redeemable convertible preferred stock 20,370,377 —
Weighted-average common shares outstanding – diluted 77,145,236 56,915,932
Earnings per share – basic $ 0.38 $ 0.02
Earnings per share – diluted $ 0.27 $ 0.04
As of December 31, 2022 and December 31, 2021, the Company’s potentially dilutive securities were redeemable convertible preferred stock and options to purchase common stock. Based on the amounts outstanding as of the year ended December 31, 2022 and December 31, 2021, the Company excluded the following potential common shares from the computation of diluted net loss per share because including them would have had an anti-dilutive effect:
Year Ended December 31,
2022 2021
Performance-based options outstanding 2,340,000 2,340,000
Time-based options outstanding 614,000 614,000
Redeemable convertible preferred stock — 20,370,377
Total 2,954,000 23,324,3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 xml:space="preserve"> NOTE 16 – SUBSEQUENT EVENTS The Company has evaluated all events occurring through June 30, 2023, the date on which the accompanying unaudited condensed consolidated financial statements were issued, and during which time, nothing has occurred outside the normal course of business operation that would require disclosure, except for the following: On July 12, 2023, the Company terminated its interest rate swap which resulted in a payment of $0.4 million from PNC to the Company. </t>
        </is>
      </c>
      <c r="C4" s="4" t="inlineStr">
        <is>
          <t xml:space="preserve"> NOTE 15 — SUBSEQUENT EVENTS The Company has evaluated all events occurring through March 31, 2023, the date on which these consolidated financial statements were issued, and during which time, nothing has occurred outside the normal course of business operation that would require disclosure, except for the following. On February 13, 2023, the Company entered into a merger agreement (the “Merger Agreement”) with ROC Energy Acquisition Corp (“ROC”), a special purpose acquisition company, and ROC Merger Sub, Inc., a Delaware corporation and wholly-owned subsidiary of ROC (“Merger Sub”). Pursuant to the Merger Agreement, Merger Sub will merge with and into the Company with the Company surviving the merger (the “Merger”). As a result of the Merger, the Company will become a wholly-owned subsidiary of ROC, with the stockholders of the Company becoming stockholders of ROC. The transaction will be a combination of cash and equity consid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Organization and Nature of Operations</t>
        </is>
      </c>
      <c r="B4" s="4" t="inlineStr">
        <is>
          <t xml:space="preserve"> Organization and Nature of Operations Drilling Tools International Corporation, a Delaware corporation (“DTIC” or the “Company”) manufactures, rents, inspects, and refurbishes downhole drilling tools primarily to companies in the oil and natural gas industry for bottom hole assemblies used in onshore and offshore horizontal and directional drilling. On June 20, 2023 (the “Closing Date”), a merger transaction between Drilling Tools International Holdings, Inc. (“DTIH”), ROC Energy Acquisition Corp (“ROC”), and ROC Merger Sub, Inc., a directly, wholly owned subsidiary of ROC (“Merger Sub”), was completed (the “Merger”, see Note 2) pursuant to the initial merger agreement dated February 13, 2023 and subsequent amendment to the merger agreement dated June 5, 2023 collectively, (the “Merger Agreement”). In connection with the closing of the Merger, ROC changed its name to Drilling Tools International Corporation. The common stock of DTIC (“DTIC Common Stock” or the “Company’s Common Stock”) commenced trading on the Nasdaq Stock Market LLC (“Nasdaq”) under the symbol “DTI” on June 21, 2023. The Company’s United States (“U.S.”) operations have locations in Texas, California, Louisiana, Oklahoma, Pennsylvania, North Dakota, New Mexico, Utah, and Wyoming. The Company’s international operations are located in Canada.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t>
        </is>
      </c>
      <c r="C4" s="4" t="inlineStr">
        <is>
          <t xml:space="preserve"> </t>
        </is>
      </c>
    </row>
    <row r="5">
      <c r="A5" s="4" t="inlineStr">
        <is>
          <t>Basis of Presentation</t>
        </is>
      </c>
      <c r="B5" s="4" t="inlineStr">
        <is>
          <t xml:space="preserve"> Basis of Presentation The accompanying unaudited condensed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
        </is>
      </c>
      <c r="C5" s="4" t="inlineStr">
        <is>
          <t xml:space="preserve"> Basis of Presentation The accompanying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s”) </t>
        </is>
      </c>
    </row>
    <row r="6">
      <c r="A6" s="4" t="inlineStr">
        <is>
          <t>Unaudited Interim Financial Information</t>
        </is>
      </c>
      <c r="B6" s="4" t="inlineStr">
        <is>
          <t xml:space="preserve"> Unaudited Interim Financial Information The accompanying interim unaudited condensed consolidated financial statements included in this prospectus have been prepared in accordance with U.S. GAAP and, in the opinion of the Company, contain all adjustments, consisting of only normal recurring adjustments, necessary for a fair statement of its financial position as of June 30, 2023, and its results of operations for the three and six months ended June 30, 2023 and 2022, and cash flows for the six months ended June 30, 2023 and 2022. The condensed consolidated balance sheet at December 31, 2022, was derived from the audited annual financial statements but does not contain all of the footnote disclosures from the annual financial statements. </t>
        </is>
      </c>
      <c r="C6" s="4" t="inlineStr">
        <is>
          <t xml:space="preserve"> </t>
        </is>
      </c>
    </row>
    <row r="7">
      <c r="A7" s="4" t="inlineStr">
        <is>
          <t>COVID-19 Related Credits and Relief</t>
        </is>
      </c>
      <c r="B7" s="4" t="inlineStr">
        <is>
          <t xml:space="preserve"> COVID-19 Related Credits and Relief As a response to the COVID-19 outbreak, the U.S. government enacted the Coronavirus Aid, Relief, and Economic Security Act (“CARES Act”) provided an Employee Retention Credit (“ERC”) which is a refundable tax credit against certain employment taxes equal to 50% of qualified wages paid, up to $10 thousand per employee annually for wages paid. Additional relief provisions were passed by the United States government, which extended and expanded the qualified wage caps on these credits to 70% of qualified wages paid, up to $10 thousand per employee per quarter, through September 30, 2021. In November 2021, the Infrastructure Investment and Jobs Act was signed into law and ended the employee retention credit early, making wages paid after December 31, 2021, ineligible for the credit. ERC benefits of $4.3 million were included in selling, general, administrative expense as an offset to the related compensation expenses in the unaudited condensed consolidated statements of income and comprehensive income for the three and six months ended June 30, 2022. ERC benefits receivable of nil and $2.1 million were included in prepaid expenses and other current assets in the accompanying condensed consolidated balance sheet as of June 30, 2023 and December 31, 2022, respectively. The Company received all ERC benefits receivables in January 2023, resulting in the ERC benefits receivable balance to be nil for the three and six months ended June 30, 2023. Laws and regulations concerning government programs, including the ERC,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in a future period. </t>
        </is>
      </c>
      <c r="C7" s="4" t="inlineStr">
        <is>
          <t xml:space="preserve"> COVID-19 Related Credits and Relief In March 2020, the Coronavirus Aid, Relief, and Economic Security Act (the “CARES Act”) was enacted in response to COVID-19. On April 11, 2020 and March 15, 2021, the Company received proceeds from two separate loans pursuant to the Paycheck Protection Program of the CARES Act (the “PPP Loan”) in the amounts of $6.6 million and $2.0 million, respectively. The April 2020 PPP loan and the March 2021 PPP loan and related accrued interest were forgiven by the U.S. Small Business Administration (“SBA”) on July 27, 2021 and December 30, 2021, respectively. There is no guidance in U.S. GAAP that specifically addresses the accounting by a business entity that obtains a forgivable loan from a government entity. Notwithstanding the absence of specific guidance in U.S. GAAP and given the significant uncertainties related to whether many entities that received loans are qualified for a PPP Loan and would meet the conditions for loan forgiveness, the Company accounted for the PPP Loan as debt in accordance with the Financial Accounting Standards Board (“FASB”) Accounting Standards Codification (“ASC”) 470, Debt In December 2020, the Consolidated Appropriations Act (the “Appropriations Act”) was signed into law to further address the ongoing impacts of COVID-19. The Appropriations Act introduced several additional potential credits and benefits for employers to consider applying for, including, but not limited to, the ability for employers who have previously obtained a PPP Loan to qualify for Employee Retention Credits (“ERC”) potentially also, initially created as part of the CARES Act. The ERC provided a per employee credit to eligible businesses based on a percentage of qualified wages and health insurance benefits paid to employees. The benefit was provided as a refundable payroll tax credit claimed quarterly as a reduction to payroll taxes or cash refunds. The initial credit available was equal to 50% of qualified wages paid to employees during a quarter, capped at $10,000 of qualified wages per employee through December 31, 2021. In March 2021, the American Rescue Plan of 2021 was enacted to, amongst other things, extend and expand ERC benefits through December 31, 2021. In accordance with these additional relief provisions, the tax credit was increased to 70% of qualified wages paid to employees during a quarter, and the limit on qualified wages per employee was set at $10,000 of qualified wages per quarter. In November 2021, the Infrastructure Investment and Jobs Act was signed into law and ended the employee retention credit early, making wages paid after December 31, 2021, ineligible for the credit. The Company qualified for certain ERC benefits during the year ended December 31, 2022. As there is no guidance in U.S. GAAP that specifically addresses the accounting for the receipt of government assistance similar to the ERC, the Company considered two primary approaches in accounting for the ERC. The first was as government grants, by reference to ASC 958-605, Not-for-Profit-Entities Revenue Recognition ERC benefits of $4.3 million were included in selling, general, administrative expense as an offset to the related compensation expenses in the accompanying consolidated statements of operations and comprehensive income for the year ended December 31, 2022. The Company did not record any ERC benefits for the year ended December 31, 2021. ERC benefits receivable of $2.1 million were included in prepaid expenses and other current assets in the accompanying consolidated balance sheets as of December 31, 2022. The Company did not record any ERC benefit receivable as of December 31, 2021. The Company has also applied the guidance in Accounting Standards Update (“ASU”) 2021-10, Government Assistance (Topic 832): Disclosures by Business Entities about Government Assistance Laws and regulations concerning government programs, including the ERC and PPP Loan,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or PPP Loan in a future period. </t>
        </is>
      </c>
    </row>
    <row r="8">
      <c r="A8" s="4" t="inlineStr">
        <is>
          <t>Emerging Growth Company</t>
        </is>
      </c>
      <c r="B8" s="4" t="inlineStr">
        <is>
          <t xml:space="preserve">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 </t>
        </is>
      </c>
      <c r="C8" s="4" t="inlineStr">
        <is>
          <t xml:space="preserve">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t>
        </is>
      </c>
    </row>
    <row r="9">
      <c r="A9" s="4" t="inlineStr">
        <is>
          <t>Use of Estimates</t>
        </is>
      </c>
      <c r="B9" s="4" t="inlineStr">
        <is>
          <t xml:space="preserve"> Use of Estimates The preparation of the unaudited condensed consolidated financial statements in conformity with U.S. GAAP requires management to make estimates and assumptions that affect the reported amounts of assets and liabilities, revenue and expenses and the disclosure of contingent assets and liabilities in the Company’s unaudited condensed consolidated financial statements and accompanying notes as of the date of the unaudited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conflict and inflationary pressures, these estimates require increased judgment and carry a higher degree of variability and volatility. As events continue to evolve and additional information becomes available, these estimates may change materially in future periods. </t>
        </is>
      </c>
      <c r="C9" s="4" t="inlineStr">
        <is>
          <t xml:space="preserve"> Use of Estimates The preparation of the consolidated financial statements in conformity with U.S. GAAP requires management to make estimates and assumptions that affect the reported amounts of assets and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Estimates are used for, but not limited to, unbilled accounts receivable, allowance for doubtful accounts, write-down for excess and obsolete inventories, asset lives for property and equipment, fair value of derivatives, and impairment of tangible and intangible assets. Actual results may differ materially and adversely from these estimates. In the current macroeconomic and business environment affected by COVID-19, the Russia-Ukraine conflict and inflationary pressures, these estimates require increased judgment and carry a higher degree of variability and volatility. As events continue to evolve and additional information becomes available, these estimates may change materially in future periods. </t>
        </is>
      </c>
    </row>
    <row r="10">
      <c r="A10" s="4" t="inlineStr">
        <is>
          <t>Principles of Consolidation</t>
        </is>
      </c>
      <c r="B10" s="4" t="inlineStr">
        <is>
          <t xml:space="preserve"> Principles of Consolidation The accompanying unaudited condensed consolidated financial statements include the accounts of the Company and its wholly-owned subsidiaries. All intercompany accounts and transactions have been eliminated on consolidation. </t>
        </is>
      </c>
      <c r="C10" s="4" t="inlineStr">
        <is>
          <t xml:space="preserve"> Principles of Consolidation The consolidated financial statements include the accounts of the Company and its wholly owned subsidiaries, Drilling Tools Services, Inc., Drilling Tools International, Inc., Reamco, Inc., Downhole Inspection Solutions, LLC, Premium Tools LLC, Slick Tools International, LLC (formerly, Stinger Oil Tools, LLC), Data Automation Technology LLC, and Drilling Tools International Corporation (Canada). All intercompany accounts and transactions have been eliminated on consolidation. </t>
        </is>
      </c>
    </row>
    <row r="11">
      <c r="A11" s="4" t="inlineStr">
        <is>
          <t>Foreign Currency Translation and Transactions</t>
        </is>
      </c>
      <c r="B11" s="4" t="inlineStr">
        <is>
          <t>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condensed consolidated statements of income and comprehensive income have been translated at the average rates for the year of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unaudited condensed consolidated statements of income and comprehensive income. For the three and six months ended June 30, 2023, the aggregate foreign currency translation included in the unaudited condensed consolidated statements of income and comprehensive income totaled approximately $0.2 million and $0.2 million in losses, respectively. For the three and six months ended June 30, 2022, the aggregate foreign currency translation included in the unaudited condensed consolidated statements of income and</t>
        </is>
      </c>
      <c r="C11" s="4" t="inlineStr">
        <is>
          <t xml:space="preserve">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consolidated statements of operations and comprehensive income have been translated at the average rates for the year of the reporting period. Translation gains and losses are recorded in accumulated other comprehensive income as a component of stockholders’ equity. Gains or losses arising from currency exchange rate fluctuations on transactions denominated in a currency other than the local functional currency are included in the consolidated statements of operations and comprehensive income. For the year ended December 31, 2022 and 2021, the aggregate foreign currency translation included in the consolidated statements of operations and comprehensive income totaled approximately $0.2 million in gains and $0.1 million in loss, respectively. </t>
        </is>
      </c>
    </row>
    <row r="12">
      <c r="A12" s="4" t="inlineStr">
        <is>
          <t>Revenue Recognition</t>
        </is>
      </c>
      <c r="B12" s="4" t="inlineStr">
        <is>
          <t xml:space="preserve">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per well, or based on footage.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The Company records the amounts billed to customers in excess of recognizable revenue as deferred revenue on its condensed consolidated balance sheet. As noted above, the Company is unsure of when the customer will return rented drilling tools. As such, the Company does not know how much the customer will owe the Company upon return of the tool and cannot provide a maturity analysis of future lease payments.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three and six months ended June 30, 2023, the revenue generated within the United States was $35.1 million and $71.6 million, respectively, or 92% and 91% of total revenues, respectively. For the three and six months ended June 30, 2023, the revenue generated outside of the United States, in Canada, was $2.9 million and $7.1 million, respectively, or 8% and 9% of total revenues, respectively. For the three and six months ended June 30, 2022, the revenue generated within the United States was $28.0 million and $51.5 million, respectively, or 92% and 91% of total revenues, respectively. For the three and six months ended June 30, 2022, the revenue generated outside of the United States, in Canada, was $2.4 million and $4.8 million, respectively, or 8% and 9% of total revenues, respectively. </t>
        </is>
      </c>
      <c r="C12" s="4" t="inlineStr">
        <is>
          <t xml:space="preserve"> Revenue Recognition The Company recognizes revenue in accordance with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e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per well, or based on footage.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The Company records the amounts billed to customers in excess of recognizable revenue as deferred revenue on its consolidated balance sheet. As noted above, the Company is unsure of when the customer will return rented drilling tools. As such, the Company does not know how much the customer will owe the Company upon return of the tool and cannot provide a maturity analysis of future lease payments.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year ended December 31, 2022 and 2021, the revenue generated within the United States was $118.3 million and $ 71 million, respectively, or 91% and 92% of total revenues, respectively. For the year ended December 31, 2022 and 2021, the revenue generated outside of the United States, in Canada, was $11.3 million and $6.4 million, respectively, or 9% and 8% of total revenues, respectively. </t>
        </is>
      </c>
    </row>
    <row r="13">
      <c r="A13" s="4" t="inlineStr">
        <is>
          <t>Contract Assets and Contract Liabilities</t>
        </is>
      </c>
      <c r="B13" s="4" t="inlineStr">
        <is>
          <t xml:space="preserve">Contract Assets and Contract Liabilities Contract assets represent the Company’s rights to consideration for work completed but not billed. As of June 30, 2023 and December 31, 2022, the Company had contract assets of $4.1 million and $4.8 million, respectively. Contract assets were recorded in accounts receivable, net in the accompanying condensed consolidated balance sheets. Contract liabilities consist of fees invoiced or paid by the Company’s customers for which the associated services have not been performed and revenue has not been recognized based on the Company’s revenue recognition criteria described above. As of June 30, 2023 and December 31, 2022, the Company did not have any material contract liabilities. All deferred revenue were expected to be recognized during the following 12 months, and they were recorded in accrued expenses and other current liabilities in the accompanying condensed consolidated balance sheets. </t>
        </is>
      </c>
      <c r="C13" s="4" t="inlineStr">
        <is>
          <t xml:space="preserve"> Contract Assets and Contract Liabilities Contract assets represent the Company’s rights to consideration for work completed but not billed. As of December 31, 2022 and 2021, the Company had contract assets of $4.8 million and $3.0 million, respectively. Contract assets were recorded in accounts receivable, net in the accompanying consolidated balance sheets. Contract liabilities consist of fees invoiced or paid by the Company’s customers for which the associated services have not been performed and revenue has not been recognized based on the Company’s revenue recognition criteria described above. As of December 31, 2022 and 2021, the Company did not have any material contract liabilities. All deferred revenue were expected to be recognized during the following 12 months, and they were recorded in accrued expenses and other current liabilities in the accompanying consolidated balance sheets. </t>
        </is>
      </c>
    </row>
    <row r="14">
      <c r="A14" s="4" t="inlineStr">
        <is>
          <t>Cash and Cash Equivalents</t>
        </is>
      </c>
      <c r="B14" s="4" t="inlineStr">
        <is>
          <t>Cash and Cash Equivalents The Company considers all highly liquid investments purchased with an original maturity of three</t>
        </is>
      </c>
      <c r="C14" s="4" t="inlineStr">
        <is>
          <t xml:space="preserve"> Cash and Cash Equivalents The Company considers all highly liquid investments purchased with an original maturity of three months or less to be cash equivalents. The Company did not have any cash equivalents as of December 31, 2022 and 2021. </t>
        </is>
      </c>
    </row>
    <row r="15">
      <c r="A15" s="4" t="inlineStr">
        <is>
          <t>Accounts Receivable, net</t>
        </is>
      </c>
      <c r="B15" s="4" t="inlineStr">
        <is>
          <t xml:space="preserve">Accounts Receivable, net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doubtful accounts and are classified as account receivable, net on the condensed consolidated balance sheets. </t>
        </is>
      </c>
      <c r="C15" s="4" t="inlineStr">
        <is>
          <t xml:space="preserve"> Accounts Receivable, net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doubtful accounts and are classified as account receivable, net on the consolidated balance sheets. </t>
        </is>
      </c>
    </row>
    <row r="16">
      <c r="A16" s="4" t="inlineStr">
        <is>
          <t>Allowance for Doubtful Accounts</t>
        </is>
      </c>
      <c r="B16" s="4" t="inlineStr">
        <is>
          <t xml:space="preserve">Allowance for Doubtful Accounts The Company adopted ASU 2016-13, Financial Instruments - Credit Losses , on December 31, 2022, which was retroactively applied as of the first day of fiscal year 2022, as further described within the section below titled Recently Adopted Accounting Pronouncements .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As of June 30, 2023 and December 31, 2022, the allowance for doubtful accounts totaled $1.8 million and $1.5 million, respectively. </t>
        </is>
      </c>
      <c r="C16" s="4" t="inlineStr">
        <is>
          <t xml:space="preserve"> Allowance for Doubtful Accounts The Company adopted ASU 2016-13, Financial Instruments — Credit Losses Recently Adopted Accounting Pronouncements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uncollectible receivables for the year ended December 31, 2022 were as follows (in thousands):
Allowance for doubtful accounts
Balance at December 31, 2020 $ (1,116 )
Addition during the period (544 )
Utilization of allowance for doubtful accounts 438
Balance at December 31, 2021 (1,222 )
Cumulative effect adjustment upon adoption of ASU 2016-13 —
Addition during the period (336 )
Utilization of allowance for doubtful accounts 60
Balance at December 31, 2022 $ (1,498 )</t>
        </is>
      </c>
    </row>
    <row r="17">
      <c r="A17" s="4" t="inlineStr">
        <is>
          <t>Inventories, net</t>
        </is>
      </c>
      <c r="B17" s="4" t="inlineStr">
        <is>
          <t xml:space="preserve">Inventories, net Inventories are stated at the lower of cost or net realizable value. Cost is determined by using the specific identification method. Inventory that is obsolete or in excess of forecasted usage is written down to its net realizable value based on assumptions regarding future demand and market conditions. Inventory write-downs are charged to operating costs and establish a new cost basis for the inventory. Inventory includes raw material and finished goods. </t>
        </is>
      </c>
      <c r="C17" s="4" t="inlineStr">
        <is>
          <t xml:space="preserve"> Inventories, net Inventories are stated at the lower of cost or net realizable value. Cost is determined by using the specific identification method. Inventory that is obsolete or in excess of forecasted usage is written down to its net realizable value based on assumptions regarding future demand and market conditions. Inventory write-downs are charged to operating costs and establish a new cost basis for the inventory. Inventory includes raw material and finished goods. </t>
        </is>
      </c>
    </row>
    <row r="18">
      <c r="A18" s="4" t="inlineStr">
        <is>
          <t>Property, Plant and Equipment, net</t>
        </is>
      </c>
      <c r="B18" s="4" t="inlineStr">
        <is>
          <t xml:space="preserve">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t>
        </is>
      </c>
      <c r="C18" s="4" t="inlineStr">
        <is>
          <t xml:space="preserve"> 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t>
        </is>
      </c>
    </row>
    <row r="19">
      <c r="A19" s="4" t="inlineStr">
        <is>
          <t>Leases</t>
        </is>
      </c>
      <c r="B19" s="4" t="inlineStr">
        <is>
          <t xml:space="preserve">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condensed consolidated balance sheets and to recognize those lease payments on a straight-line basis in the unaudited condensed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condensed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unaudited condensed consolidated statements of income and comprehensive income. </t>
        </is>
      </c>
      <c r="C19" s="4" t="inlineStr">
        <is>
          <t xml:space="preserve"> Leases The Company adopted ASC 842, Leases The Company determines if an arrangement is a lease at inception. Operating leases are included in operating lease right-of-use (“ROU”) assets and current operating lease liabilities and operating lease liabilities, net of current portion on the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agreements have contract terms based on hourly, daily, weekly or monthly rates.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s” on the consolidated statements of operations and comprehensive income</t>
        </is>
      </c>
    </row>
    <row r="20">
      <c r="A20" s="4" t="inlineStr">
        <is>
          <t>Intangible Assets</t>
        </is>
      </c>
      <c r="B20" s="4" t="inlineStr">
        <is>
          <t xml:space="preserve">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t>
        </is>
      </c>
      <c r="C20" s="4" t="inlineStr">
        <is>
          <t xml:space="preserve"> 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t>
        </is>
      </c>
    </row>
    <row r="21">
      <c r="A21" s="4" t="inlineStr">
        <is>
          <t>Accounting for Impairment of Long-lived Assets</t>
        </is>
      </c>
      <c r="B21" s="4" t="inlineStr">
        <is>
          <t xml:space="preserve">Accounting for 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three and six months ended June 30, 2023 and 2022, management determined that there was no impairment with regard to property, plant, and equipment or intangible assets. </t>
        </is>
      </c>
      <c r="C21" s="4" t="inlineStr">
        <is>
          <t xml:space="preserve"> Accounting for Impairment of Long-lived Asset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year ended December 31, 2022 and 2021, management determined that there was no impairment with regard to their property, plant, and equipment or intangible assets. </t>
        </is>
      </c>
    </row>
    <row r="22">
      <c r="A22" s="4" t="inlineStr">
        <is>
          <t>Investments - Equity Securities</t>
        </is>
      </c>
      <c r="B22" s="4" t="inlineStr">
        <is>
          <t xml:space="preserve"> </t>
        </is>
      </c>
      <c r="C22" s="4" t="inlineStr">
        <is>
          <t xml:space="preserve"> Investments — Equity Securities Equity securities are stated at fair value. Unrealized gains and losses are reflected in the consolidated statements of operations and comprehensive income. The Company periodically reviews the securities for other than temporary declines in fair value below cost and more frequently when events or changes in circumstances indicate that the carrying amount of an asset may not be recoverable. As of the year ended December 31, 2022 and 2021, the Company believes the cost of the securities was recoverable in all material respects. </t>
        </is>
      </c>
    </row>
    <row r="23">
      <c r="A23" s="4" t="inlineStr">
        <is>
          <t>Redeemable Convertible Preferred Stock</t>
        </is>
      </c>
      <c r="B23" s="4" t="inlineStr">
        <is>
          <t xml:space="preserve">Redeemable Convertible Preferred Stock Prior to the closing of the Merger, there were outstanding shares of DTIH Series A redeemable convertible preferred stock (“Series A”), which was classified outside of permanent equity in mezzanine equity on the condensed consolidated balance sheets as it was redeemable on a fixed date. Upon the closing of the Merger, all of the DTIH Series A redeemable convertible preferred stock was canceled in exchange for DTIC common stock and the right to receive cash. Accordingly, there was no redeemable convertible preferred stock outstanding as of June 30, 2023. As of December 31, 2022, the carrying value of the redeemable convertible preferred stock outstanding was $17.9 million. </t>
        </is>
      </c>
      <c r="C23" s="4" t="inlineStr">
        <is>
          <t xml:space="preserve"> Redeemable Convertible Preferred Stock The Company’s Series A redeemable convertible preferred stock (“Series A”), which represents the Company’s sole class of redeemable convertible preferred stock issued to date, was established on December 28, 2015. Upon establishment of the Series A, the Company issued 20,370,377 shares of Series A for $0.54 per share resulting in aggregate proceeds of $11.0 million. The Company records shares of its redeemable convertible preferred stock at their respective fair values on the dates of issuance. The Company classifies its redeemable convertible preferred stock outside of permanent equity in mezzanine equity on its consolidated balance sheets as it is redeemable at a fixed date. In accordance with ASC 480-10-S99-3A, the Company recognizes changes in the redemption value of its redeemable convertible preferred stock immediately as they occur and adjusts the carrying amount to redemption value at the end of each reporting period. The Company records accretion of its redeemable convertible preferred stock as a reduction to additional paid-in capital as the Company has an accumulated deficit. Dividend Rights Each holder of Series A is entitled to receive cumulative dividends payable at the rate of 7% annually, payable in kind. The dividends accumulate and compound quarterly at the stated dividend rate to the extent they are not paid. Liquidation Rights Upon the liquidation, dissolution or winding up of the Company’s business, after provision for payment of all debts and liabilities of the Company, any remaining assets of the Company shall be distributed first to the holders of the Series A and then pro rata to the holders of common stock. Each holder of Series A shall be entitled to receive, in full before any distributions or payments out of the assets of the Company, an amount equal to the Series A stated value of $0.54 per share along with an amount equal to all accumulated and unpaid dividends as of the date of payment. As of December 31, 2022 and as of December 31, 2021, the liquidation preference of the redeemable convertible preferred stock was approximately $17.9 million and $16.7 million, respectively. Redemption The Company must redeem all outstanding shares of Series A on the earlier of the seventh anniversary, as amended, of the issuance of the shares, or subject to compliance with the Company’s credit agreement, such earlier date as is determined by the election of holders of at least two-thirds of the outstanding shares of Series A, or the consummation of a firm commitment underwritten public offering by the Company. The redemption price is payable in cash equal to the original purchase price plus accumulated and unpaid dividends. Conversion Rights At any time before redemption, each Series A share is convertible into common stock at the option of the holder at its stated value of $0.54 per share, subject to adjustment for stock splits, stock dividends, combinations of shares, and similar recapitalization transactions. Voting Rights Each holder of Series A has a right to vote with a number of votes equal to the number of shares of common stock issuable upon conversion of such holder’s Series A at the time such shares are voted. Holders of Series A shall vote together with the holders of common stock (and of any other class or series that may similarly be entitled to vote with the holders of common stock) as a single class on all matters on which holders of common stock are entitled to vote. </t>
        </is>
      </c>
    </row>
    <row r="24">
      <c r="A24" s="4" t="inlineStr">
        <is>
          <t>Preferred Stock</t>
        </is>
      </c>
      <c r="B24" s="4" t="inlineStr">
        <is>
          <t xml:space="preserve">Preferred Stock As of the closing of the Merger, the Board of Directors have expressly granted authority to issue shares of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of Directors providing for the issue of such series and as may be permitted by the Delaware General Corporation Law.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The Board of Directors of the Company has not issued any shares of any classes or series of preferred stock as of June 30, 2023, and through the date these financial statements were available to be issued. </t>
        </is>
      </c>
      <c r="C24" s="4" t="inlineStr">
        <is>
          <t xml:space="preserve"> </t>
        </is>
      </c>
    </row>
    <row r="25">
      <c r="A25" s="4" t="inlineStr">
        <is>
          <t>Cost of Revenue</t>
        </is>
      </c>
      <c r="B25" s="4" t="inlineStr">
        <is>
          <t xml:space="preserve">Cost of Revenue The Company recorded all operating costs associated with its product sales and tool rental revenue streams in cost of product sale revenue and cost of tool rental revenue, respectively, in the unaudited condensed consolidated statements of income and comprehensive income. All indirect operating costs, including labor, freight, contract labor and others, are included in selling, general, administrative in the unaudited condensed consolidated statements of income and comprehensive income. </t>
        </is>
      </c>
      <c r="C25" s="4" t="inlineStr">
        <is>
          <t xml:space="preserve"> Cost of Revenue The Company recorded all operating costs associated with its product sales and tool rental revenue streams in cost of product sale revenue and cost of tool rental revenue, respectively, in the consolidated statements of operations and comprehensive income. All indirect operating costs, including labor, freight, contract labor and others, are included in selling, general, administrative in the consolidated statements of operations and comprehensive income. </t>
        </is>
      </c>
    </row>
    <row r="26">
      <c r="A26" s="4" t="inlineStr">
        <is>
          <t>Stock-Based Compensation</t>
        </is>
      </c>
      <c r="B26" s="4" t="inlineStr">
        <is>
          <t xml:space="preserve"> </t>
        </is>
      </c>
      <c r="C26" s="4" t="inlineStr">
        <is>
          <t xml:space="preserve"> Stock-Based Compensation The Company accounts for stock-based compensation in accordance with ASC 718, Compensation — Stock Compensation stock options granted using the Black-Scholes-Merton option-pricing model (“Black-Scholes model”) and recognizes the cost over the period during which an employee is required to provide service in exchange for the award, generally the vesting period, net of estimated forfeitures. Because the Company’s common stock is not yet publicly traded, the Company must estimate the fair value of its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he Company did not grant stock options in financial year 2021 or 2 022.</t>
        </is>
      </c>
    </row>
    <row r="27">
      <c r="A27" s="4" t="inlineStr">
        <is>
          <t>Earnings Per Share</t>
        </is>
      </c>
      <c r="B27" s="4" t="inlineStr">
        <is>
          <t xml:space="preserve">Earnings Per Share Basic earnings per share is computed by dividing the net income (loss) by the weighted-average number of common shares outstanding for the period. Diluted earnings is computed by adjusting net income (loss) to reallocate undistributed earnings based on the potential impact of dilutive securities. Diluted earnings is computed by dividing the diluted net income (loss)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s per share if their effect is anti-dilutive. The redeemable convertible preferred stock did not contractually entitle its holders to participate in profits or losses. As such, it was not treated as a participating security in periods of net income or net loss. </t>
        </is>
      </c>
      <c r="C27" s="4" t="inlineStr">
        <is>
          <t xml:space="preserve"> Earnings Per Share Basic earnings per share is computed by dividing the net income by the weighted-average number of common shares outstanding for the period. Diluted earnings is computed by adjusting net income to reallocate undistributed earnings based on the potential impact of dilutive securities. Diluted earnings is computed by dividing the diluted net income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s per share if their effect is anti-dilutive. The Company’s redeemable convertible preferred stock does not contractually entitle its holders to participate in profits or losses. As such, it is not treated as a participating security in periods of net income or net loss. </t>
        </is>
      </c>
    </row>
    <row r="28">
      <c r="A28" s="4" t="inlineStr">
        <is>
          <t>Income Taxes</t>
        </is>
      </c>
      <c r="B28" s="4" t="inlineStr">
        <is>
          <t xml:space="preserve">Income Taxes Income taxes are provided for the tax effects of transactions reported in the unaudited condensed consolidated financial statements and consist of taxes currently due plus deferred taxes.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any is subject to state income taxes in various jurisdictions. The Company follows guidance issued by the FASB in accounting for uncertainty in income taxes. This guidance clarifies the accounting for income taxes by prescribing the minimum recognition threshold an income tax position is required to meet before being recognized in the condensed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and upon examination by the taxing authorities. If the income tax position is expected to meet the more likely than not criteria, the benefit recorded in the condensed consolidated financial statements equals the largest amount that is greater than 50% likely to be realized upon its ultimate settlement. The Company has no uncertain tax positions at June 30, 2023 and December 31, 2022. The Company believes there are no tax positions taken or expected to be taken that would significantly increase or decrease unrecognized tax benefits within twelve months of the reporting date. The Company records income tax related interest and penalties, if applicable, as a component of the provision for income tax expense. However, there were no amounts recognized relating to interest and penalties in the condensed consolidated statements of income and comprehensive income for the three and six months ended June 30, 2023 and 2022. </t>
        </is>
      </c>
      <c r="C28" s="4" t="inlineStr">
        <is>
          <t xml:space="preserve"> Income Taxes Income taxes are provided for the tax effects of transactions reported in consolidated financial statements and consist of taxes currently due plus deferred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any is subject to state income taxes in various jurisdictions. The Company follows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and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The Company has no uncertain tax positions at December 31, 2022 and December 31, 2021. The Company believes there are no tax positions taken or expected to be taken that would significantly increase or decrease unrecognized tax benefits within twelve months of the reporting date. The Company records income tax related interest and penalties, if applicable, as a component of the provision for income tax expense. However, there were no amounts recognized relating to interest and penalties in the consolidated statements of operations and comprehensive income for the year ended December 31, 2022 and 2021. </t>
        </is>
      </c>
    </row>
    <row r="29">
      <c r="A29" s="4" t="inlineStr">
        <is>
          <t>Derivative Financial Instruments</t>
        </is>
      </c>
      <c r="B29" s="4" t="inlineStr">
        <is>
          <t>Derivative Financial Instruments From time to time, the Company may enter into derivative instruments to manage exposure to interest rate fluctuations. During 2016, the Company entered into an interest swap agreement with respect to amounts outstanding under its revolving line of credit. This arrangement was designed to manage exposure to interest rate fluctuations by effectively exchanging existing obligations to pay interest based on floating rates for obligations to pay interest based on a fixed rate. These derivatives are marked-to-market at the end of each quarter and the realized/unrealized gain or loss is recorded as interest expense. For the three and six months ended June 30, 2022 and three months ended June 30, 2023, the Company recognized an unrealized gain due to the change in fair value of its interest rate swap of approximately $0.3 million, $1.0 million, and $13 thousand, respectively in its unaudited condensed consolidated statements of income and comprehensive income. For the six months ended June 30, 2023, the Company recognized an unrealized loss due to the change in fair value of its interest rate swap of</t>
        </is>
      </c>
      <c r="C29" s="4" t="inlineStr">
        <is>
          <t xml:space="preserve"> Derivative Financial Instruments From time to time, the Company may enter into derivative instruments to manage exposure to interest rate fluctuations. During 2016, the Company entered into an interest swap agreement with respect to amounts outstanding under its revolving line of credit. This arrangement was designed to manage exposure to interest rate fluctuations by effectively exchanging existing obligations to pay interest based on floating rates for obligations to pay interest based on a fixed rate. These derivatives are marked-to-market at the end of each quarter and the realized/unrealized gain or loss is recorded as interest expense. For the year ended December 31, 2022 and 2021, the Company recognized an unrealized gain due to the change in fair value of its interest rate swap of approximately $1.4 million and $0.9 million, respectively in its consolidated statements of operations and comprehensive income. </t>
        </is>
      </c>
    </row>
    <row r="30">
      <c r="A30" s="4" t="inlineStr">
        <is>
          <t>Fair Value Measurements</t>
        </is>
      </c>
      <c r="B30" s="4" t="inlineStr">
        <is>
          <t xml:space="preserve">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Asset and liabilities measured at fair value are summarized as follows (in thousands):
Assets at Fair Value as of June 30, 2023
Level 1 Level 2 Level 3 Total
Investments, equity securities $ 1,530 $ — $ — $ 1,530
Interest rate swap — 385 — 385
Total assets at fair value $ 1,530 $ 385 $ — $ 1,915
Assets at Fair Value as of December 31, 2022
Level 1 Level 2 Level 3 Total
Investments, equity securities $ 1,143 $ — $ — $ 1,143
Interest rate swap — 476 — 476
Total assets at fair value $ 1,143 $ 476 $ — $ 1,619
The Company’s interest rate swap is a pay-fixed, receive-variable interest rate swap based on SOFR swap rate. The SOFR swap rate is observable at commonly quoted intervals for the full term of the swap and therefore is considered a Level 2 item. For interest rate swaps in an asset position, the credit standing of the counterparty is analyzed and factored into the fair value measurement of the asset. The impact of the Company’s creditworthiness has also been factored into the fair value measurement of the interest rate swap in a liability position. For the three and six months ended June 30, 2023 and 2022, the application of valuation techniques applied to similar assets and liabilities has been consistent. As of June 30, 2023 and December 31, 2022, the interest rate swap is included in prepaid expenses and other current assets on the condensed consolidated balance sheets. As of June 30, 2023 and December 31, 2022, the Company did not have any Level 3 assets or liabilities. </t>
        </is>
      </c>
      <c r="C30" s="4" t="inlineStr">
        <is>
          <t xml:space="preserve"> 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Valuation inputs are unadjusted quoted market prices for identical assets or liabilities in active markets.
Level 2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Asset and liabilities measured at fair value are summarized as follows (in thousands):
Assets at Fair Value as of December 31, 2022
Level 1 Level 2 Level 3 Total
Investments, equity securities $ 1,143 $ — $ — $ 1,143
Interest rate swap $ — $ 476 $ — $ 476
Total assets at fair value $ 1,143 $ 476 $ — $ 1,619
Assets and Liabilities at Fair Value as of December 31, 2021
Level 1 Level 2 Level 3 Total
Investments, equity securities $ 909 $ — $ — $ 909
Total assets at fair value $ 909 $ — $ — $ 909
Interest rate swap $ — $ (947 ) $ — $ (947 )
Total liabilities at fair value $ — $ (947 ) $ — $ (947 )
The Company’s interest rate swap is a pay-fixed, receive-variable interest rate swap based on LIBOR swap rate. The LIBOR swap rate is observable at commonly quoted intervals for the full term of the swap and therefore is considered a Level 2 item. For interest rate swaps in an asset position, the credit standing of the counterparty is analyzed and factored into the fair value measurement of the asset. The impact of the Company’s creditworthiness has also been factored into the fair value measurement of the interest rate swap in a liability position. For the year ended December 31, 2022 and 2021, the application of valuation techniques applied to similar assets and liabilities has been consistent. As of December 31, 2022, the interest rate swap is included in prepaid expenses and other current assets on the consolidated balance sheet. At December 31, 2021, the interest rate swap is included in accrued expenses and other current liabilities on the consolidated balance sheet. As of December 31, 2022 and December 31, 2021, the Company did not have any Level 3 assets or liabilities. </t>
        </is>
      </c>
    </row>
    <row r="31">
      <c r="A31" s="4" t="inlineStr">
        <is>
          <t>Operating Segment</t>
        </is>
      </c>
      <c r="B31" s="4" t="inlineStr">
        <is>
          <t xml:space="preserve">Operating Segment Operating segments are identified as components of an enterprise about which discrete financial information is available for evaluation by the chief operating decision-maker (“CODM”) in deciding resource allocation and assessing performance. The Company’s Chief Executive Officer and Chief Financial Officer work together as the CODM. The Company’s CODM reviews financial information presented on a consolidated basis for the purposes of making operations decisions, allocating resources and evaluating financial performance. Consequently, the Company has determined it operates in one operating and reportable segment. </t>
        </is>
      </c>
      <c r="C31" s="4" t="inlineStr">
        <is>
          <t xml:space="preserve"> Operating Segment Operating segments are identified as components of an enterprise about which discrete financial information is available for evaluation by the chief operating decision-maker (“CODM”) in deciding resource allocation and assessing performance. The Company’s Chief Executive Officer and Chief Financial Officer work together as the CODM. The Company’s CODM reviews financial information presented on a consolidated basis for the purposes of making operations decisions, allocating resources and evaluating financial performance. Consequently, the Company has determined it operates in one operating and reportable segment </t>
        </is>
      </c>
    </row>
    <row r="32">
      <c r="A32" s="4" t="inlineStr">
        <is>
          <t>Fair Value of Financial Instruments</t>
        </is>
      </c>
      <c r="B32" s="4" t="inlineStr">
        <is>
          <t xml:space="preserve">Fair Value of Financial Instruments The Company’s financial instruments consist primarily of cash, accounts receivable, accounts payable. The carrying amount of such instruments approximates fair value due to their short-term nature. </t>
        </is>
      </c>
      <c r="C32" s="4" t="inlineStr">
        <is>
          <t xml:space="preserve"> Fair Value of Financial Instruments The Company’s financial instruments consist primarily of cash, accounts receivable, accounts payable, and long-term debt. The carrying amount of such instruments approximates fair value due to their short- term nature. The carrying value of long-term debt approximates fair value because of the market interest rate of the debt. </t>
        </is>
      </c>
    </row>
    <row r="33">
      <c r="A33" s="4" t="inlineStr">
        <is>
          <t>Concentration of Credit Risk and Other Risks and Uncertainties</t>
        </is>
      </c>
      <c r="B33" s="4" t="inlineStr">
        <is>
          <t xml:space="preserve">Concentration of Credit Risk and Other Risks and Uncertainties The Company’s customer concentration may impact its overall credit risk, either positively or negatively, in that these entities may be similarly affected by changes in economic or other conditions affecting the oil and gas industry. During the three months ended June 30, 2023 and 2022, the Company generated approximately 29% and 25%, respectively, of its revenue from two customers. During the six months ended June 30, 2023 and 2022, the Company generated approximately 30% and 27%, respectively, of its revenue from two customers. Amounts due from these customers included in accounts receivable at June 30, 2023 and December 31, 2022 were approximately $10.1 million and $8.6 million, respectively. During the three months ended June 30, 2023 and 2022, the Company had two and one vendor that represented approximately 25% and 11% of its vendor purchases, respectively. During the six months ended June 30, 2023 and 2022, the Company had one and one vendor that represented approximately 10% and 12% of its vendor purchases, respectively. Amounts due to these vendors included in accounts payable at June 30, 2023 and December 31, 2022 were approximately $9.0 million and $1.0 million, respectively.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t>
        </is>
      </c>
      <c r="C33" s="4" t="inlineStr">
        <is>
          <t xml:space="preserve"> Concentration of Credit Risk and Other Risks and Uncertainties The Company’s customer concentration may impact its overall credit risk, either positively or negatively, in that these entities may be similarly affected by changes in economic or other conditions affecting the oil and gas industry. During the year ended December 31, 2022, the Company generated approximately 28% of its revenue from two customers. Amounts due from these customers included in accounts receivable at December 31, 2022 were approximately $8.6 million. During the year ended December 31, 2022, the Company had one vendor that represented approximately 12% of its purchases. Amounts due to this vendor included in accounts payable at December 31, 2022 were approximately $0.9 million. During the year ended December 31, 2021, the Company generated approximately 18% of its revenue from one customer. Amounts due from this customer included in accounts receivable at December 31, 2021 were approximately $4.2 million. During the year ended December 31, 2021, the Company had one vendor that represented approximately 16% of its purchases. Amounts due to this vendor included in accounts payable at December 31, 2021 were approximately $1.5 million. Financial instruments that potentially subject the Company to concentrations of credit risk consist primarily of cash, cash equivalents and marketable securities.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The Company holds marketable securities with high credit ratings. </t>
        </is>
      </c>
    </row>
    <row r="34">
      <c r="A34" s="4" t="inlineStr">
        <is>
          <t>Accounting Standards Issued But Not Yet Effective</t>
        </is>
      </c>
      <c r="B34" s="4" t="inlineStr">
        <is>
          <t xml:space="preserve">Accounting Standards Issued But Not Yet Effective The Company’s management does not believe that any recently issued, but not yet effective, accounting standards, if currently adopted, would have a material effect on the accompanying unaudited condensed consolidated financial statements. </t>
        </is>
      </c>
      <c r="C34" s="4" t="inlineStr">
        <is>
          <t xml:space="preserve"> Recently Adopted Accounting Pronouncements In February 2016, the FASB issued ASU 2016-02, Leases (Topic 842) In addition, the Company elected the transition package of practical expedients permitted within the standard, which allowed it to carry forward the historical lease classification for arrangements that commenced prior to the effective date. As a result of the adoption of ASU 2016-02 on January 1, 2022, the Company recorded both operating lease assets of $16.3 million and operating lease liabilities of $16.3 million. The adoption of ASU 2016-02 had an immaterial impact on the Company’s consolidated statements of operations and comprehensive income and consolidated statement of cash flows. In June 2016, the FASB issued ASU 2016-13, Financial Instruments — Credit Losses In November 2021, the FASB issued ASU 2021-10, Government Assistance: Disclosures by Business Entities about Government Assistance entities to disclose information about certain types of governmental assistance they receive in the notes to the financial statement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guidance does not apply to transactions that a business accounts for under the income tax, revenue recognition, gain contingency or debt rules. The guidance in ASU 2021-10 was effective for financial statements of all entities for annual periods beginning after December 15, 2021. The Company has early adopted this guidance retrospectively, applying it to all transactions within the scope of the amendments reflected in its consolidated financial statements as of December 31, 2021 and for the financial statements for the year ending December 31, 2022. As the Company’s accounting for ERC benefits was in accordance with this guidance, the impact of adoption was limited to disclosures relating to these transactions</t>
        </is>
      </c>
    </row>
    <row r="35">
      <c r="A35" s="4" t="inlineStr">
        <is>
          <t>Recently Issued Accounting Pronouncements Not Yet Adopted</t>
        </is>
      </c>
      <c r="B35" s="4" t="inlineStr">
        <is>
          <t xml:space="preserve"> </t>
        </is>
      </c>
      <c r="C35" s="4" t="inlineStr">
        <is>
          <t xml:space="preserve"> Recently Issued Accounting Pronouncements Not Yet Adopted No other new accounting pronouncements issued or effective during 2022 had, or are expected to have, a material impact on the Company’s consolidated financial statements. </t>
        </is>
      </c>
    </row>
    <row r="36">
      <c r="A36" s="4" t="inlineStr">
        <is>
          <t>Investments - Equity Securities</t>
        </is>
      </c>
      <c r="B36" s="4" t="inlineStr">
        <is>
          <t xml:space="preserve">Investments - Equity Securities Equity securities are stated at fair value. Unrealized gains and losses are reflected in the unaudited condensed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As of the three and six months ended June 30, 2023 and June 30, 2022, the Company believes the cost of the securities was recoverable in all material respects. </t>
        </is>
      </c>
      <c r="C36" s="4" t="inlineStr">
        <is>
          <t xml:space="preserve"> </t>
        </is>
      </c>
    </row>
    <row r="37">
      <c r="A37" s="4" t="inlineStr">
        <is>
          <t>Stock-Based Compensation</t>
        </is>
      </c>
      <c r="B37" s="4" t="inlineStr">
        <is>
          <t xml:space="preserve">Stock-Based Compensation The Company accounts for stock-based compensation in accordance with ASC 718, Compensation—Stock Compensation (“ASC 718”). ASC 718 requires that the cost of awards of equity instruments offered in exchange for employee services, including employee stock options and restricted stock awards, be measured based on the grant-date fair value of the award. The Company determines the fair value of stock options granted using the Black-Scholes-Merton option-pricing model (“Black-Scholes model”) and recognizes the cost over the period during which an employee is required to provide service in exchange for the award, generally the vesting period, net of estimated forfeitures. Because the Company’s common stock was not yet publicly traded for any of its stock options granted to date, the Company estimated the fair value of its common stock as of the grant date and used these estimates as inputs into the Black-Scholes model. The Board of Directors considered numerous objective and subjective factors to determine the fair value of the Company’s common stock at each meeting in which awards were approved. The factors considered include,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During the six months ended June 30, 2023 and June 30, 2022, the Company did not grant any stock options. For any grants of stock options subsequent to the Company being publicly traded, the Company will use the quoted market price as of the grant date as an input into the Black-Scholes model. </t>
        </is>
      </c>
      <c r="C3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Summary of Asset and Liabilities Measured at Fair Value</t>
        </is>
      </c>
      <c r="B3" s="4" t="inlineStr">
        <is>
          <t>Asset and liabilities measured at fair value are summarized as follows (in thousands):
Assets at Fair Value as of June 30, 2023
Level 1 Level 2 Level 3 Total
Investments, equity securities $ 1,530 $ — $ — $ 1,530
Interest rate swap — 385 — 385
Total assets at fair value $ 1,530 $ 385 $ — $ 1,915
Assets at Fair Value as of December 31, 2022
Level 1 Level 2 Level 3 Total
Investments, equity securities $ 1,143 $ — $ — $ 1,143
Interest rate swap — 476 — 476
Total assets at fair value $ 1,143 $ 476 $ — $ 1,619</t>
        </is>
      </c>
      <c r="C3" s="4" t="inlineStr">
        <is>
          <t xml:space="preserve"> Asset and liabilities measured at fair value are summarized as follows (in thousands):
Assets at Fair Value as of December 31, 2022
Level 1 Level 2 Level 3 Total
Investments, equity securities $ 1,143 $ — $ — $ 1,143
Interest rate swap $ — $ 476 $ — $ 476
Total assets at fair value $ 1,143 $ 476 $ — $ 1,619
Assets and Liabilities at Fair Value as of December 31, 2021
Level 1 Level 2 Level 3 Total
Investments, equity securities $ 909 $ — $ — $ 909
Total assets at fair value $ 909 $ — $ — $ 909
Interest rate swap $ — $ (947 ) $ — $ (947 )
Total liabilities at fair value $ — $ (947 ) $ — $ (947 )</t>
        </is>
      </c>
    </row>
    <row r="4">
      <c r="A4" s="4" t="inlineStr">
        <is>
          <t>Schedule Of Allowance For Uncollectible Receivables</t>
        </is>
      </c>
      <c r="B4" s="4" t="inlineStr">
        <is>
          <t xml:space="preserve"> </t>
        </is>
      </c>
      <c r="C4" s="4" t="inlineStr">
        <is>
          <t xml:space="preserve"> The changes in the allowance for uncollectible receivables for the year ended December 31, 2022 were as follows (in thousands):
Allowance for doubtful accounts
Balance at December 31, 2020 $ (1,116 )
Addition during the period (544 )
Utilization of allowance for doubtful accounts 438
Balance at December 31, 2021 (1,222 )
Cumulative effect adjustment upon adoption of ASU 2016-13 —
Addition during the period (336 )
Utilization of allowance for doubtful accounts 60
Balance at December 31, 2022 $ (1,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ERGER (Tables)</t>
        </is>
      </c>
      <c r="B1" s="2" t="inlineStr">
        <is>
          <t>6 Months Ended</t>
        </is>
      </c>
    </row>
    <row r="2">
      <c r="B2" s="2" t="inlineStr">
        <is>
          <t>Jun. 30, 2023</t>
        </is>
      </c>
    </row>
    <row r="3">
      <c r="A3" s="3" t="inlineStr">
        <is>
          <t>Business Combinations [Abstract]</t>
        </is>
      </c>
      <c r="B3" s="4" t="inlineStr">
        <is>
          <t xml:space="preserve"> </t>
        </is>
      </c>
    </row>
    <row r="4">
      <c r="A4" s="4" t="inlineStr">
        <is>
          <t>Summary of Common Stock Outstanding Immediately after Merger</t>
        </is>
      </c>
      <c r="B4" s="4" t="inlineStr">
        <is>
          <t>The following table presents the total DTIC Common Stock outstanding immediately after the closing of the Merger:
Exchange of ROC common stock not subject to possible redemption for DTIC Common Stock upon Merger 3,403,500
Conversion of ROC Public Rights into shares of DTIC Common Stock 2,070,000
Conversion of ROC Private Rights into shares of DTIC Common Stock 79,600
Exchange of ROC common stock subject to possible redemption that was not redeemed for DTIC Common Stock 158,621
Subtotal - Merger, net of redemptions 5,711,721
Issuance of DTIC Common Stock in connection with PIPE Financing 2,970,296
Exchange of DTIH common stock outstanding as of December 31, 2022 for DTIC Common Stock 11,951,137
Exchange of DTIH redeemable convertible preferred stock outstanding as of December 31, 2022 for DTIC Common Stock 6,719,641
Issuance of shares as stock-based compensation to former DTIH stockholders as part of transaction services agreement upon the Merger 337,429
Issuance of DTIC Common Stock to former holders of DTIH redeemable convertible preferred stock in connection with Exchange Agreements 2,042,181
Net exercise of stock options by DTIH stockholder 36,163
Total - DTIC Common Stock outstanding as a result of Merger, PIPE Financing, DTIH for DTIC share exchanges, transaction services agreement, Exchange Agreements, and exercise of stock options 29,768,5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VESTMENTS - EQUITY SECURITIES (Tables)</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Summary of Cost and Fair Value of Investments in Equity Securities</t>
        </is>
      </c>
      <c r="B4" s="4" t="inlineStr">
        <is>
          <t>The following table shows the cost and fair value of the Company’s investments in equity securities (in thousands):
Cost Unrealized Fair
June 30, 2023 $ 999 $ 531 $ 1,530
Cost Unrealized Fair
December 31, 2022 $ 999 $ 144 $ 1,143</t>
        </is>
      </c>
      <c r="C4" s="4" t="inlineStr">
        <is>
          <t xml:space="preserve"> The following table shows the cost and fair value of the Company’s investments in equity securities (in thousands):
Cost Unrealized Fair
December 31, 2022 $ 999 $ 144 $ 1,143
Cost Unrealized Fair
December 31, 2021 $ 999 $ (90 ) $ 9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 CURRENT ASSETS AND CURRENT LIABILITIES (Tabl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ummary of Inventories, Net</t>
        </is>
      </c>
      <c r="B4" s="4" t="inlineStr">
        <is>
          <t xml:space="preserve">The following table shows the components of inventory (in thousands):
June 30, December 31,
Raw materials $ 5,945 $ 3,377
Finished goods 118 115
Total inventories 6,063 3,492
Allowance for obsolete inventory (134 ) (211 )
Inventories, net $ 5,929 $ 3,281 </t>
        </is>
      </c>
      <c r="C4" s="4" t="inlineStr">
        <is>
          <t xml:space="preserve"> The following table shows the components of inventory (in thousands):
December 31, December 31,
Raw materials $ 3,377 $ 2,285
Finished goods 115 130
Total inventories 3,492 2,415
Allowance for obsolete inventory (211 ) (74 )
Inventories, net $ 3,281 $ 2,341 </t>
        </is>
      </c>
    </row>
    <row r="5">
      <c r="A5" s="4" t="inlineStr">
        <is>
          <t>Summary of Prepaid Expenses and Other Current Assets</t>
        </is>
      </c>
      <c r="B5" s="4" t="inlineStr">
        <is>
          <t>The following table shows the components of prepaid expenses and other current assets (in thousands):
June 30, December 31,
Prepaid expenses:
ERC benefits receivable $ — $ 2,117
Deposits on inventory 2,809 680
Prepaid income tax 536 —
Prepaid insurance 2,230 358
Prepaid rent 388 381
Prepaid equipment 254 179
Prepaid other 202 173
Other current assets:
Interest rate swap asset $ 385 $ 476
Other — 17
Total $ 6,804 $ 4,381</t>
        </is>
      </c>
      <c r="C5" s="4" t="inlineStr">
        <is>
          <t xml:space="preserve"> The following table shows the components of prepaid expenses and other current assets (in thousands):
December 31, December 31,
Prepaid expenses:
ERC benefits receivable $ 2,117 $ —
Deposits on inventory 680 —
Prepaid income tax — —
Prepaid insurance 358 252
Prepaid rent 381 336
Prepaid equipment 179 155
Prepaid other 173 150
Other current assets:
Interest rate swap asset $ 476 $ —
Other 17 12
Total $ 4,381 $ 905</t>
        </is>
      </c>
    </row>
    <row r="6">
      <c r="A6" s="4" t="inlineStr">
        <is>
          <t>Summary of Accrued Expenses and Other Current Liabilities</t>
        </is>
      </c>
      <c r="B6" s="4" t="inlineStr">
        <is>
          <t>The following table shows the components of accrued expenses and other current liabilities (in thousands):
June 30, December 31,
Accrued expenses:
Accrued compensation and related benefits $ 4,246 $ 3,392
Accrued insurance 2,307 525
Accrued transaction advisory fees 2,000 —
Accrued professional services 840 509
Accrued interest 47 62
Accrued property taxes 575 41
Other 34 38
Other current liabilities:
Income tax payable $ 1,910 $ 1,780
Sales tax payable 524 587
Unbilled lost-in-hole revenue 146 282
Deferred revenue — 83
Total accrued expenses and other current liabilities $ 12,629 $ 7,299</t>
        </is>
      </c>
      <c r="C6" s="4" t="inlineStr">
        <is>
          <t xml:space="preserve"> The following table shows the components of accrued expenses and other current liabilities (in thousands):
December 31, December 31,
Accrued expenses:
Accrued compensation and related benefits $ 3,392 $ 952
Accrued insurance 525 301
Accrued professional services 509 61
Accrued interest 62 74
Accrued property taxes 41 35
Other 38 48
Other current liabilities:
Income tax payable $ 1,780 $ 895
Sales tax payable 587 422
Unbilled lost-in-hole revenue 282 116
Deferred revenue 83 63
Interest rate swap liability — 947
Total accrued expenses and other current liabilities $ 7,299 $ 3,9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4" t="inlineStr">
        <is>
          <t>Series A redeemable convertible preferred stock, par value</t>
        </is>
      </c>
      <c r="B2" s="7" t="n">
        <v>0.01</v>
      </c>
      <c r="C2" s="7" t="n">
        <v>0.01</v>
      </c>
      <c r="D2" s="4" t="inlineStr">
        <is>
          <t xml:space="preserve"> </t>
        </is>
      </c>
    </row>
    <row r="3">
      <c r="A3" s="4" t="inlineStr">
        <is>
          <t>Series A redeemable convertible preferred stock, shares authorized</t>
        </is>
      </c>
      <c r="B3" s="6" t="n">
        <v>30000000</v>
      </c>
      <c r="C3" s="6" t="n">
        <v>30000000</v>
      </c>
      <c r="D3" s="4" t="inlineStr">
        <is>
          <t xml:space="preserve"> </t>
        </is>
      </c>
    </row>
    <row r="4">
      <c r="A4" s="4" t="inlineStr">
        <is>
          <t>Series A redeemable convertible preferred stock, shares issued</t>
        </is>
      </c>
      <c r="B4" s="6" t="n">
        <v>6719641</v>
      </c>
      <c r="C4" s="6" t="n">
        <v>6719641</v>
      </c>
      <c r="D4" s="4" t="inlineStr">
        <is>
          <t xml:space="preserve"> </t>
        </is>
      </c>
    </row>
    <row r="5">
      <c r="A5" s="4" t="inlineStr">
        <is>
          <t>Series A redeemable convertible preferred stock, shares outstanding</t>
        </is>
      </c>
      <c r="B5" s="6" t="n">
        <v>6719641</v>
      </c>
      <c r="C5" s="6" t="n">
        <v>6719641</v>
      </c>
      <c r="D5" s="4" t="inlineStr">
        <is>
          <t xml:space="preserve"> </t>
        </is>
      </c>
    </row>
    <row r="6">
      <c r="A6" s="4" t="inlineStr">
        <is>
          <t>Common stock, par value</t>
        </is>
      </c>
      <c r="B6" s="8" t="n">
        <v>0.0001</v>
      </c>
      <c r="C6" s="7" t="n">
        <v>0.01</v>
      </c>
      <c r="D6" s="7" t="n">
        <v>0.01</v>
      </c>
    </row>
    <row r="7">
      <c r="A7" s="4" t="inlineStr">
        <is>
          <t>Common stock, shares authorized</t>
        </is>
      </c>
      <c r="B7" s="6" t="n">
        <v>500000000</v>
      </c>
      <c r="C7" s="6" t="n">
        <v>65000000</v>
      </c>
      <c r="D7" s="6" t="n">
        <v>65000000</v>
      </c>
    </row>
    <row r="8">
      <c r="A8" s="4" t="inlineStr">
        <is>
          <t>Common stock, shares issued</t>
        </is>
      </c>
      <c r="B8" s="6" t="n">
        <v>29768568</v>
      </c>
      <c r="C8" s="6" t="n">
        <v>11951137</v>
      </c>
      <c r="D8" s="6" t="n">
        <v>53175028</v>
      </c>
    </row>
    <row r="9">
      <c r="A9" s="4" t="inlineStr">
        <is>
          <t>Common stock, shares outstanding</t>
        </is>
      </c>
      <c r="B9" s="6" t="n">
        <v>29768568</v>
      </c>
      <c r="C9" s="6" t="n">
        <v>11951137</v>
      </c>
      <c r="D9" s="6" t="n">
        <v>52363872</v>
      </c>
    </row>
    <row r="10">
      <c r="A10" s="4" t="inlineStr">
        <is>
          <t>Preferred stock, par value</t>
        </is>
      </c>
      <c r="B10" s="8" t="n">
        <v>0.0001</v>
      </c>
      <c r="C10" s="4" t="inlineStr">
        <is>
          <t xml:space="preserve"> </t>
        </is>
      </c>
      <c r="D10" s="4" t="inlineStr">
        <is>
          <t xml:space="preserve"> </t>
        </is>
      </c>
    </row>
    <row r="11">
      <c r="A11" s="4" t="inlineStr">
        <is>
          <t>Preferred stock, shares authorized</t>
        </is>
      </c>
      <c r="B11" s="6" t="n">
        <v>10000000</v>
      </c>
      <c r="C11" s="4" t="inlineStr">
        <is>
          <t xml:space="preserve"> </t>
        </is>
      </c>
      <c r="D11" s="4" t="inlineStr">
        <is>
          <t xml:space="preserve"> </t>
        </is>
      </c>
    </row>
    <row r="12">
      <c r="A12" s="4" t="inlineStr">
        <is>
          <t>Preferred stock, shares issued</t>
        </is>
      </c>
      <c r="B12" s="4" t="inlineStr">
        <is>
          <t xml:space="preserve"> </t>
        </is>
      </c>
      <c r="C12" s="4" t="inlineStr">
        <is>
          <t xml:space="preserve"> </t>
        </is>
      </c>
      <c r="D12" s="4" t="inlineStr">
        <is>
          <t xml:space="preserve"> </t>
        </is>
      </c>
    </row>
    <row r="13">
      <c r="A13" s="4" t="inlineStr">
        <is>
          <t>Preferred stock, shares outstanding</t>
        </is>
      </c>
      <c r="B13" s="4" t="inlineStr">
        <is>
          <t xml:space="preserve"> </t>
        </is>
      </c>
      <c r="C13" s="4" t="inlineStr">
        <is>
          <t xml:space="preserve"> </t>
        </is>
      </c>
      <c r="D13" s="4" t="inlineStr">
        <is>
          <t xml:space="preserve"> </t>
        </is>
      </c>
    </row>
    <row r="14">
      <c r="A14" s="4" t="inlineStr">
        <is>
          <t>Treasury stock, shares</t>
        </is>
      </c>
      <c r="B14" s="4" t="inlineStr">
        <is>
          <t xml:space="preserve"> </t>
        </is>
      </c>
      <c r="C14" s="4" t="inlineStr">
        <is>
          <t xml:space="preserve"> </t>
        </is>
      </c>
      <c r="D14" s="6" t="n">
        <v>811156</v>
      </c>
    </row>
    <row r="15">
      <c r="A15" s="4" t="inlineStr">
        <is>
          <t>Series A Redeemable Convertible Preferred Stock [Member]</t>
        </is>
      </c>
      <c r="B15" s="4" t="inlineStr">
        <is>
          <t xml:space="preserve"> </t>
        </is>
      </c>
      <c r="C15" s="4" t="inlineStr">
        <is>
          <t xml:space="preserve"> </t>
        </is>
      </c>
      <c r="D15" s="4" t="inlineStr">
        <is>
          <t xml:space="preserve"> </t>
        </is>
      </c>
    </row>
    <row r="16">
      <c r="A16" s="4" t="inlineStr">
        <is>
          <t>Series A redeemable convertible preferred stock, par value</t>
        </is>
      </c>
      <c r="B16" s="4" t="inlineStr">
        <is>
          <t xml:space="preserve"> </t>
        </is>
      </c>
      <c r="C16" s="7" t="n">
        <v>0.01</v>
      </c>
      <c r="D16" s="7" t="n">
        <v>0.01</v>
      </c>
    </row>
    <row r="17">
      <c r="A17" s="4" t="inlineStr">
        <is>
          <t>Series A redeemable convertible preferred stock, shares authorized</t>
        </is>
      </c>
      <c r="B17" s="4" t="inlineStr">
        <is>
          <t xml:space="preserve"> </t>
        </is>
      </c>
      <c r="C17" s="6" t="n">
        <v>30000000</v>
      </c>
      <c r="D17" s="6" t="n">
        <v>30000000</v>
      </c>
    </row>
    <row r="18">
      <c r="A18" s="4" t="inlineStr">
        <is>
          <t>Series A redeemable convertible preferred stock, shares issued</t>
        </is>
      </c>
      <c r="B18" s="4" t="inlineStr">
        <is>
          <t xml:space="preserve"> </t>
        </is>
      </c>
      <c r="C18" s="6" t="n">
        <v>20370377</v>
      </c>
      <c r="D18" s="6" t="n">
        <v>20370377</v>
      </c>
    </row>
    <row r="19">
      <c r="A19" s="4" t="inlineStr">
        <is>
          <t>Series A redeemable convertible preferred stock, shares outstanding</t>
        </is>
      </c>
      <c r="B19" s="4" t="inlineStr">
        <is>
          <t xml:space="preserve"> </t>
        </is>
      </c>
      <c r="C19" s="6" t="n">
        <v>20370377</v>
      </c>
      <c r="D19" s="6" t="n">
        <v>20370377</v>
      </c>
    </row>
    <row r="20">
      <c r="A20" s="4" t="inlineStr">
        <is>
          <t>Preferred stock, shares issued</t>
        </is>
      </c>
      <c r="B20" s="4" t="inlineStr">
        <is>
          <t xml:space="preserve"> </t>
        </is>
      </c>
      <c r="C20" s="6" t="n">
        <v>20370377</v>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ummary of Component of Property, Plant and Equipment, Net</t>
        </is>
      </c>
      <c r="B4" s="4" t="inlineStr">
        <is>
          <t>The following table shows the component of property, plant and equipment, net (in thousands):
Estimated Useful June 30, 2023 December 31, 2022
Rental tools and equipment 5-10 184,284 160,973
Buildings and improvements 5-40 6,239 5,781
Office furniture, fixtures and equipment 3-5 2,282 2,101
Transportation and equipment 3-5 796 827
Construction in progress 286 9
Total property, plant and equipment 193,887 169,691
Less: accumulated deprecation (129,437 ) (125,537 )
Property, plant and equipment, net $ 64,450 $ 44,154</t>
        </is>
      </c>
      <c r="C4" s="4" t="inlineStr">
        <is>
          <t xml:space="preserve"> The following table shows the component of property, plant and equipment, net (in thousands):
Estimated Useful December 31, December 31,
Land — $ — $ 898
Rental tools and equipment 5 – 10 160,973 152,986
Buildings and improvements 5 – 40 5,781 5,177
Office furniture, fixtures and equipment 3 – 5 2,101 1,869
Transportation and equipment 3 – 5 827 947
Construction in progress 9 166
Total property, plant and equipment 169,691 162,043
Less: accumulated deprecation (125,537 ) (117,651 )
Property, plant and equipment, net $ 44,154 $ 44,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ummary of Components of Intangible Assets, Net</t>
        </is>
      </c>
      <c r="B4" s="4" t="inlineStr">
        <is>
          <t>The following table shows the components of intangible assets, net (in thousands):
Useful Lives June 30, 2023 December 31, 2022
Trade Name 10-13 $ 1,280 $ 1,280
Technology 13 270 270
Total intangible assets 1,550 1,550
Less: accumulated amortization (1,311 ) (1,287 )
Intangible assets, net $ 239 $ 263</t>
        </is>
      </c>
      <c r="C4" s="4" t="inlineStr">
        <is>
          <t xml:space="preserve"> The following table shows the components of intangible assets, net (in thousands):
Useful Lives (in Years) December 31, 2022 December 31, 2021
Trade Name 10 – 13 $ 1,280 $ 1,280
Technology 13 270 270
Total intangible assets 1,550 1,550
Less: accumulated amortization (1,287 ) (1,148 )
Intangible assets, net $ 263 $ 4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NET (Tables)</t>
        </is>
      </c>
      <c r="B1" s="2" t="inlineStr">
        <is>
          <t>6 Months Ended</t>
        </is>
      </c>
    </row>
    <row r="2">
      <c r="B2" s="2" t="inlineStr">
        <is>
          <t>Jun. 30, 2023</t>
        </is>
      </c>
    </row>
    <row r="3">
      <c r="A3" s="3" t="inlineStr">
        <is>
          <t>Other Income and Expenses [Abstract]</t>
        </is>
      </c>
      <c r="B3" s="4" t="inlineStr">
        <is>
          <t xml:space="preserve"> </t>
        </is>
      </c>
    </row>
    <row r="4">
      <c r="A4" s="4" t="inlineStr">
        <is>
          <t>Summary of Components of Other Expenses, Net</t>
        </is>
      </c>
      <c r="B4" s="4" t="inlineStr">
        <is>
          <t>The following table shows the components of other expenses, net for the three months ended June 30, 2023 and 2022 (in thousands):
Three months ended Three months ended
HHLLC stock-based compensation $ (2,339 ) $ —
Transaction fees (1,803 ) —
Other, net (240 ) (23 )
Total Other expense, net $ (4,382 ) $ (23 )
The following table shows the components of other expenses, net for the six months ended June 30, 2023 and 2022 (in thousands):
Six Months Ended Six Months Ended
HHLLC stock-based compensation $ (2,339 ) $ —
Transaction fees $ (3,499 ) —
Other, net $ (245 ) (95 )
Interest income $ 48 —
Total Other expense, net $ (6,035 ) $ (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Summary of Components of Lease Expense</t>
        </is>
      </c>
      <c r="B4" s="4" t="inlineStr">
        <is>
          <t>For the three and six months ended June 30, 2023, the components of the Company’s lease expense were as follows (in thousands):
Six months ended Six months ended
Operating Lease Cost $ 3,050 $ 2,871
Short-term Lease Cost 63 72
Variable Lease Cost 165 155
Sublease Income (76 ) (91 )
Total Lease Cost $ 3,202 $ 3,007
Three months ended Three months ended
Operating Lease Cost $ 1,532 $ 1,428
Short-term Lease Cost 33 36
Variable Lease Cost 81 78
Sublease Income (30 ) (46 )
Total Lease Cost $ 1,616 $ 1,496</t>
        </is>
      </c>
      <c r="C4" s="4" t="inlineStr">
        <is>
          <t xml:space="preserve"> For the year ended December 31, 2022, the components of the Company’s lease expense were as follows (in thousands):
Year ended December 31, 2022
Operating Lease Cost $ 5,722
Short-term Lease Cost 143
Variable Lease Cost 319
Sublease Income (183 )
Total Lease Cost $ 6,001</t>
        </is>
      </c>
    </row>
    <row r="5">
      <c r="A5" s="4" t="inlineStr">
        <is>
          <t>Summary of Future Undiscounted Cash Flows</t>
        </is>
      </c>
      <c r="B5" s="4" t="inlineStr">
        <is>
          <t>Future undiscounted cash flows for each of the next five years and thereafter and reconciliation to the lease liabilities recognized on the condensed consolidated balance sheet as of June 30, 2023 were as follows (in thousands):
2023 $ 2,544
2024 4,579
2025 3,980
2026 3,511
2027 2,486
Thereafter 7,546
Total lease payments $ 24,646
Less: imputed interest (4,188 )
Present value of lease liabilities $ 20,458</t>
        </is>
      </c>
      <c r="C5" s="4" t="inlineStr">
        <is>
          <t xml:space="preserve"> Future undiscounted cash flows for each of the next five years and thereafter and reconciliation to the lease liabilities recognized on the balance sheet as of December 31, 2022 were as follows (in thousands):
Years Ending December 31
2023 $ 4,265
2024 3,879
2025 3,485
2026 3,167
2027 2,178
Thereafter 7,254
Total lease payments $ 24,228
Less: imputed interest (4,226 )
Present value of lease liabilities $ 20,002</t>
        </is>
      </c>
    </row>
    <row r="6">
      <c r="A6" s="4" t="inlineStr">
        <is>
          <t>Summary of Supplemental Balance Sheet Information Related to Leases</t>
        </is>
      </c>
      <c r="B6" s="4" t="inlineStr">
        <is>
          <t xml:space="preserve">Supplemental balance sheet information related to leases was as follows (in thousands):
Six months ended
Weighted-average remaining lease term (in years) 6.80
Weighted average discount rate 5.73 %
Six months ended
Right-of-use assets obtained in exchange for new operating lease liabilities $ 2,635
Cash paid for amounts included in the measurement of lease liabilities 2,733 </t>
        </is>
      </c>
      <c r="C6" s="4" t="inlineStr">
        <is>
          <t xml:space="preserve"> Supplemental balance sheet information related to leases was as follows (in thousands):
Year ended
Weighted-average remaining lease term (in years) 7.53
Weighted average discount rate 5.34 %
Year ended
Right-of-use assets obtained in exchange for new operating lease liabilities $ 25,087
Cash paid for amounts included in the measurement of lease liabilities 5,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ummary of Computation of The Company's Basic and Diluted Net Earnings Per Share</t>
        </is>
      </c>
      <c r="B4" s="4" t="inlineStr">
        <is>
          <t xml:space="preserve"> The following table sets forth the computation of the Company’s basic and diluted net earnings per share for the three and six months ended June 30, 2023 and 2022 (in thousands except share and per share data):
Three months ended June 30, Six months ended June 30,
2023 2022 2023 2022
Numerator:
Net income (loss) $ 937 $ 5,934 $ 6,638 $ 7,267
Less: Redeemable convertible preferred stock dividends — (295 ) (314 ) (589 )
Net income (loss) attributable to common shareholders — basic $ 937 $ 5,639 $ 6,324 $ 6,678
Add: Redeemable convertible preferred stock dividends — 295 314 589
Net income (loss) attributable to common shareholders — diluted $ 937 $ 5,934 $ 6,638 $ 7,267
Denominator
Weighted-average common shares used in computing earnings per share — basic 13,910,670 11,951,123 12,936,310 11,951,123
Three months ended June 30, Six months ended June 30,
2023 2022 2023 2022
Weighted-average effect of potentially dilutive securities:
Effect of potentially dilutive time-based stock options 744,573 1,006,729 875,651 1,006,729
Effect of potentially dilutive performance-based stock options 110,514 — 55,257 —
Effect of potentially dilutive redeemable convertible preferred stock 5,981,219 6,719,641 6,350,430 6,719,641
Weighted-average common shares outstanding — diluted 20,746,976 19,677,493 20,217,648 19,677,493
Earnings (net loss) per share — basic $ 0.07 $ 0.47 $ 0.49 $ 0.56
Earnings (net loss) per share — diluted $ 0.05 $ 0.30 $ 0.33 $ 0.37</t>
        </is>
      </c>
      <c r="C4" s="4" t="inlineStr">
        <is>
          <t xml:space="preserve"> The following table sets forth the computation of the Company’s basic and diluted net earnings per share for the year ended December 31, 2022 and 2021 (in thousands except share and per share data):
Year ended December 31,
2022 2021
Numerator:
Net income $ 21,080 $ 2,101
Less: Redeemable convertible preferred stock dividends (1,189 ) (1,119 )
Net income attributable to common shareholders – basic $ 19,891 $ 982
Add: Redeemable convertible preferred stock dividends 1,189 1,119
Net income attributable to common shareholders – diluted $ 21,080 $ 2,101
Denominator
Weighted-average common shares used in computing earnings pershare – basic 52,363,872 52,363,872
Weighted-average effect of potentially dilutive securities:
Effect of potentially dilutive stock options 4,410,987 4,552,060
Effect of potentially dilutive redeemable convertible preferred stock 20,370,377 —
Weighted-average common shares outstanding – diluted 77,145,236 56,915,932
Earnings per share – basic $ 0.38 $ 0.02
Earnings per share – diluted $ 0.27 $ 0.04</t>
        </is>
      </c>
    </row>
    <row r="5">
      <c r="A5" s="4" t="inlineStr">
        <is>
          <t>Summary of Company's Potentially Dilutive Securities Excluded</t>
        </is>
      </c>
      <c r="B5" s="4" t="inlineStr">
        <is>
          <t xml:space="preserve"> As of June 30, 2023, the Company’s potentially dilutive securities consisted of options to purchase common stock. As of June 30, 2022, the Company’s potentially dilutive securities consisted of redeemable convertible preferred stock and options to purchase common stock. Based on the amounts outstanding as of the three and six months ended June 30, 2023 and 2022, the Company excluded the following potential common shares from the computation of diluted net loss per share because including them would have had an anti-dilutive effect:
Three months ended Six Months Ended
2023 2022 2023 2022
Time-based options outstanding 140,135 140,135 140,135 140,135
Total 140,135 140,135 140,135 140,135 Our performance-based stock options were excluded from the diluted earnings per share calculations for the three and six months ended June 30, 2022 because all necessary performance conditions were not satisfied by June 30, 2022. Our performance-based stock options excluded from diluted earnings per share for the three and six months ended June 30, 2022 were as follows:
Three months ended Six Months Ended
2023 2022 2023 2022
Performance-based options outstanding — 534,063 — 534,063
Total — 534,063 — 534,063 </t>
        </is>
      </c>
      <c r="C5" s="4" t="inlineStr">
        <is>
          <t xml:space="preserve"> As of December 31, 2022 and December 31, 2021, the Company’s potentially dilutive securities were redeemable convertible preferred stock and options to purchase common stock. Based on the amounts outstanding as of the year ended December 31, 2022 and December 31, 2021, the Company excluded the following potential common shares from the computation of diluted net loss per share because including them would have had an anti-dilutive effect:
Year Ended December 31,
2022 2021
Performance-based options outstanding 2,340,000 2,340,000
Time-based options outstanding 614,000 614,000
Redeemable convertible preferred stock — 20,370,377
Total 2,954,000 23,324,3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Class of Stock [Line Items]</t>
        </is>
      </c>
      <c r="B3" s="4" t="inlineStr">
        <is>
          <t xml:space="preserve"> </t>
        </is>
      </c>
    </row>
    <row r="4">
      <c r="A4" s="4" t="inlineStr">
        <is>
          <t>Schedule of income before expense from income tax</t>
        </is>
      </c>
      <c r="B4" s="4" t="inlineStr">
        <is>
          <t>The geographical breakdown of the Company’s income before expense from income taxes was as follows (in thousands):
Year Ended
2022 2021
Domestic $ 19,093 $ 1,790
International 5,683 102
Profits before benefit from income taxes $ 24,777 $ 1,892</t>
        </is>
      </c>
    </row>
    <row r="5">
      <c r="A5" s="4" t="inlineStr">
        <is>
          <t>Schedule of income tax provision</t>
        </is>
      </c>
      <c r="B5" s="4" t="inlineStr">
        <is>
          <t xml:space="preserve"> Income tax expense attributable to income from continuing operations consists of (in thousands):
Year Ended December 31,
2022 2021
Current provisions for income taxes:
Federal $ 702 $ 302
Foreign 1,444 489
State 472 53
Total current 2,618 844
Deferred tax expense (benefit):
Federal 574 (642 )
Foreign 488 (149 )
State 18 (262 )
Total deferred expense (benefit) 1,080 (1,053 )
Total provision for (benefit from) income taxes $ 3,697 $ (209 )</t>
        </is>
      </c>
    </row>
    <row r="6">
      <c r="A6" s="4" t="inlineStr">
        <is>
          <t>Schedule of reconciliation company's effective tax rate</t>
        </is>
      </c>
      <c r="B6" s="4" t="inlineStr">
        <is>
          <t xml:space="preserve"> The following table presents a reconciliation of the federal statutory rate to the Company’s effective tax rate:
Year Ended December 31,
2022 2021
U.S. federal tax benefit at statutory rate 21.0 % 21.0 %
State income taxes, net of federal benefit 2.1 % (3.7 )%
PPP loan forgiveness 0.0 % (95.2 )%
Permanent differences 2.0 % 1.7 %
Foreign rate differential 0.5 % 0.3 %
Valuation allowance (2.1 )% (3.5 )%
Other (9.0 )% 68.4 %
Effective tax rate 14.5 % (11.0 )%</t>
        </is>
      </c>
    </row>
    <row r="7">
      <c r="A7" s="4" t="inlineStr">
        <is>
          <t>Schedule of company's deferred tax assets</t>
        </is>
      </c>
      <c r="B7" s="4" t="inlineStr">
        <is>
          <t xml:space="preserve"> The tax effects of temporary differences and carryforwards that give rise to significant portions of the deferred tax assets and deferred tax liabilities as of December 31, 2022 and 2021 are presented below (in thousands):
Year Ended December 31,
2022 2021
Deferred tax assets
Net operating loss carryforward $ 3,378 $ 5,594
Allowance for doubtful accounts 323 287
Share-based compensation 941 952
Bonus accrual 599 175
Inventory 53 373
Intangible assets 1,152 1,316
Federal credits — 27
Other 140 3
Gross deferred tax assets 6,587 8,727
Valuation allowance — (526 )
Net deferred tax assets 6,587 8,201
Deferred tax liabilities
Depreciation on property, plant and equipment (8,958 ) (10,383 )
Other (814 ) 78
Net deferred tax liabilities (9,771 ) (10,305 )
Net deferred tax assets (liabilities) $ (3,185 ) $ (2,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Disclosure [Abstract]</t>
        </is>
      </c>
      <c r="B3" s="4" t="inlineStr">
        <is>
          <t xml:space="preserve"> </t>
        </is>
      </c>
    </row>
    <row r="4">
      <c r="A4" s="4" t="inlineStr">
        <is>
          <t>Summary of option activity</t>
        </is>
      </c>
      <c r="B4" s="4" t="inlineStr">
        <is>
          <t xml:space="preserve"> For the years ended December 31, 2022 and 2021, a summary of option activity under the Plan is presented below (in thousands):
Shares Weighted Weighted Aggregate Intrinsic
OUTSTANDING, December 31, 2020 11,227,890 $ 1.14 4.44 $ 12,032
Granted — — — —
Exercised — — — —
Forfeited 300,000 $ 0.22 — —
OUTSTANDING, December 31, 2021 10,927,890 $ 1.21 3.60 $ 11,687
UNVESTED, December 31, 2021 2,340,000 $ 0.85 5.25 $ 2,691
EXERCISABLE, December 31, 2021 8,587,890 $ 1.21 3.14 $ 8,996
Granted — — — —
Exercised — — — —
Forfeited — — — —
OUTSTANDING, December 31, 2022 10,927,890 $ 1.21 2.96 $ 11,687
UNVESTED, December 31, 2022 2,340,000 $ 0.85 4.25 $ 2,691
EXERCISABLE, December 31, 2022 8,587,890 $ 1.21 2.84 $ 8,9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DESCRIPTION OF ORGANIZATION AND BUSINESS OPERATIONS (Details)</t>
        </is>
      </c>
      <c r="B1" s="2" t="inlineStr">
        <is>
          <t>12 Months Ended</t>
        </is>
      </c>
    </row>
    <row r="2">
      <c r="B2" s="2" t="inlineStr">
        <is>
          <t>Dec. 31, 2022 Day</t>
        </is>
      </c>
    </row>
    <row r="3">
      <c r="A3" s="4" t="inlineStr">
        <is>
          <t>Minimum [Member]</t>
        </is>
      </c>
      <c r="B3" s="4" t="inlineStr">
        <is>
          <t xml:space="preserve"> </t>
        </is>
      </c>
    </row>
    <row r="4">
      <c r="A4" s="3" t="inlineStr">
        <is>
          <t>Organization, Consolidation and Presentation of Financial Statements Disclosure [Abstract]</t>
        </is>
      </c>
      <c r="B4" s="4" t="inlineStr">
        <is>
          <t xml:space="preserve"> </t>
        </is>
      </c>
    </row>
    <row r="5">
      <c r="A5" s="4" t="inlineStr">
        <is>
          <t>Number Of Days Determining Due In Accounts Receivable</t>
        </is>
      </c>
      <c r="B5" s="6" t="n">
        <v>30</v>
      </c>
    </row>
    <row r="6">
      <c r="A6" s="4" t="inlineStr">
        <is>
          <t>Maximum [Member]</t>
        </is>
      </c>
      <c r="B6" s="4" t="inlineStr">
        <is>
          <t xml:space="preserve"> </t>
        </is>
      </c>
    </row>
    <row r="7">
      <c r="A7" s="3" t="inlineStr">
        <is>
          <t>Organization, Consolidation and Presentation of Financial Statements Disclosure [Abstract]</t>
        </is>
      </c>
      <c r="B7" s="4" t="inlineStr">
        <is>
          <t xml:space="preserve"> </t>
        </is>
      </c>
    </row>
    <row r="8">
      <c r="A8" s="4" t="inlineStr">
        <is>
          <t>Number Of Days Determining Due In Accounts Receivable</t>
        </is>
      </c>
      <c r="B8" s="6" t="n">
        <v>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37" customWidth="1" min="8" max="8"/>
    <col width="29" customWidth="1" min="9" max="9"/>
    <col width="80" customWidth="1" min="10" max="10"/>
    <col width="40" customWidth="1" min="11" max="11"/>
    <col width="25" customWidth="1" min="12" max="12"/>
    <col width="22" customWidth="1" min="13" max="13"/>
    <col width="29" customWidth="1" min="14" max="14"/>
  </cols>
  <sheetData>
    <row r="1">
      <c r="A1" s="1" t="inlineStr">
        <is>
          <t>SUMMARY OF SIGNIFICANT ACCOUNTING POLICIES (Details)</t>
        </is>
      </c>
      <c r="D1" s="2" t="inlineStr">
        <is>
          <t>1 Months Ended</t>
        </is>
      </c>
      <c r="F1" s="2" t="inlineStr">
        <is>
          <t>3 Months Ended</t>
        </is>
      </c>
      <c r="H1" s="2" t="inlineStr">
        <is>
          <t>6 Months Ended</t>
        </is>
      </c>
      <c r="J1" s="2" t="inlineStr">
        <is>
          <t>12 Months Ended</t>
        </is>
      </c>
    </row>
    <row r="2">
      <c r="B2" s="2" t="inlineStr">
        <is>
          <t>Mar. 15, 2021 USD ($)</t>
        </is>
      </c>
      <c r="C2" s="2" t="inlineStr">
        <is>
          <t>Apr. 11, 2020 USD ($)</t>
        </is>
      </c>
      <c r="D2" s="2" t="inlineStr">
        <is>
          <t>Sep. 30, 2021 USD ($)</t>
        </is>
      </c>
      <c r="E2" s="2" t="inlineStr">
        <is>
          <t>Mar. 31, 2021 USD ($)</t>
        </is>
      </c>
      <c r="F2" s="2" t="inlineStr">
        <is>
          <t>Jun. 30, 2023 USD ($) shares</t>
        </is>
      </c>
      <c r="G2" s="2" t="inlineStr">
        <is>
          <t>Jun. 30, 2022 USD ($) shares</t>
        </is>
      </c>
      <c r="H2" s="2" t="inlineStr">
        <is>
          <t>Jun. 30, 2023 USD ($) Segment shares</t>
        </is>
      </c>
      <c r="I2" s="2" t="inlineStr">
        <is>
          <t>Jun. 30, 2022 USD ($) shares</t>
        </is>
      </c>
      <c r="J2" s="2" t="inlineStr">
        <is>
          <t>Dec. 31, 2022 USD ($) $ / shares shares</t>
        </is>
      </c>
      <c r="K2" s="2" t="inlineStr">
        <is>
          <t>Dec. 31, 2021 USD ($) $ / shares shares</t>
        </is>
      </c>
      <c r="L2" s="2" t="inlineStr">
        <is>
          <t>Jun. 20, 2023 $ / shares</t>
        </is>
      </c>
      <c r="M2" s="2" t="inlineStr">
        <is>
          <t>Jan. 01, 2022 USD ($)</t>
        </is>
      </c>
      <c r="N2" s="2" t="inlineStr">
        <is>
          <t>Dec. 31, 2020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5" t="n">
        <v>0</v>
      </c>
      <c r="K4" s="5" t="n">
        <v>0</v>
      </c>
      <c r="L4" s="4" t="inlineStr">
        <is>
          <t xml:space="preserve"> </t>
        </is>
      </c>
      <c r="M4" s="4" t="inlineStr">
        <is>
          <t xml:space="preserve"> </t>
        </is>
      </c>
      <c r="N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4" t="inlineStr">
        <is>
          <t xml:space="preserve"> </t>
        </is>
      </c>
      <c r="J5" s="6" t="n">
        <v>0</v>
      </c>
      <c r="K5" s="6" t="n">
        <v>0</v>
      </c>
      <c r="L5" s="4" t="inlineStr">
        <is>
          <t xml:space="preserve"> </t>
        </is>
      </c>
      <c r="M5" s="4" t="inlineStr">
        <is>
          <t xml:space="preserve"> </t>
        </is>
      </c>
      <c r="N5" s="4" t="inlineStr">
        <is>
          <t xml:space="preserve"> </t>
        </is>
      </c>
    </row>
    <row r="6">
      <c r="A6" s="4" t="inlineStr">
        <is>
          <t>Unrecognized tax benefits accrued for interest and penalties</t>
        </is>
      </c>
      <c r="B6" s="4" t="inlineStr">
        <is>
          <t xml:space="preserve"> </t>
        </is>
      </c>
      <c r="C6" s="4" t="inlineStr">
        <is>
          <t xml:space="preserve"> </t>
        </is>
      </c>
      <c r="D6" s="4" t="inlineStr">
        <is>
          <t xml:space="preserve"> </t>
        </is>
      </c>
      <c r="E6" s="4" t="inlineStr">
        <is>
          <t xml:space="preserve"> </t>
        </is>
      </c>
      <c r="F6" s="6" t="n">
        <v>0</v>
      </c>
      <c r="G6" s="5" t="n">
        <v>0</v>
      </c>
      <c r="H6" s="6" t="n">
        <v>0</v>
      </c>
      <c r="I6" s="5"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ax credit to each employees</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s receivable net current</t>
        </is>
      </c>
      <c r="B8" s="4" t="inlineStr">
        <is>
          <t xml:space="preserve"> </t>
        </is>
      </c>
      <c r="C8" s="4" t="inlineStr">
        <is>
          <t xml:space="preserve"> </t>
        </is>
      </c>
      <c r="D8" s="4" t="inlineStr">
        <is>
          <t xml:space="preserve"> </t>
        </is>
      </c>
      <c r="E8" s="4" t="inlineStr">
        <is>
          <t xml:space="preserve"> </t>
        </is>
      </c>
      <c r="F8" s="6" t="n">
        <v>30357000</v>
      </c>
      <c r="G8" s="4" t="inlineStr">
        <is>
          <t xml:space="preserve"> </t>
        </is>
      </c>
      <c r="H8" s="6" t="n">
        <v>30357000</v>
      </c>
      <c r="I8" s="4" t="inlineStr">
        <is>
          <t xml:space="preserve"> </t>
        </is>
      </c>
      <c r="J8" s="6" t="n">
        <v>28998000</v>
      </c>
      <c r="K8" s="6" t="n">
        <v>20037000</v>
      </c>
      <c r="L8" s="4" t="inlineStr">
        <is>
          <t xml:space="preserve"> </t>
        </is>
      </c>
      <c r="M8" s="4" t="inlineStr">
        <is>
          <t xml:space="preserve"> </t>
        </is>
      </c>
      <c r="N8" s="4" t="inlineStr">
        <is>
          <t xml:space="preserve"> </t>
        </is>
      </c>
    </row>
    <row r="9">
      <c r="A9" s="4" t="inlineStr">
        <is>
          <t>Accounts payable current</t>
        </is>
      </c>
      <c r="B9" s="4" t="inlineStr">
        <is>
          <t xml:space="preserve"> </t>
        </is>
      </c>
      <c r="C9" s="4" t="inlineStr">
        <is>
          <t xml:space="preserve"> </t>
        </is>
      </c>
      <c r="D9" s="4" t="inlineStr">
        <is>
          <t xml:space="preserve"> </t>
        </is>
      </c>
      <c r="E9" s="4" t="inlineStr">
        <is>
          <t xml:space="preserve"> </t>
        </is>
      </c>
      <c r="F9" s="6" t="n">
        <v>19530000</v>
      </c>
      <c r="G9" s="4" t="inlineStr">
        <is>
          <t xml:space="preserve"> </t>
        </is>
      </c>
      <c r="H9" s="6" t="n">
        <v>19530000</v>
      </c>
      <c r="I9" s="4" t="inlineStr">
        <is>
          <t xml:space="preserve"> </t>
        </is>
      </c>
      <c r="J9" s="6" t="n">
        <v>7281000</v>
      </c>
      <c r="K9" s="6" t="n">
        <v>8262000</v>
      </c>
      <c r="L9" s="4" t="inlineStr">
        <is>
          <t xml:space="preserve"> </t>
        </is>
      </c>
      <c r="M9" s="4" t="inlineStr">
        <is>
          <t xml:space="preserve"> </t>
        </is>
      </c>
      <c r="N9" s="4" t="inlineStr">
        <is>
          <t xml:space="preserve"> </t>
        </is>
      </c>
    </row>
    <row r="10">
      <c r="A10" s="4" t="inlineStr">
        <is>
          <t>Foreign currency translation adjustment, net of tax</t>
        </is>
      </c>
      <c r="B10" s="4" t="inlineStr">
        <is>
          <t xml:space="preserve"> </t>
        </is>
      </c>
      <c r="C10" s="4" t="inlineStr">
        <is>
          <t xml:space="preserve"> </t>
        </is>
      </c>
      <c r="D10" s="4" t="inlineStr">
        <is>
          <t xml:space="preserve"> </t>
        </is>
      </c>
      <c r="E10" s="4" t="inlineStr">
        <is>
          <t xml:space="preserve"> </t>
        </is>
      </c>
      <c r="F10" s="5" t="n">
        <v>-207000</v>
      </c>
      <c r="G10" s="5" t="n">
        <v>13000</v>
      </c>
      <c r="H10" s="5" t="n">
        <v>-207000</v>
      </c>
      <c r="I10" s="5" t="n">
        <v>-62000</v>
      </c>
      <c r="J10" s="6" t="n">
        <v>173000</v>
      </c>
      <c r="K10" s="6" t="n">
        <v>-59000</v>
      </c>
      <c r="L10" s="4" t="inlineStr">
        <is>
          <t xml:space="preserve"> </t>
        </is>
      </c>
      <c r="M10" s="4" t="inlineStr">
        <is>
          <t xml:space="preserve"> </t>
        </is>
      </c>
      <c r="N10" s="4" t="inlineStr">
        <is>
          <t xml:space="preserve"> </t>
        </is>
      </c>
    </row>
    <row r="11">
      <c r="A11" s="4" t="inlineStr">
        <is>
          <t>Asset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4" t="inlineStr">
        <is>
          <t xml:space="preserve"> </t>
        </is>
      </c>
      <c r="M11" s="4" t="inlineStr">
        <is>
          <t xml:space="preserve"> </t>
        </is>
      </c>
      <c r="N11" s="4" t="inlineStr">
        <is>
          <t xml:space="preserve"> </t>
        </is>
      </c>
    </row>
    <row r="12">
      <c r="A12" s="4" t="inlineStr">
        <is>
          <t>Preferred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0.1</v>
      </c>
      <c r="M13" s="4" t="inlineStr">
        <is>
          <t xml:space="preserve"> </t>
        </is>
      </c>
      <c r="N13" s="4" t="inlineStr">
        <is>
          <t xml:space="preserve"> </t>
        </is>
      </c>
    </row>
    <row r="14">
      <c r="A14" s="4" t="inlineStr">
        <is>
          <t>Stock options grant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6" t="n">
        <v>0</v>
      </c>
      <c r="K14" s="6" t="n">
        <v>0</v>
      </c>
      <c r="L14" s="4" t="inlineStr">
        <is>
          <t xml:space="preserve"> </t>
        </is>
      </c>
      <c r="M14" s="4" t="inlineStr">
        <is>
          <t xml:space="preserve"> </t>
        </is>
      </c>
      <c r="N14" s="4" t="inlineStr">
        <is>
          <t xml:space="preserve"> </t>
        </is>
      </c>
    </row>
    <row r="15">
      <c r="A15" s="4" t="inlineStr">
        <is>
          <t>Unrecognized tax benefits income tax penalties and 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4" t="inlineStr">
        <is>
          <t xml:space="preserve"> </t>
        </is>
      </c>
      <c r="M15" s="4" t="inlineStr">
        <is>
          <t xml:space="preserve"> </t>
        </is>
      </c>
      <c r="N15" s="4" t="inlineStr">
        <is>
          <t xml:space="preserve"> </t>
        </is>
      </c>
    </row>
    <row r="16">
      <c r="A16" s="4" t="inlineStr">
        <is>
          <t>Operating lease right of use assets</t>
        </is>
      </c>
      <c r="B16" s="4" t="inlineStr">
        <is>
          <t xml:space="preserve"> </t>
        </is>
      </c>
      <c r="C16" s="4" t="inlineStr">
        <is>
          <t xml:space="preserve"> </t>
        </is>
      </c>
      <c r="D16" s="4" t="inlineStr">
        <is>
          <t xml:space="preserve"> </t>
        </is>
      </c>
      <c r="E16" s="4" t="inlineStr">
        <is>
          <t xml:space="preserve"> </t>
        </is>
      </c>
      <c r="F16" s="5" t="n">
        <v>20397000</v>
      </c>
      <c r="G16" s="4" t="inlineStr">
        <is>
          <t xml:space="preserve"> </t>
        </is>
      </c>
      <c r="H16" s="5" t="n">
        <v>20397000</v>
      </c>
      <c r="I16" s="4" t="inlineStr">
        <is>
          <t xml:space="preserve"> </t>
        </is>
      </c>
      <c r="J16" s="6" t="n">
        <v>20037000</v>
      </c>
      <c r="K16" s="6" t="n">
        <v>0</v>
      </c>
      <c r="L16" s="4" t="inlineStr">
        <is>
          <t xml:space="preserve"> </t>
        </is>
      </c>
      <c r="M16" s="4" t="inlineStr">
        <is>
          <t xml:space="preserve"> </t>
        </is>
      </c>
      <c r="N16" s="4" t="inlineStr">
        <is>
          <t xml:space="preserve"> </t>
        </is>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6" t="n">
        <v>20458000</v>
      </c>
      <c r="G17" s="4" t="inlineStr">
        <is>
          <t xml:space="preserve"> </t>
        </is>
      </c>
      <c r="H17" s="6" t="n">
        <v>20458000</v>
      </c>
      <c r="I17" s="4" t="inlineStr">
        <is>
          <t xml:space="preserve"> </t>
        </is>
      </c>
      <c r="J17" s="6" t="n">
        <v>20002000</v>
      </c>
      <c r="K17" s="4" t="inlineStr">
        <is>
          <t xml:space="preserve"> </t>
        </is>
      </c>
      <c r="L17" s="4" t="inlineStr">
        <is>
          <t xml:space="preserve"> </t>
        </is>
      </c>
      <c r="M17" s="4" t="inlineStr">
        <is>
          <t xml:space="preserve"> </t>
        </is>
      </c>
      <c r="N17" s="4" t="inlineStr">
        <is>
          <t xml:space="preserve"> </t>
        </is>
      </c>
    </row>
    <row r="18">
      <c r="A18" s="4" t="inlineStr">
        <is>
          <t>Allowance for doubtful accounts</t>
        </is>
      </c>
      <c r="B18" s="4" t="inlineStr">
        <is>
          <t xml:space="preserve"> </t>
        </is>
      </c>
      <c r="C18" s="4" t="inlineStr">
        <is>
          <t xml:space="preserve"> </t>
        </is>
      </c>
      <c r="D18" s="4" t="inlineStr">
        <is>
          <t xml:space="preserve"> </t>
        </is>
      </c>
      <c r="E18" s="4" t="inlineStr">
        <is>
          <t xml:space="preserve"> </t>
        </is>
      </c>
      <c r="F18" s="6" t="n">
        <v>1800000</v>
      </c>
      <c r="G18" s="4" t="inlineStr">
        <is>
          <t xml:space="preserve"> </t>
        </is>
      </c>
      <c r="H18" s="5" t="n">
        <v>1800000</v>
      </c>
      <c r="I18" s="4" t="inlineStr">
        <is>
          <t xml:space="preserve"> </t>
        </is>
      </c>
      <c r="J18" s="6" t="n">
        <v>1500000</v>
      </c>
      <c r="K18" s="4" t="inlineStr">
        <is>
          <t xml:space="preserve"> </t>
        </is>
      </c>
      <c r="L18" s="4" t="inlineStr">
        <is>
          <t xml:space="preserve"> </t>
        </is>
      </c>
      <c r="M18" s="4" t="inlineStr">
        <is>
          <t xml:space="preserve"> </t>
        </is>
      </c>
      <c r="N18" s="4" t="inlineStr">
        <is>
          <t xml:space="preserve"> </t>
        </is>
      </c>
    </row>
    <row r="19">
      <c r="A19" s="4" t="inlineStr">
        <is>
          <t>Percentage of refundable tax credit against certain employment taxes equal to qualified wage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wages per employee annually paid under employee retention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refundable tax credit against certain employment taxes extended and expanded qualified wage caps to qualified wag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wages per employee per quarterly paid under employee retention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37908000</v>
      </c>
      <c r="G23" s="5" t="n">
        <v>30372000</v>
      </c>
      <c r="H23" s="6" t="n">
        <v>78707000</v>
      </c>
      <c r="I23" s="5" t="n">
        <v>56349000</v>
      </c>
      <c r="J23" s="6" t="n">
        <v>129556000</v>
      </c>
      <c r="K23" s="6" t="n">
        <v>77379000</v>
      </c>
      <c r="L23" s="4" t="inlineStr">
        <is>
          <t xml:space="preserve"> </t>
        </is>
      </c>
      <c r="M23" s="4" t="inlineStr">
        <is>
          <t xml:space="preserve"> </t>
        </is>
      </c>
      <c r="N23" s="4" t="inlineStr">
        <is>
          <t xml:space="preserve"> </t>
        </is>
      </c>
    </row>
    <row r="24">
      <c r="A24" s="4" t="inlineStr">
        <is>
          <t>Contract assets</t>
        </is>
      </c>
      <c r="B24" s="4" t="inlineStr">
        <is>
          <t xml:space="preserve"> </t>
        </is>
      </c>
      <c r="C24" s="4" t="inlineStr">
        <is>
          <t xml:space="preserve"> </t>
        </is>
      </c>
      <c r="D24" s="4" t="inlineStr">
        <is>
          <t xml:space="preserve"> </t>
        </is>
      </c>
      <c r="E24" s="4" t="inlineStr">
        <is>
          <t xml:space="preserve"> </t>
        </is>
      </c>
      <c r="F24" s="6" t="n">
        <v>4100000</v>
      </c>
      <c r="G24" s="4" t="inlineStr">
        <is>
          <t xml:space="preserve"> </t>
        </is>
      </c>
      <c r="H24" s="6" t="n">
        <v>4100000</v>
      </c>
      <c r="I24" s="4" t="inlineStr">
        <is>
          <t xml:space="preserve"> </t>
        </is>
      </c>
      <c r="J24" s="5" t="n">
        <v>4800000</v>
      </c>
      <c r="K24" s="4" t="inlineStr">
        <is>
          <t xml:space="preserve"> </t>
        </is>
      </c>
      <c r="L24" s="4" t="inlineStr">
        <is>
          <t xml:space="preserve"> </t>
        </is>
      </c>
      <c r="M24" s="4" t="inlineStr">
        <is>
          <t xml:space="preserve"> </t>
        </is>
      </c>
      <c r="N24" s="4" t="inlineStr">
        <is>
          <t xml:space="preserve"> </t>
        </is>
      </c>
    </row>
    <row r="25">
      <c r="A25" s="4" t="inlineStr">
        <is>
          <t>Impairment to property, plant, and equipment</t>
        </is>
      </c>
      <c r="B25" s="4" t="inlineStr">
        <is>
          <t xml:space="preserve"> </t>
        </is>
      </c>
      <c r="C25" s="4" t="inlineStr">
        <is>
          <t xml:space="preserve"> </t>
        </is>
      </c>
      <c r="D25" s="4" t="inlineStr">
        <is>
          <t xml:space="preserve"> </t>
        </is>
      </c>
      <c r="E25" s="4" t="inlineStr">
        <is>
          <t xml:space="preserve"> </t>
        </is>
      </c>
      <c r="F25" s="5" t="n">
        <v>0</v>
      </c>
      <c r="G25" s="6" t="n">
        <v>0</v>
      </c>
      <c r="H25" s="5" t="n">
        <v>0</v>
      </c>
      <c r="I25" s="6" t="n">
        <v>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deemable convertible preferred stock, shares outstanding | shares</t>
        </is>
      </c>
      <c r="B26" s="4" t="inlineStr">
        <is>
          <t xml:space="preserve"> </t>
        </is>
      </c>
      <c r="C26" s="4" t="inlineStr">
        <is>
          <t xml:space="preserve"> </t>
        </is>
      </c>
      <c r="D26" s="4" t="inlineStr">
        <is>
          <t xml:space="preserve"> </t>
        </is>
      </c>
      <c r="E26" s="4" t="inlineStr">
        <is>
          <t xml:space="preserve"> </t>
        </is>
      </c>
      <c r="F26" s="6" t="n">
        <v>6719641</v>
      </c>
      <c r="G26" s="4" t="inlineStr">
        <is>
          <t xml:space="preserve"> </t>
        </is>
      </c>
      <c r="H26" s="6" t="n">
        <v>6719641</v>
      </c>
      <c r="I26" s="4" t="inlineStr">
        <is>
          <t xml:space="preserve"> </t>
        </is>
      </c>
      <c r="J26" s="6" t="n">
        <v>6719641</v>
      </c>
      <c r="K26" s="4" t="inlineStr">
        <is>
          <t xml:space="preserve"> </t>
        </is>
      </c>
      <c r="L26" s="4" t="inlineStr">
        <is>
          <t xml:space="preserve"> </t>
        </is>
      </c>
      <c r="M26" s="4" t="inlineStr">
        <is>
          <t xml:space="preserve"> </t>
        </is>
      </c>
      <c r="N26" s="4" t="inlineStr">
        <is>
          <t xml:space="preserve"> </t>
        </is>
      </c>
    </row>
    <row r="27">
      <c r="A27" s="4" t="inlineStr">
        <is>
          <t>Carrying value of redeemable convertible preferred stock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7878000</v>
      </c>
      <c r="K27" s="6" t="n">
        <v>16689000</v>
      </c>
      <c r="L27" s="4" t="inlineStr">
        <is>
          <t xml:space="preserve"> </t>
        </is>
      </c>
      <c r="M27" s="4" t="inlineStr">
        <is>
          <t xml:space="preserve"> </t>
        </is>
      </c>
      <c r="N27" s="4" t="inlineStr">
        <is>
          <t xml:space="preserve"> </t>
        </is>
      </c>
    </row>
    <row r="28">
      <c r="A28" s="4" t="inlineStr">
        <is>
          <t>Number of operating segment |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reportable segment |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 percentage of unrecognized tax benefits that would impact effective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mployee retention credit benefits receivabl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ssets fair value</t>
        </is>
      </c>
      <c r="B32" s="4" t="inlineStr">
        <is>
          <t xml:space="preserve"> </t>
        </is>
      </c>
      <c r="C32" s="4" t="inlineStr">
        <is>
          <t xml:space="preserve"> </t>
        </is>
      </c>
      <c r="D32" s="4" t="inlineStr">
        <is>
          <t xml:space="preserve"> </t>
        </is>
      </c>
      <c r="E32" s="4" t="inlineStr">
        <is>
          <t xml:space="preserve"> </t>
        </is>
      </c>
      <c r="F32" s="6" t="n">
        <v>1915000</v>
      </c>
      <c r="G32" s="4" t="inlineStr">
        <is>
          <t xml:space="preserve"> </t>
        </is>
      </c>
      <c r="H32" s="6" t="n">
        <v>1915000</v>
      </c>
      <c r="I32" s="4" t="inlineStr">
        <is>
          <t xml:space="preserve"> </t>
        </is>
      </c>
      <c r="J32" s="6" t="n">
        <v>1619000</v>
      </c>
      <c r="K32" s="6" t="n">
        <v>909000</v>
      </c>
      <c r="L32" s="4" t="inlineStr">
        <is>
          <t xml:space="preserve"> </t>
        </is>
      </c>
      <c r="M32" s="4" t="inlineStr">
        <is>
          <t xml:space="preserve"> </t>
        </is>
      </c>
      <c r="N32" s="4" t="inlineStr">
        <is>
          <t xml:space="preserve"> </t>
        </is>
      </c>
    </row>
    <row r="33">
      <c r="A33" s="4" t="inlineStr">
        <is>
          <t>Liabilities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47000</v>
      </c>
      <c r="L33" s="4" t="inlineStr">
        <is>
          <t xml:space="preserve"> </t>
        </is>
      </c>
      <c r="M33" s="4" t="inlineStr">
        <is>
          <t xml:space="preserve"> </t>
        </is>
      </c>
      <c r="N33" s="4" t="inlineStr">
        <is>
          <t xml:space="preserve"> </t>
        </is>
      </c>
    </row>
    <row r="34">
      <c r="A34" s="4" t="inlineStr">
        <is>
          <t>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ssets fair value</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6" t="n">
        <v>0</v>
      </c>
      <c r="I36" s="4" t="inlineStr">
        <is>
          <t xml:space="preserve"> </t>
        </is>
      </c>
      <c r="J36" s="6" t="n">
        <v>0</v>
      </c>
      <c r="K36" s="6" t="n">
        <v>0</v>
      </c>
      <c r="L36" s="4" t="inlineStr">
        <is>
          <t xml:space="preserve"> </t>
        </is>
      </c>
      <c r="M36" s="4" t="inlineStr">
        <is>
          <t xml:space="preserve"> </t>
        </is>
      </c>
      <c r="N36" s="4" t="inlineStr">
        <is>
          <t xml:space="preserve"> </t>
        </is>
      </c>
    </row>
    <row r="37">
      <c r="A37" s="4" t="inlineStr">
        <is>
          <t>Liabilities fair value</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6" t="n">
        <v>0</v>
      </c>
      <c r="I37" s="4" t="inlineStr">
        <is>
          <t xml:space="preserve"> </t>
        </is>
      </c>
      <c r="J37" s="6" t="n">
        <v>0</v>
      </c>
      <c r="K37" s="6" t="n">
        <v>0</v>
      </c>
      <c r="L37" s="4" t="inlineStr">
        <is>
          <t xml:space="preserve"> </t>
        </is>
      </c>
      <c r="M37" s="4" t="inlineStr">
        <is>
          <t xml:space="preserve"> </t>
        </is>
      </c>
      <c r="N37" s="4" t="inlineStr">
        <is>
          <t xml:space="preserve"> </t>
        </is>
      </c>
    </row>
    <row r="38">
      <c r="A38" s="4" t="inlineStr">
        <is>
          <t>Accounting Standards Update 2016-0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erating lease right of us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6300000</v>
      </c>
      <c r="N40" s="4" t="inlineStr">
        <is>
          <t xml:space="preserve"> </t>
        </is>
      </c>
    </row>
    <row r="41">
      <c r="A41" s="4" t="inlineStr">
        <is>
          <t>Operating leas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6300000</v>
      </c>
      <c r="N41" s="4" t="inlineStr">
        <is>
          <t xml:space="preserve"> </t>
        </is>
      </c>
    </row>
    <row r="42">
      <c r="A42" s="4" t="inlineStr">
        <is>
          <t>Pay Fixed Receive Floating Interest Rate Swa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realized gain loss on 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400000</v>
      </c>
      <c r="K44" s="5" t="n">
        <v>900000</v>
      </c>
      <c r="L44" s="4" t="inlineStr">
        <is>
          <t xml:space="preserve"> </t>
        </is>
      </c>
      <c r="M44" s="4" t="inlineStr">
        <is>
          <t xml:space="preserve"> </t>
        </is>
      </c>
      <c r="N44" s="4" t="inlineStr">
        <is>
          <t xml:space="preserve"> </t>
        </is>
      </c>
    </row>
    <row r="45">
      <c r="A45" s="4" t="inlineStr">
        <is>
          <t>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realized gain (loss) due to change in fair value</t>
        </is>
      </c>
      <c r="B47" s="4" t="inlineStr">
        <is>
          <t xml:space="preserve"> </t>
        </is>
      </c>
      <c r="C47" s="4" t="inlineStr">
        <is>
          <t xml:space="preserve"> </t>
        </is>
      </c>
      <c r="D47" s="4" t="inlineStr">
        <is>
          <t xml:space="preserve"> </t>
        </is>
      </c>
      <c r="E47" s="4" t="inlineStr">
        <is>
          <t xml:space="preserve"> </t>
        </is>
      </c>
      <c r="F47" s="5" t="n">
        <v>13000</v>
      </c>
      <c r="G47" s="5" t="n">
        <v>300000</v>
      </c>
      <c r="H47" s="5" t="n">
        <v>-100000</v>
      </c>
      <c r="I47" s="5" t="n">
        <v>10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A Redeemabl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370377</v>
      </c>
      <c r="K50" s="4" t="inlineStr">
        <is>
          <t xml:space="preserve"> </t>
        </is>
      </c>
      <c r="L50" s="4" t="inlineStr">
        <is>
          <t xml:space="preserve"> </t>
        </is>
      </c>
      <c r="M50" s="4" t="inlineStr">
        <is>
          <t xml:space="preserve"> </t>
        </is>
      </c>
      <c r="N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54</v>
      </c>
      <c r="K51" s="4" t="inlineStr">
        <is>
          <t xml:space="preserve"> </t>
        </is>
      </c>
      <c r="L51" s="4" t="inlineStr">
        <is>
          <t xml:space="preserve"> </t>
        </is>
      </c>
      <c r="M51" s="4" t="inlineStr">
        <is>
          <t xml:space="preserve"> </t>
        </is>
      </c>
      <c r="N51" s="4" t="inlineStr">
        <is>
          <t xml:space="preserve"> </t>
        </is>
      </c>
    </row>
    <row r="52">
      <c r="A52" s="4" t="inlineStr">
        <is>
          <t>Proceeds from Issuance of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000000</v>
      </c>
      <c r="K52" s="4" t="inlineStr">
        <is>
          <t xml:space="preserve"> </t>
        </is>
      </c>
      <c r="L52" s="4" t="inlineStr">
        <is>
          <t xml:space="preserve"> </t>
        </is>
      </c>
      <c r="M52" s="4" t="inlineStr">
        <is>
          <t xml:space="preserve"> </t>
        </is>
      </c>
      <c r="N52" s="4" t="inlineStr">
        <is>
          <t xml:space="preserve"> </t>
        </is>
      </c>
    </row>
    <row r="53">
      <c r="A53" s="4" t="inlineStr">
        <is>
          <t>Temporary equity redemption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54</v>
      </c>
      <c r="K53" s="7" t="n">
        <v>0.54</v>
      </c>
      <c r="L53" s="4" t="inlineStr">
        <is>
          <t xml:space="preserve"> </t>
        </is>
      </c>
      <c r="M53" s="4" t="inlineStr">
        <is>
          <t xml:space="preserve"> </t>
        </is>
      </c>
      <c r="N53" s="4" t="inlineStr">
        <is>
          <t xml:space="preserve"> </t>
        </is>
      </c>
    </row>
    <row r="54">
      <c r="A54" s="4" t="inlineStr">
        <is>
          <t>Temporary equity liquidation prefere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7900000</v>
      </c>
      <c r="K54" s="5" t="n">
        <v>16700000</v>
      </c>
      <c r="L54" s="4" t="inlineStr">
        <is>
          <t xml:space="preserve"> </t>
        </is>
      </c>
      <c r="M54" s="4" t="inlineStr">
        <is>
          <t xml:space="preserve"> </t>
        </is>
      </c>
      <c r="N54" s="4" t="inlineStr">
        <is>
          <t xml:space="preserve"> </t>
        </is>
      </c>
    </row>
    <row r="55">
      <c r="A55" s="4" t="inlineStr">
        <is>
          <t>Temporary Equity Conversion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54</v>
      </c>
      <c r="K55" s="7" t="n">
        <v>0.54</v>
      </c>
      <c r="L55" s="4" t="inlineStr">
        <is>
          <t xml:space="preserve"> </t>
        </is>
      </c>
      <c r="M55" s="4" t="inlineStr">
        <is>
          <t xml:space="preserve"> </t>
        </is>
      </c>
      <c r="N55" s="4" t="inlineStr">
        <is>
          <t xml:space="preserve"> </t>
        </is>
      </c>
    </row>
    <row r="56">
      <c r="A56" s="4" t="inlineStr">
        <is>
          <t>Preferred Stock, Dividend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7000000000000001</v>
      </c>
      <c r="K56" s="4" t="inlineStr">
        <is>
          <t xml:space="preserve"> </t>
        </is>
      </c>
      <c r="L56" s="4" t="inlineStr">
        <is>
          <t xml:space="preserve"> </t>
        </is>
      </c>
      <c r="M56" s="4" t="inlineStr">
        <is>
          <t xml:space="preserve"> </t>
        </is>
      </c>
      <c r="N56" s="4" t="inlineStr">
        <is>
          <t xml:space="preserve"> </t>
        </is>
      </c>
    </row>
    <row r="57">
      <c r="A57" s="4" t="inlineStr">
        <is>
          <t>Preferred Stock, Dividend Payment Te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Each holder of Series A is entitled to receive cumulative dividends payable at the rate of 7% annually, payable in kind</t>
        </is>
      </c>
      <c r="K57" s="4" t="inlineStr">
        <is>
          <t xml:space="preserve"> </t>
        </is>
      </c>
      <c r="L57" s="4" t="inlineStr">
        <is>
          <t xml:space="preserve"> </t>
        </is>
      </c>
      <c r="M57" s="4" t="inlineStr">
        <is>
          <t xml:space="preserve"> </t>
        </is>
      </c>
      <c r="N57" s="4" t="inlineStr">
        <is>
          <t xml:space="preserve"> </t>
        </is>
      </c>
    </row>
    <row r="58">
      <c r="A58" s="4" t="inlineStr">
        <is>
          <t>Redeemable convertible preferred stock, shares outstanding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370377</v>
      </c>
      <c r="K58" s="6" t="n">
        <v>20370377</v>
      </c>
      <c r="L58" s="4" t="inlineStr">
        <is>
          <t xml:space="preserve"> </t>
        </is>
      </c>
      <c r="M58" s="4" t="inlineStr">
        <is>
          <t xml:space="preserve"> </t>
        </is>
      </c>
      <c r="N58" s="4" t="inlineStr">
        <is>
          <t xml:space="preserve"> </t>
        </is>
      </c>
    </row>
    <row r="59">
      <c r="A59" s="4" t="inlineStr">
        <is>
          <t>Redeemabl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deemable convertible preferred stock, shares outstanding | share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6" t="n">
        <v>0</v>
      </c>
      <c r="I61" s="4" t="inlineStr">
        <is>
          <t xml:space="preserve"> </t>
        </is>
      </c>
      <c r="J61" s="6" t="n">
        <v>20370377</v>
      </c>
      <c r="K61" s="6" t="n">
        <v>20370377</v>
      </c>
      <c r="L61" s="4" t="inlineStr">
        <is>
          <t xml:space="preserve"> </t>
        </is>
      </c>
      <c r="M61" s="4" t="inlineStr">
        <is>
          <t xml:space="preserve"> </t>
        </is>
      </c>
      <c r="N61" s="6" t="n">
        <v>20370377</v>
      </c>
    </row>
    <row r="62">
      <c r="A62" s="4" t="inlineStr">
        <is>
          <t>Carrying value of redeemable convertible preferred stock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7878000</v>
      </c>
      <c r="K62" s="5" t="n">
        <v>16689000</v>
      </c>
      <c r="L62" s="4" t="inlineStr">
        <is>
          <t xml:space="preserve"> </t>
        </is>
      </c>
      <c r="M62" s="4" t="inlineStr">
        <is>
          <t xml:space="preserve"> </t>
        </is>
      </c>
      <c r="N62" s="5" t="n">
        <v>15570000</v>
      </c>
    </row>
    <row r="63">
      <c r="A63" s="4" t="inlineStr">
        <is>
          <t>United St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enue gener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8300000</v>
      </c>
      <c r="K65" s="5" t="n">
        <v>71000000</v>
      </c>
      <c r="L65" s="4" t="inlineStr">
        <is>
          <t xml:space="preserve"> </t>
        </is>
      </c>
      <c r="M65" s="4" t="inlineStr">
        <is>
          <t xml:space="preserve"> </t>
        </is>
      </c>
      <c r="N65" s="4" t="inlineStr">
        <is>
          <t xml:space="preserve"> </t>
        </is>
      </c>
    </row>
    <row r="66">
      <c r="A66" s="4" t="inlineStr">
        <is>
          <t>Percentage of revenue</t>
        </is>
      </c>
      <c r="B66" s="4" t="inlineStr">
        <is>
          <t xml:space="preserve"> </t>
        </is>
      </c>
      <c r="C66" s="4" t="inlineStr">
        <is>
          <t xml:space="preserve"> </t>
        </is>
      </c>
      <c r="D66" s="4" t="inlineStr">
        <is>
          <t xml:space="preserve"> </t>
        </is>
      </c>
      <c r="E66" s="4" t="inlineStr">
        <is>
          <t xml:space="preserve"> </t>
        </is>
      </c>
      <c r="F66" s="10" t="n">
        <v>0.92</v>
      </c>
      <c r="G66" s="10" t="n">
        <v>0.92</v>
      </c>
      <c r="H66" s="10" t="n">
        <v>0.91</v>
      </c>
      <c r="I66" s="10" t="n">
        <v>0.91</v>
      </c>
      <c r="J66" s="10" t="n">
        <v>0.91</v>
      </c>
      <c r="K66" s="10" t="n">
        <v>0.92</v>
      </c>
      <c r="L66" s="4" t="inlineStr">
        <is>
          <t xml:space="preserve"> </t>
        </is>
      </c>
      <c r="M66" s="4" t="inlineStr">
        <is>
          <t xml:space="preserve"> </t>
        </is>
      </c>
      <c r="N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5" t="n">
        <v>35100000</v>
      </c>
      <c r="G67" s="5" t="n">
        <v>28000000</v>
      </c>
      <c r="H67" s="5" t="n">
        <v>71600000</v>
      </c>
      <c r="I67" s="5" t="n">
        <v>515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nad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enue genera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300000</v>
      </c>
      <c r="K70" s="5" t="n">
        <v>6400000</v>
      </c>
      <c r="L70" s="4" t="inlineStr">
        <is>
          <t xml:space="preserve"> </t>
        </is>
      </c>
      <c r="M70" s="4" t="inlineStr">
        <is>
          <t xml:space="preserve"> </t>
        </is>
      </c>
      <c r="N70" s="4" t="inlineStr">
        <is>
          <t xml:space="preserve"> </t>
        </is>
      </c>
    </row>
    <row r="71">
      <c r="A71" s="4" t="inlineStr">
        <is>
          <t>Percentage of revenue</t>
        </is>
      </c>
      <c r="B71" s="4" t="inlineStr">
        <is>
          <t xml:space="preserve"> </t>
        </is>
      </c>
      <c r="C71" s="4" t="inlineStr">
        <is>
          <t xml:space="preserve"> </t>
        </is>
      </c>
      <c r="D71" s="4" t="inlineStr">
        <is>
          <t xml:space="preserve"> </t>
        </is>
      </c>
      <c r="E71" s="4" t="inlineStr">
        <is>
          <t xml:space="preserve"> </t>
        </is>
      </c>
      <c r="F71" s="10" t="n">
        <v>0.08</v>
      </c>
      <c r="G71" s="10" t="n">
        <v>0.08</v>
      </c>
      <c r="H71" s="10" t="n">
        <v>0.09</v>
      </c>
      <c r="I71" s="10" t="n">
        <v>0.09</v>
      </c>
      <c r="J71" s="10" t="n">
        <v>0.09</v>
      </c>
      <c r="K71" s="10" t="n">
        <v>0.08</v>
      </c>
      <c r="L71" s="4" t="inlineStr">
        <is>
          <t xml:space="preserve"> </t>
        </is>
      </c>
      <c r="M71" s="4" t="inlineStr">
        <is>
          <t xml:space="preserve"> </t>
        </is>
      </c>
      <c r="N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5" t="n">
        <v>2900000</v>
      </c>
      <c r="G72" s="5" t="n">
        <v>2400000</v>
      </c>
      <c r="H72" s="5" t="n">
        <v>7100000</v>
      </c>
      <c r="I72" s="5" t="n">
        <v>480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aycheck Protection Progra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loans</t>
        </is>
      </c>
      <c r="B75" s="5" t="n">
        <v>2000000</v>
      </c>
      <c r="C75" s="5" t="n">
        <v>66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paid Expenses and Other 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mployee retention credi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100000</v>
      </c>
      <c r="K78" s="5" t="n">
        <v>0</v>
      </c>
      <c r="L78" s="4" t="inlineStr">
        <is>
          <t xml:space="preserve"> </t>
        </is>
      </c>
      <c r="M78" s="4" t="inlineStr">
        <is>
          <t xml:space="preserve"> </t>
        </is>
      </c>
      <c r="N78" s="4" t="inlineStr">
        <is>
          <t xml:space="preserve"> </t>
        </is>
      </c>
    </row>
    <row r="79">
      <c r="A79" s="4" t="inlineStr">
        <is>
          <t>Employee retention credit benefits receivabl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5" t="n">
        <v>0</v>
      </c>
      <c r="I79" s="4" t="inlineStr">
        <is>
          <t xml:space="preserve"> </t>
        </is>
      </c>
      <c r="J79" s="6" t="n">
        <v>2100000</v>
      </c>
      <c r="K79" s="4" t="inlineStr">
        <is>
          <t xml:space="preserve"> </t>
        </is>
      </c>
      <c r="L79" s="4" t="inlineStr">
        <is>
          <t xml:space="preserve"> </t>
        </is>
      </c>
      <c r="M79" s="4" t="inlineStr">
        <is>
          <t xml:space="preserve"> </t>
        </is>
      </c>
      <c r="N79" s="4" t="inlineStr">
        <is>
          <t xml:space="preserve"> </t>
        </is>
      </c>
    </row>
    <row r="80">
      <c r="A80" s="4" t="inlineStr">
        <is>
          <t>Selling, General and Administrative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mployee retention credits benef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300000</v>
      </c>
      <c r="K82" s="6" t="n">
        <v>0</v>
      </c>
      <c r="L82" s="4" t="inlineStr">
        <is>
          <t xml:space="preserve"> </t>
        </is>
      </c>
      <c r="M82" s="4" t="inlineStr">
        <is>
          <t xml:space="preserve"> </t>
        </is>
      </c>
      <c r="N82" s="4" t="inlineStr">
        <is>
          <t xml:space="preserve"> </t>
        </is>
      </c>
    </row>
    <row r="83">
      <c r="A83" s="4" t="inlineStr">
        <is>
          <t>Employee retention credit benefits</t>
        </is>
      </c>
      <c r="B83" s="4" t="inlineStr">
        <is>
          <t xml:space="preserve"> </t>
        </is>
      </c>
      <c r="C83" s="4" t="inlineStr">
        <is>
          <t xml:space="preserve"> </t>
        </is>
      </c>
      <c r="D83" s="4" t="inlineStr">
        <is>
          <t xml:space="preserve"> </t>
        </is>
      </c>
      <c r="E83" s="4" t="inlineStr">
        <is>
          <t xml:space="preserve"> </t>
        </is>
      </c>
      <c r="F83" s="4" t="inlineStr">
        <is>
          <t xml:space="preserve"> </t>
        </is>
      </c>
      <c r="G83" s="5" t="n">
        <v>4300000</v>
      </c>
      <c r="H83" s="4" t="inlineStr">
        <is>
          <t xml:space="preserve"> </t>
        </is>
      </c>
      <c r="I83" s="5" t="n">
        <v>4300000</v>
      </c>
      <c r="J83" s="6" t="n">
        <v>4300000</v>
      </c>
      <c r="K83" s="4" t="inlineStr">
        <is>
          <t xml:space="preserve"> </t>
        </is>
      </c>
      <c r="L83" s="4" t="inlineStr">
        <is>
          <t xml:space="preserve"> </t>
        </is>
      </c>
      <c r="M83" s="4" t="inlineStr">
        <is>
          <t xml:space="preserve"> </t>
        </is>
      </c>
      <c r="N83" s="4" t="inlineStr">
        <is>
          <t xml:space="preserve"> </t>
        </is>
      </c>
    </row>
    <row r="84">
      <c r="A84" s="4" t="inlineStr">
        <is>
          <t>One Suppli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s receivable net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00000</v>
      </c>
      <c r="K86" s="4" t="inlineStr">
        <is>
          <t xml:space="preserve"> </t>
        </is>
      </c>
      <c r="L86" s="4" t="inlineStr">
        <is>
          <t xml:space="preserve"> </t>
        </is>
      </c>
      <c r="M86" s="4" t="inlineStr">
        <is>
          <t xml:space="preserve"> </t>
        </is>
      </c>
      <c r="N86" s="4" t="inlineStr">
        <is>
          <t xml:space="preserve"> </t>
        </is>
      </c>
    </row>
    <row r="87">
      <c r="A87" s="4" t="inlineStr">
        <is>
          <t>Accounts payable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500000</v>
      </c>
      <c r="L87" s="4" t="inlineStr">
        <is>
          <t xml:space="preserve"> </t>
        </is>
      </c>
      <c r="M87" s="4" t="inlineStr">
        <is>
          <t xml:space="preserve"> </t>
        </is>
      </c>
      <c r="N87" s="4" t="inlineStr">
        <is>
          <t xml:space="preserve"> </t>
        </is>
      </c>
    </row>
    <row r="88">
      <c r="A88" s="4" t="inlineStr">
        <is>
          <t>Two Custom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s receivable net 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8600000</v>
      </c>
      <c r="K90" s="5" t="n">
        <v>4200000</v>
      </c>
      <c r="L90" s="4" t="inlineStr">
        <is>
          <t xml:space="preserve"> </t>
        </is>
      </c>
      <c r="M90" s="4" t="inlineStr">
        <is>
          <t xml:space="preserve"> </t>
        </is>
      </c>
      <c r="N90" s="4" t="inlineStr">
        <is>
          <t xml:space="preserve"> </t>
        </is>
      </c>
    </row>
    <row r="91">
      <c r="A91" s="4" t="inlineStr">
        <is>
          <t>Sales Revenue | Customer Concentration Risk | Two Custom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centration risk percentage</t>
        </is>
      </c>
      <c r="B93" s="4" t="inlineStr">
        <is>
          <t xml:space="preserve"> </t>
        </is>
      </c>
      <c r="C93" s="4" t="inlineStr">
        <is>
          <t xml:space="preserve"> </t>
        </is>
      </c>
      <c r="D93" s="4" t="inlineStr">
        <is>
          <t xml:space="preserve"> </t>
        </is>
      </c>
      <c r="E93" s="4" t="inlineStr">
        <is>
          <t xml:space="preserve"> </t>
        </is>
      </c>
      <c r="F93" s="10" t="n">
        <v>0.29</v>
      </c>
      <c r="G93" s="10" t="n">
        <v>0.25</v>
      </c>
      <c r="H93" s="10" t="n">
        <v>0.3</v>
      </c>
      <c r="I93" s="10" t="n">
        <v>0.27</v>
      </c>
      <c r="J93" s="10" t="n">
        <v>0.28</v>
      </c>
      <c r="K93" s="4" t="inlineStr">
        <is>
          <t xml:space="preserve"> </t>
        </is>
      </c>
      <c r="L93" s="4" t="inlineStr">
        <is>
          <t xml:space="preserve"> </t>
        </is>
      </c>
      <c r="M93" s="4" t="inlineStr">
        <is>
          <t xml:space="preserve"> </t>
        </is>
      </c>
      <c r="N93" s="4" t="inlineStr">
        <is>
          <t xml:space="preserve"> </t>
        </is>
      </c>
    </row>
    <row r="94">
      <c r="A94" s="4" t="inlineStr">
        <is>
          <t>Sales Revenue | Customer Concentration Risk | One Custom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centration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0" t="n">
        <v>0.18</v>
      </c>
      <c r="L96" s="4" t="inlineStr">
        <is>
          <t xml:space="preserve"> </t>
        </is>
      </c>
      <c r="M96" s="4" t="inlineStr">
        <is>
          <t xml:space="preserve"> </t>
        </is>
      </c>
      <c r="N96" s="4" t="inlineStr">
        <is>
          <t xml:space="preserve"> </t>
        </is>
      </c>
    </row>
    <row r="97">
      <c r="A97" s="4" t="inlineStr">
        <is>
          <t>Purchases [Member] | Supplier Concentration Risk [Member] | One Suppli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centration risk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12</v>
      </c>
      <c r="K99" s="10" t="n">
        <v>0.16</v>
      </c>
      <c r="L99" s="4" t="inlineStr">
        <is>
          <t xml:space="preserve"> </t>
        </is>
      </c>
      <c r="M99" s="4" t="inlineStr">
        <is>
          <t xml:space="preserve"> </t>
        </is>
      </c>
      <c r="N99" s="4" t="inlineStr">
        <is>
          <t xml:space="preserve"> </t>
        </is>
      </c>
    </row>
    <row r="100">
      <c r="A100" s="4" t="inlineStr">
        <is>
          <t>Vendor Purchases | Customer Concentration Risk | One Vend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centration risk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11</v>
      </c>
      <c r="H102" s="10" t="n">
        <v>0.1</v>
      </c>
      <c r="I102" s="10" t="n">
        <v>0.12</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Vendor Purchases | Customer Concentration Risk | Two Vend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centration risk percentage</t>
        </is>
      </c>
      <c r="B105" s="4" t="inlineStr">
        <is>
          <t xml:space="preserve"> </t>
        </is>
      </c>
      <c r="C105" s="4" t="inlineStr">
        <is>
          <t xml:space="preserve"> </t>
        </is>
      </c>
      <c r="D105" s="4" t="inlineStr">
        <is>
          <t xml:space="preserve"> </t>
        </is>
      </c>
      <c r="E105" s="4" t="inlineStr">
        <is>
          <t xml:space="preserve"> </t>
        </is>
      </c>
      <c r="F105" s="10" t="n">
        <v>0.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s 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trac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4800000</v>
      </c>
      <c r="K108" s="5" t="n">
        <v>3000000</v>
      </c>
      <c r="L108" s="4" t="inlineStr">
        <is>
          <t xml:space="preserve"> </t>
        </is>
      </c>
      <c r="M108" s="4" t="inlineStr">
        <is>
          <t xml:space="preserve"> </t>
        </is>
      </c>
      <c r="N108" s="4" t="inlineStr">
        <is>
          <t xml:space="preserve"> </t>
        </is>
      </c>
    </row>
    <row r="109">
      <c r="A109" s="4" t="inlineStr">
        <is>
          <t>Accounts Receivable | Customer Concentration Ris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ceivables from customers</t>
        </is>
      </c>
      <c r="B111" s="4" t="inlineStr">
        <is>
          <t xml:space="preserve"> </t>
        </is>
      </c>
      <c r="C111" s="4" t="inlineStr">
        <is>
          <t xml:space="preserve"> </t>
        </is>
      </c>
      <c r="D111" s="4" t="inlineStr">
        <is>
          <t xml:space="preserve"> </t>
        </is>
      </c>
      <c r="E111" s="4" t="inlineStr">
        <is>
          <t xml:space="preserve"> </t>
        </is>
      </c>
      <c r="F111" s="5" t="n">
        <v>10100000</v>
      </c>
      <c r="G111" s="4" t="inlineStr">
        <is>
          <t xml:space="preserve"> </t>
        </is>
      </c>
      <c r="H111" s="5" t="n">
        <v>10100000</v>
      </c>
      <c r="I111" s="4" t="inlineStr">
        <is>
          <t xml:space="preserve"> </t>
        </is>
      </c>
      <c r="J111" s="6" t="n">
        <v>8600000</v>
      </c>
      <c r="K111" s="4" t="inlineStr">
        <is>
          <t xml:space="preserve"> </t>
        </is>
      </c>
      <c r="L111" s="4" t="inlineStr">
        <is>
          <t xml:space="preserve"> </t>
        </is>
      </c>
      <c r="M111" s="4" t="inlineStr">
        <is>
          <t xml:space="preserve"> </t>
        </is>
      </c>
      <c r="N111" s="4" t="inlineStr">
        <is>
          <t xml:space="preserve"> </t>
        </is>
      </c>
    </row>
    <row r="112">
      <c r="A112" s="4" t="inlineStr">
        <is>
          <t>Accounts Payable | Customer Concentration Ris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mounts due to vendors</t>
        </is>
      </c>
      <c r="B114" s="4" t="inlineStr">
        <is>
          <t xml:space="preserve"> </t>
        </is>
      </c>
      <c r="C114" s="4" t="inlineStr">
        <is>
          <t xml:space="preserve"> </t>
        </is>
      </c>
      <c r="D114" s="4" t="inlineStr">
        <is>
          <t xml:space="preserve"> </t>
        </is>
      </c>
      <c r="E114" s="4" t="inlineStr">
        <is>
          <t xml:space="preserve"> </t>
        </is>
      </c>
      <c r="F114" s="5" t="n">
        <v>9000000</v>
      </c>
      <c r="G114" s="4" t="inlineStr">
        <is>
          <t xml:space="preserve"> </t>
        </is>
      </c>
      <c r="H114" s="5" t="n">
        <v>9000000</v>
      </c>
      <c r="I114" s="4" t="inlineStr">
        <is>
          <t xml:space="preserve"> </t>
        </is>
      </c>
      <c r="J114" s="5" t="n">
        <v>1000000</v>
      </c>
      <c r="K114" s="4" t="inlineStr">
        <is>
          <t xml:space="preserve"> </t>
        </is>
      </c>
      <c r="L114" s="4" t="inlineStr">
        <is>
          <t xml:space="preserve"> </t>
        </is>
      </c>
      <c r="M114" s="4" t="inlineStr">
        <is>
          <t xml:space="preserve"> </t>
        </is>
      </c>
      <c r="N114" s="4" t="inlineStr">
        <is>
          <t xml:space="preserve"> </t>
        </is>
      </c>
    </row>
    <row r="115">
      <c r="A115" s="4" t="inlineStr">
        <is>
          <t>CARES Ac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ax Credit To Employee Percentage</t>
        </is>
      </c>
      <c r="B117" s="4" t="inlineStr">
        <is>
          <t xml:space="preserve"> </t>
        </is>
      </c>
      <c r="C117" s="4" t="inlineStr">
        <is>
          <t xml:space="preserve"> </t>
        </is>
      </c>
      <c r="D117" s="10" t="n">
        <v>0.7</v>
      </c>
      <c r="E117" s="10" t="n">
        <v>0.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ax credit to each employees</t>
        </is>
      </c>
      <c r="B118" s="4" t="inlineStr">
        <is>
          <t xml:space="preserve"> </t>
        </is>
      </c>
      <c r="C118" s="4" t="inlineStr">
        <is>
          <t xml:space="preserve"> </t>
        </is>
      </c>
      <c r="D118" s="5" t="n">
        <v>10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sheetData>
  <mergeCells count="5">
    <mergeCell ref="A1:A2"/>
    <mergeCell ref="D1:E1"/>
    <mergeCell ref="F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Uncollectible Receivable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Beginning balance</t>
        </is>
      </c>
      <c r="B4" s="5" t="n">
        <v>-1222</v>
      </c>
      <c r="C4" s="5" t="n">
        <v>-1116</v>
      </c>
    </row>
    <row r="5">
      <c r="A5" s="4" t="inlineStr">
        <is>
          <t>Addition during the period</t>
        </is>
      </c>
      <c r="B5" s="6" t="n">
        <v>-336</v>
      </c>
      <c r="C5" s="6" t="n">
        <v>-544</v>
      </c>
    </row>
    <row r="6">
      <c r="A6" s="4" t="inlineStr">
        <is>
          <t>Utilization of allowance for doubtful accounts</t>
        </is>
      </c>
      <c r="B6" s="6" t="n">
        <v>60</v>
      </c>
      <c r="C6" s="6" t="n">
        <v>438</v>
      </c>
    </row>
    <row r="7">
      <c r="A7" s="4" t="inlineStr">
        <is>
          <t>Ending balance</t>
        </is>
      </c>
      <c r="B7" s="6" t="n">
        <v>-1498</v>
      </c>
      <c r="C7" s="6" t="n">
        <v>-1222</v>
      </c>
    </row>
    <row r="8">
      <c r="A8" s="4" t="inlineStr">
        <is>
          <t>Cumulative effect adjustment upon adoption of ASU 2016-13</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eginning balance</t>
        </is>
      </c>
      <c r="B10" s="5" t="n">
        <v>0</v>
      </c>
      <c r="C10" s="4" t="inlineStr">
        <is>
          <t xml:space="preserve"> </t>
        </is>
      </c>
    </row>
    <row r="11">
      <c r="A11" s="4" t="inlineStr">
        <is>
          <t>Ending balance</t>
        </is>
      </c>
      <c r="B11" s="4" t="inlineStr">
        <is>
          <t xml:space="preserve"> </t>
        </is>
      </c>
      <c r="C11"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AND COMPREHENSIVE INCOM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5" t="n">
        <v>37908</v>
      </c>
      <c r="C4" s="5" t="n">
        <v>30372</v>
      </c>
      <c r="D4" s="5" t="n">
        <v>78707</v>
      </c>
      <c r="E4" s="5" t="n">
        <v>56349</v>
      </c>
      <c r="F4" s="5" t="n">
        <v>129556</v>
      </c>
      <c r="G4" s="5" t="n">
        <v>77379</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lling, general, and administrative expense</t>
        </is>
      </c>
      <c r="B6" s="6" t="n">
        <v>17718</v>
      </c>
      <c r="C6" s="6" t="n">
        <v>9498</v>
      </c>
      <c r="D6" s="6" t="n">
        <v>34447</v>
      </c>
      <c r="E6" s="6" t="n">
        <v>21732</v>
      </c>
      <c r="F6" s="6" t="n">
        <v>51566</v>
      </c>
      <c r="G6" s="6" t="n">
        <v>38309</v>
      </c>
    </row>
    <row r="7">
      <c r="A7" s="4" t="inlineStr">
        <is>
          <t>Depreciation and amortization expense</t>
        </is>
      </c>
      <c r="B7" s="6" t="n">
        <v>4717</v>
      </c>
      <c r="C7" s="6" t="n">
        <v>4886</v>
      </c>
      <c r="D7" s="6" t="n">
        <v>9732</v>
      </c>
      <c r="E7" s="6" t="n">
        <v>9962</v>
      </c>
      <c r="F7" s="6" t="n">
        <v>19709</v>
      </c>
      <c r="G7" s="6" t="n">
        <v>21718</v>
      </c>
    </row>
    <row r="8">
      <c r="A8" s="4" t="inlineStr">
        <is>
          <t>Total operating costs and expenses</t>
        </is>
      </c>
      <c r="B8" s="6" t="n">
        <v>31284</v>
      </c>
      <c r="C8" s="6" t="n">
        <v>22324</v>
      </c>
      <c r="D8" s="6" t="n">
        <v>62468</v>
      </c>
      <c r="E8" s="6" t="n">
        <v>47099</v>
      </c>
      <c r="F8" s="6" t="n">
        <v>104279</v>
      </c>
      <c r="G8" s="6" t="n">
        <v>83656</v>
      </c>
    </row>
    <row r="9">
      <c r="A9" s="4" t="inlineStr">
        <is>
          <t>Operating income</t>
        </is>
      </c>
      <c r="B9" s="6" t="n">
        <v>6624</v>
      </c>
      <c r="C9" s="6" t="n">
        <v>8048</v>
      </c>
      <c r="D9" s="6" t="n">
        <v>16239</v>
      </c>
      <c r="E9" s="6" t="n">
        <v>9250</v>
      </c>
      <c r="F9" s="6" t="n">
        <v>25277</v>
      </c>
      <c r="G9" s="6" t="n">
        <v>-6277</v>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 (expense), net</t>
        </is>
      </c>
      <c r="B11" s="6" t="n">
        <v>-348</v>
      </c>
      <c r="C11" s="6" t="n">
        <v>-213</v>
      </c>
      <c r="D11" s="6" t="n">
        <v>-922</v>
      </c>
      <c r="E11" s="6" t="n">
        <v>4</v>
      </c>
      <c r="F11" s="4" t="inlineStr">
        <is>
          <t xml:space="preserve"> </t>
        </is>
      </c>
      <c r="G11" s="4" t="inlineStr">
        <is>
          <t xml:space="preserve"> </t>
        </is>
      </c>
    </row>
    <row r="12">
      <c r="A12" s="4" t="inlineStr">
        <is>
          <t>Gain (loss) on sale of property</t>
        </is>
      </c>
      <c r="B12" s="6" t="n">
        <v>-1</v>
      </c>
      <c r="C12" s="4" t="inlineStr">
        <is>
          <t xml:space="preserve"> </t>
        </is>
      </c>
      <c r="D12" s="6" t="n">
        <v>68</v>
      </c>
      <c r="E12" s="6" t="n">
        <v>5</v>
      </c>
      <c r="F12" s="4" t="inlineStr">
        <is>
          <t xml:space="preserve"> </t>
        </is>
      </c>
      <c r="G12" s="4" t="inlineStr">
        <is>
          <t xml:space="preserve"> </t>
        </is>
      </c>
    </row>
    <row r="13">
      <c r="A13" s="4" t="inlineStr">
        <is>
          <t>Unrealized gain (loss) on equity securities</t>
        </is>
      </c>
      <c r="B13" s="6" t="n">
        <v>420</v>
      </c>
      <c r="C13" s="6" t="n">
        <v>-87</v>
      </c>
      <c r="D13" s="6" t="n">
        <v>387</v>
      </c>
      <c r="E13" s="6" t="n">
        <v>323</v>
      </c>
      <c r="F13" s="6" t="n">
        <v>234</v>
      </c>
      <c r="G13" s="6" t="n">
        <v>157</v>
      </c>
    </row>
    <row r="14">
      <c r="A14" s="4" t="inlineStr">
        <is>
          <t>Other expense, net</t>
        </is>
      </c>
      <c r="B14" s="6" t="n">
        <v>-4382</v>
      </c>
      <c r="C14" s="6" t="n">
        <v>-23</v>
      </c>
      <c r="D14" s="6" t="n">
        <v>-6035</v>
      </c>
      <c r="E14" s="6" t="n">
        <v>-95</v>
      </c>
      <c r="F14" s="6" t="n">
        <v>-384</v>
      </c>
      <c r="G14" s="6" t="n">
        <v>-233</v>
      </c>
    </row>
    <row r="15">
      <c r="A15" s="4" t="inlineStr">
        <is>
          <t>Interest expense</t>
        </is>
      </c>
      <c r="B15" s="6" t="n">
        <v>-4382</v>
      </c>
      <c r="C15" s="6" t="n">
        <v>-23</v>
      </c>
      <c r="D15" s="6" t="n">
        <v>-6035</v>
      </c>
      <c r="E15" s="6" t="n">
        <v>-95</v>
      </c>
      <c r="F15" s="6" t="n">
        <v>-477</v>
      </c>
      <c r="G15" s="6" t="n">
        <v>-1229</v>
      </c>
    </row>
    <row r="16">
      <c r="A16" s="4" t="inlineStr">
        <is>
          <t>Gain on sale of property</t>
        </is>
      </c>
      <c r="B16" s="4" t="inlineStr">
        <is>
          <t xml:space="preserve"> </t>
        </is>
      </c>
      <c r="C16" s="4" t="inlineStr">
        <is>
          <t xml:space="preserve"> </t>
        </is>
      </c>
      <c r="D16" s="4" t="inlineStr">
        <is>
          <t xml:space="preserve"> </t>
        </is>
      </c>
      <c r="E16" s="4" t="inlineStr">
        <is>
          <t xml:space="preserve"> </t>
        </is>
      </c>
      <c r="F16" s="6" t="n">
        <v>127</v>
      </c>
      <c r="G16" s="6" t="n">
        <v>899</v>
      </c>
    </row>
    <row r="17">
      <c r="A17" s="4" t="inlineStr">
        <is>
          <t>Gain on forgiveness of PPP loan</t>
        </is>
      </c>
      <c r="B17" s="4" t="inlineStr">
        <is>
          <t xml:space="preserve"> </t>
        </is>
      </c>
      <c r="C17" s="4" t="inlineStr">
        <is>
          <t xml:space="preserve"> </t>
        </is>
      </c>
      <c r="D17" s="4" t="inlineStr">
        <is>
          <t xml:space="preserve"> </t>
        </is>
      </c>
      <c r="E17" s="4" t="inlineStr">
        <is>
          <t xml:space="preserve"> </t>
        </is>
      </c>
      <c r="F17" s="6" t="n">
        <v>0</v>
      </c>
      <c r="G17" s="6" t="n">
        <v>8575</v>
      </c>
    </row>
    <row r="18">
      <c r="A18" s="4" t="inlineStr">
        <is>
          <t>Total other (expense) income, net</t>
        </is>
      </c>
      <c r="B18" s="6" t="n">
        <v>-4311</v>
      </c>
      <c r="C18" s="6" t="n">
        <v>-323</v>
      </c>
      <c r="D18" s="6" t="n">
        <v>-6502</v>
      </c>
      <c r="E18" s="6" t="n">
        <v>237</v>
      </c>
      <c r="F18" s="6" t="n">
        <v>-500</v>
      </c>
      <c r="G18" s="6" t="n">
        <v>8169</v>
      </c>
    </row>
    <row r="19">
      <c r="A19" s="4" t="inlineStr">
        <is>
          <t>Income before income tax (expense) benefit</t>
        </is>
      </c>
      <c r="B19" s="6" t="n">
        <v>2313</v>
      </c>
      <c r="C19" s="6" t="n">
        <v>7725</v>
      </c>
      <c r="D19" s="6" t="n">
        <v>9737</v>
      </c>
      <c r="E19" s="6" t="n">
        <v>9487</v>
      </c>
      <c r="F19" s="6" t="n">
        <v>24777</v>
      </c>
      <c r="G19" s="6" t="n">
        <v>1892</v>
      </c>
    </row>
    <row r="20">
      <c r="A20" s="4" t="inlineStr">
        <is>
          <t>Income tax expense</t>
        </is>
      </c>
      <c r="B20" s="6" t="n">
        <v>-1376</v>
      </c>
      <c r="C20" s="6" t="n">
        <v>-1791</v>
      </c>
      <c r="D20" s="6" t="n">
        <v>-3099</v>
      </c>
      <c r="E20" s="6" t="n">
        <v>-2220</v>
      </c>
      <c r="F20" s="6" t="n">
        <v>-3697</v>
      </c>
      <c r="G20" s="6" t="n">
        <v>209</v>
      </c>
    </row>
    <row r="21">
      <c r="A21" s="4" t="inlineStr">
        <is>
          <t>Net income</t>
        </is>
      </c>
      <c r="B21" s="6" t="n">
        <v>937</v>
      </c>
      <c r="C21" s="6" t="n">
        <v>5934</v>
      </c>
      <c r="D21" s="6" t="n">
        <v>6638</v>
      </c>
      <c r="E21" s="6" t="n">
        <v>7267</v>
      </c>
      <c r="F21" s="6" t="n">
        <v>21080</v>
      </c>
      <c r="G21" s="6" t="n">
        <v>2101</v>
      </c>
    </row>
    <row r="22">
      <c r="A22" s="4" t="inlineStr">
        <is>
          <t>Accumulated dividends on redeemable convertible preferred stock</t>
        </is>
      </c>
      <c r="B22" s="4" t="inlineStr">
        <is>
          <t xml:space="preserve"> </t>
        </is>
      </c>
      <c r="C22" s="6" t="n">
        <v>295</v>
      </c>
      <c r="D22" s="6" t="n">
        <v>314</v>
      </c>
      <c r="E22" s="6" t="n">
        <v>589</v>
      </c>
      <c r="F22" s="4" t="inlineStr">
        <is>
          <t xml:space="preserve"> </t>
        </is>
      </c>
      <c r="G22" s="4" t="inlineStr">
        <is>
          <t xml:space="preserve"> </t>
        </is>
      </c>
    </row>
    <row r="23">
      <c r="A23" s="4" t="inlineStr">
        <is>
          <t>Net income available to common shareholders</t>
        </is>
      </c>
      <c r="B23" s="5" t="n">
        <v>937</v>
      </c>
      <c r="C23" s="5" t="n">
        <v>5639</v>
      </c>
      <c r="D23" s="5" t="n">
        <v>6324</v>
      </c>
      <c r="E23" s="5" t="n">
        <v>6678</v>
      </c>
      <c r="F23" s="5" t="n">
        <v>19891</v>
      </c>
      <c r="G23" s="5" t="n">
        <v>982</v>
      </c>
    </row>
    <row r="24">
      <c r="A24" s="4" t="inlineStr">
        <is>
          <t>Basic earnings per share</t>
        </is>
      </c>
      <c r="B24" s="7" t="n">
        <v>0.07000000000000001</v>
      </c>
      <c r="C24" s="7" t="n">
        <v>0.47</v>
      </c>
      <c r="D24" s="7" t="n">
        <v>0.49</v>
      </c>
      <c r="E24" s="7" t="n">
        <v>0.5600000000000001</v>
      </c>
      <c r="F24" s="7" t="n">
        <v>0.38</v>
      </c>
      <c r="G24" s="7" t="n">
        <v>0.02</v>
      </c>
    </row>
    <row r="25">
      <c r="A25" s="4" t="inlineStr">
        <is>
          <t>Diluted earnings per share</t>
        </is>
      </c>
      <c r="B25" s="7" t="n">
        <v>0.05</v>
      </c>
      <c r="C25" s="9" t="n">
        <v>0.3</v>
      </c>
      <c r="D25" s="7" t="n">
        <v>0.33</v>
      </c>
      <c r="E25" s="7" t="n">
        <v>0.37</v>
      </c>
      <c r="F25" s="7" t="n">
        <v>0.27</v>
      </c>
      <c r="G25" s="7" t="n">
        <v>0.04</v>
      </c>
    </row>
    <row r="26">
      <c r="A26" s="4" t="inlineStr">
        <is>
          <t>Basic weighted-average common shares outstanding</t>
        </is>
      </c>
      <c r="B26" s="6" t="n">
        <v>13910670</v>
      </c>
      <c r="C26" s="6" t="n">
        <v>11951123</v>
      </c>
      <c r="D26" s="6" t="n">
        <v>12936310</v>
      </c>
      <c r="E26" s="6" t="n">
        <v>11951123</v>
      </c>
      <c r="F26" s="6" t="n">
        <v>52363872</v>
      </c>
      <c r="G26" s="6" t="n">
        <v>52363872</v>
      </c>
    </row>
    <row r="27">
      <c r="A27" s="4" t="inlineStr">
        <is>
          <t>Diluted weighted-average common shares outstanding</t>
        </is>
      </c>
      <c r="B27" s="6" t="n">
        <v>20746976</v>
      </c>
      <c r="C27" s="6" t="n">
        <v>19677493</v>
      </c>
      <c r="D27" s="6" t="n">
        <v>20217648</v>
      </c>
      <c r="E27" s="6" t="n">
        <v>19677493</v>
      </c>
      <c r="F27" s="6" t="n">
        <v>77145236</v>
      </c>
      <c r="G27" s="6" t="n">
        <v>56915932</v>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937</v>
      </c>
      <c r="C29" s="5" t="n">
        <v>5934</v>
      </c>
      <c r="D29" s="5" t="n">
        <v>6638</v>
      </c>
      <c r="E29" s="5" t="n">
        <v>7267</v>
      </c>
      <c r="F29" s="5" t="n">
        <v>21080</v>
      </c>
      <c r="G29" s="5" t="n">
        <v>2101</v>
      </c>
    </row>
    <row r="30">
      <c r="A30" s="4" t="inlineStr">
        <is>
          <t>Foreign currency translation adjustment, net of tax</t>
        </is>
      </c>
      <c r="B30" s="6" t="n">
        <v>-207</v>
      </c>
      <c r="C30" s="6" t="n">
        <v>13</v>
      </c>
      <c r="D30" s="6" t="n">
        <v>-207</v>
      </c>
      <c r="E30" s="6" t="n">
        <v>-62</v>
      </c>
      <c r="F30" s="6" t="n">
        <v>173</v>
      </c>
      <c r="G30" s="6" t="n">
        <v>-59</v>
      </c>
    </row>
    <row r="31">
      <c r="A31" s="4" t="inlineStr">
        <is>
          <t>Net comprehensive income</t>
        </is>
      </c>
      <c r="B31" s="6" t="n">
        <v>730</v>
      </c>
      <c r="C31" s="6" t="n">
        <v>5947</v>
      </c>
      <c r="D31" s="6" t="n">
        <v>6431</v>
      </c>
      <c r="E31" s="6" t="n">
        <v>7205</v>
      </c>
      <c r="F31" s="6" t="n">
        <v>21253</v>
      </c>
      <c r="G31" s="6" t="n">
        <v>2042</v>
      </c>
    </row>
    <row r="32">
      <c r="A32" s="4" t="inlineStr">
        <is>
          <t>Tool Ren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net</t>
        </is>
      </c>
      <c r="B34" s="6" t="n">
        <v>29002</v>
      </c>
      <c r="C34" s="6" t="n">
        <v>23024</v>
      </c>
      <c r="D34" s="6" t="n">
        <v>61278</v>
      </c>
      <c r="E34" s="6" t="n">
        <v>43440</v>
      </c>
      <c r="F34" s="6" t="n">
        <v>99018</v>
      </c>
      <c r="G34" s="6" t="n">
        <v>59287</v>
      </c>
    </row>
    <row r="35">
      <c r="A35" s="3" t="inlineStr">
        <is>
          <t>Operating cost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costs and expenses</t>
        </is>
      </c>
      <c r="B36" s="6" t="n">
        <v>7692</v>
      </c>
      <c r="C36" s="6" t="n">
        <v>6678</v>
      </c>
      <c r="D36" s="6" t="n">
        <v>15829</v>
      </c>
      <c r="E36" s="6" t="n">
        <v>12992</v>
      </c>
      <c r="F36" s="6" t="n">
        <v>27581</v>
      </c>
      <c r="G36" s="6" t="n">
        <v>19941</v>
      </c>
    </row>
    <row r="37">
      <c r="A37" s="4" t="inlineStr">
        <is>
          <t>Product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net</t>
        </is>
      </c>
      <c r="B39" s="4" t="inlineStr">
        <is>
          <t xml:space="preserve"> </t>
        </is>
      </c>
      <c r="C39" s="4" t="inlineStr">
        <is>
          <t xml:space="preserve"> </t>
        </is>
      </c>
      <c r="D39" s="4" t="inlineStr">
        <is>
          <t xml:space="preserve"> </t>
        </is>
      </c>
      <c r="E39" s="4" t="inlineStr">
        <is>
          <t xml:space="preserve"> </t>
        </is>
      </c>
      <c r="F39" s="6" t="n">
        <v>30538</v>
      </c>
      <c r="G39" s="6" t="n">
        <v>18092</v>
      </c>
    </row>
    <row r="40">
      <c r="A40" s="3" t="inlineStr">
        <is>
          <t>Operating costs an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costs and expenses</t>
        </is>
      </c>
      <c r="B41" s="4" t="inlineStr">
        <is>
          <t xml:space="preserve"> </t>
        </is>
      </c>
      <c r="C41" s="4" t="inlineStr">
        <is>
          <t xml:space="preserve"> </t>
        </is>
      </c>
      <c r="D41" s="4" t="inlineStr">
        <is>
          <t xml:space="preserve"> </t>
        </is>
      </c>
      <c r="E41" s="4" t="inlineStr">
        <is>
          <t xml:space="preserve"> </t>
        </is>
      </c>
      <c r="F41" s="5" t="n">
        <v>5423</v>
      </c>
      <c r="G41" s="5" t="n">
        <v>3688</v>
      </c>
    </row>
    <row r="42">
      <c r="A42" s="4" t="inlineStr">
        <is>
          <t>Product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 net</t>
        </is>
      </c>
      <c r="B44" s="6" t="n">
        <v>8906</v>
      </c>
      <c r="C44" s="6" t="n">
        <v>7348</v>
      </c>
      <c r="D44" s="6" t="n">
        <v>17429</v>
      </c>
      <c r="E44" s="6" t="n">
        <v>12909</v>
      </c>
      <c r="F44" s="4" t="inlineStr">
        <is>
          <t xml:space="preserve"> </t>
        </is>
      </c>
      <c r="G44" s="4" t="inlineStr">
        <is>
          <t xml:space="preserve"> </t>
        </is>
      </c>
    </row>
    <row r="45">
      <c r="A45" s="3" t="inlineStr">
        <is>
          <t>Operating 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costs and expenses</t>
        </is>
      </c>
      <c r="B46" s="5" t="n">
        <v>1157</v>
      </c>
      <c r="C46" s="5" t="n">
        <v>1262</v>
      </c>
      <c r="D46" s="5" t="n">
        <v>2460</v>
      </c>
      <c r="E46" s="5" t="n">
        <v>2413</v>
      </c>
      <c r="F46" s="4" t="inlineStr">
        <is>
          <t xml:space="preserve"> </t>
        </is>
      </c>
      <c r="G46"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sset and Liabilities Measured at Fair Value (Details) - USD ($)</t>
        </is>
      </c>
      <c r="B1" s="2" t="inlineStr">
        <is>
          <t>Jun. 30,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Investments, equity securities</t>
        </is>
      </c>
      <c r="B3" s="4" t="inlineStr">
        <is>
          <t xml:space="preserve"> </t>
        </is>
      </c>
      <c r="C3" s="5" t="n">
        <v>1143000</v>
      </c>
      <c r="D3" s="5" t="n">
        <v>909000</v>
      </c>
    </row>
    <row r="4">
      <c r="A4" s="4" t="inlineStr">
        <is>
          <t>Interest rate swap</t>
        </is>
      </c>
      <c r="B4" s="4" t="inlineStr">
        <is>
          <t xml:space="preserve"> </t>
        </is>
      </c>
      <c r="C4" s="6" t="n">
        <v>476000</v>
      </c>
      <c r="D4" s="4" t="inlineStr">
        <is>
          <t xml:space="preserve"> </t>
        </is>
      </c>
    </row>
    <row r="5">
      <c r="A5" s="4" t="inlineStr">
        <is>
          <t>Interest rate swap</t>
        </is>
      </c>
      <c r="B5" s="4" t="inlineStr">
        <is>
          <t xml:space="preserve"> </t>
        </is>
      </c>
      <c r="C5" s="4" t="inlineStr">
        <is>
          <t xml:space="preserve"> </t>
        </is>
      </c>
      <c r="D5" s="6" t="n">
        <v>-947000</v>
      </c>
    </row>
    <row r="6">
      <c r="A6" s="4" t="inlineStr">
        <is>
          <t>Total assets at fair value</t>
        </is>
      </c>
      <c r="B6" s="5" t="n">
        <v>1915000</v>
      </c>
      <c r="C6" s="6" t="n">
        <v>1619000</v>
      </c>
      <c r="D6" s="6" t="n">
        <v>909000</v>
      </c>
    </row>
    <row r="7">
      <c r="A7" s="4" t="inlineStr">
        <is>
          <t>Total liabilities at fair value</t>
        </is>
      </c>
      <c r="B7" s="4" t="inlineStr">
        <is>
          <t xml:space="preserve"> </t>
        </is>
      </c>
      <c r="C7" s="4" t="inlineStr">
        <is>
          <t xml:space="preserve"> </t>
        </is>
      </c>
      <c r="D7" s="6" t="n">
        <v>-947000</v>
      </c>
    </row>
    <row r="8">
      <c r="A8" s="4" t="inlineStr">
        <is>
          <t>Investments, equity securities</t>
        </is>
      </c>
      <c r="B8" s="6" t="n">
        <v>1530000</v>
      </c>
      <c r="C8" s="6" t="n">
        <v>11430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terest rate swap</t>
        </is>
      </c>
      <c r="B11" s="6" t="n">
        <v>385000</v>
      </c>
      <c r="C11" s="6" t="n">
        <v>476000</v>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nvestments, equity securities</t>
        </is>
      </c>
      <c r="B14" s="4" t="inlineStr">
        <is>
          <t xml:space="preserve"> </t>
        </is>
      </c>
      <c r="C14" s="6" t="n">
        <v>1143000</v>
      </c>
      <c r="D14" s="6" t="n">
        <v>909000</v>
      </c>
    </row>
    <row r="15">
      <c r="A15" s="4" t="inlineStr">
        <is>
          <t>Interest rate swap</t>
        </is>
      </c>
      <c r="B15" s="4" t="inlineStr">
        <is>
          <t xml:space="preserve"> </t>
        </is>
      </c>
      <c r="C15" s="6" t="n">
        <v>0</v>
      </c>
      <c r="D15" s="4" t="inlineStr">
        <is>
          <t xml:space="preserve"> </t>
        </is>
      </c>
    </row>
    <row r="16">
      <c r="A16" s="4" t="inlineStr">
        <is>
          <t>Interest rate swap</t>
        </is>
      </c>
      <c r="B16" s="4" t="inlineStr">
        <is>
          <t xml:space="preserve"> </t>
        </is>
      </c>
      <c r="C16" s="4" t="inlineStr">
        <is>
          <t xml:space="preserve"> </t>
        </is>
      </c>
      <c r="D16" s="6" t="n">
        <v>0</v>
      </c>
    </row>
    <row r="17">
      <c r="A17" s="4" t="inlineStr">
        <is>
          <t>Total assets at fair value</t>
        </is>
      </c>
      <c r="B17" s="6" t="n">
        <v>1530000</v>
      </c>
      <c r="C17" s="6" t="n">
        <v>1143000</v>
      </c>
      <c r="D17" s="6" t="n">
        <v>909000</v>
      </c>
    </row>
    <row r="18">
      <c r="A18" s="4" t="inlineStr">
        <is>
          <t>Total liabilities at fair value</t>
        </is>
      </c>
      <c r="B18" s="4" t="inlineStr">
        <is>
          <t xml:space="preserve"> </t>
        </is>
      </c>
      <c r="C18" s="4" t="inlineStr">
        <is>
          <t xml:space="preserve"> </t>
        </is>
      </c>
      <c r="D18" s="6" t="n">
        <v>0</v>
      </c>
    </row>
    <row r="19">
      <c r="A19" s="4" t="inlineStr">
        <is>
          <t>Investments, equity securities</t>
        </is>
      </c>
      <c r="B19" s="6" t="n">
        <v>1530000</v>
      </c>
      <c r="C19" s="6" t="n">
        <v>1143000</v>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vestments, equity securities</t>
        </is>
      </c>
      <c r="B22" s="4" t="inlineStr">
        <is>
          <t xml:space="preserve"> </t>
        </is>
      </c>
      <c r="C22" s="6" t="n">
        <v>0</v>
      </c>
      <c r="D22" s="6" t="n">
        <v>0</v>
      </c>
    </row>
    <row r="23">
      <c r="A23" s="4" t="inlineStr">
        <is>
          <t>Interest rate swap</t>
        </is>
      </c>
      <c r="B23" s="4" t="inlineStr">
        <is>
          <t xml:space="preserve"> </t>
        </is>
      </c>
      <c r="C23" s="6" t="n">
        <v>476000</v>
      </c>
      <c r="D23" s="4" t="inlineStr">
        <is>
          <t xml:space="preserve"> </t>
        </is>
      </c>
    </row>
    <row r="24">
      <c r="A24" s="4" t="inlineStr">
        <is>
          <t>Interest rate swap</t>
        </is>
      </c>
      <c r="B24" s="4" t="inlineStr">
        <is>
          <t xml:space="preserve"> </t>
        </is>
      </c>
      <c r="C24" s="4" t="inlineStr">
        <is>
          <t xml:space="preserve"> </t>
        </is>
      </c>
      <c r="D24" s="6" t="n">
        <v>-947000</v>
      </c>
    </row>
    <row r="25">
      <c r="A25" s="4" t="inlineStr">
        <is>
          <t>Total assets at fair value</t>
        </is>
      </c>
      <c r="B25" s="6" t="n">
        <v>385000</v>
      </c>
      <c r="C25" s="6" t="n">
        <v>476000</v>
      </c>
      <c r="D25" s="6" t="n">
        <v>0</v>
      </c>
    </row>
    <row r="26">
      <c r="A26" s="4" t="inlineStr">
        <is>
          <t>Total liabilities at fair value</t>
        </is>
      </c>
      <c r="B26" s="4" t="inlineStr">
        <is>
          <t xml:space="preserve"> </t>
        </is>
      </c>
      <c r="C26" s="4" t="inlineStr">
        <is>
          <t xml:space="preserve"> </t>
        </is>
      </c>
      <c r="D26" s="6" t="n">
        <v>-947000</v>
      </c>
    </row>
    <row r="27">
      <c r="A27" s="4" t="inlineStr">
        <is>
          <t>Level 2 | Interest Rate Swap</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Interest rate swap</t>
        </is>
      </c>
      <c r="B29" s="6" t="n">
        <v>385000</v>
      </c>
      <c r="C29" s="6" t="n">
        <v>476000</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Investments, equity securities</t>
        </is>
      </c>
      <c r="B32" s="4" t="inlineStr">
        <is>
          <t xml:space="preserve"> </t>
        </is>
      </c>
      <c r="C32" s="6" t="n">
        <v>0</v>
      </c>
      <c r="D32" s="6" t="n">
        <v>0</v>
      </c>
    </row>
    <row r="33">
      <c r="A33" s="4" t="inlineStr">
        <is>
          <t>Interest rate swap</t>
        </is>
      </c>
      <c r="B33" s="4" t="inlineStr">
        <is>
          <t xml:space="preserve"> </t>
        </is>
      </c>
      <c r="C33" s="6" t="n">
        <v>0</v>
      </c>
      <c r="D33" s="4" t="inlineStr">
        <is>
          <t xml:space="preserve"> </t>
        </is>
      </c>
    </row>
    <row r="34">
      <c r="A34" s="4" t="inlineStr">
        <is>
          <t>Interest rate swap</t>
        </is>
      </c>
      <c r="B34" s="4" t="inlineStr">
        <is>
          <t xml:space="preserve"> </t>
        </is>
      </c>
      <c r="C34" s="4" t="inlineStr">
        <is>
          <t xml:space="preserve"> </t>
        </is>
      </c>
      <c r="D34" s="6" t="n">
        <v>0</v>
      </c>
    </row>
    <row r="35">
      <c r="A35" s="4" t="inlineStr">
        <is>
          <t>Total assets at fair value</t>
        </is>
      </c>
      <c r="B35" s="6" t="n">
        <v>0</v>
      </c>
      <c r="C35" s="6" t="n">
        <v>0</v>
      </c>
      <c r="D35" s="6" t="n">
        <v>0</v>
      </c>
    </row>
    <row r="36">
      <c r="A36" s="4" t="inlineStr">
        <is>
          <t>Total liabilities at fair value</t>
        </is>
      </c>
      <c r="B36" s="5" t="n">
        <v>0</v>
      </c>
      <c r="C36" s="5" t="n">
        <v>0</v>
      </c>
      <c r="D3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22" customWidth="1" min="6" max="6"/>
    <col width="40" customWidth="1" min="7" max="7"/>
    <col width="22" customWidth="1" min="8" max="8"/>
    <col width="21" customWidth="1" min="9" max="9"/>
    <col width="21" customWidth="1" min="10" max="10"/>
  </cols>
  <sheetData>
    <row r="1">
      <c r="A1" s="1" t="inlineStr">
        <is>
          <t>MERGER (Details)</t>
        </is>
      </c>
      <c r="E1" s="2" t="inlineStr">
        <is>
          <t>3 Months Ended</t>
        </is>
      </c>
      <c r="G1" s="2" t="inlineStr">
        <is>
          <t>6 Months Ended</t>
        </is>
      </c>
    </row>
    <row r="2">
      <c r="B2" s="2" t="inlineStr">
        <is>
          <t>Jun. 20, 2023 USD ($) $ / shares shares</t>
        </is>
      </c>
      <c r="C2" s="2" t="inlineStr">
        <is>
          <t>Jun. 19, 2023 $ / shares shares</t>
        </is>
      </c>
      <c r="D2" s="2" t="inlineStr">
        <is>
          <t>Feb. 13, 2023 shares</t>
        </is>
      </c>
      <c r="E2" s="2" t="inlineStr">
        <is>
          <t>Jun. 30, 2023 USD ($) $ / shares shares</t>
        </is>
      </c>
      <c r="F2" s="2" t="inlineStr">
        <is>
          <t>Jun. 30, 2022 USD ($)</t>
        </is>
      </c>
      <c r="G2" s="2" t="inlineStr">
        <is>
          <t>Jun. 30, 2023 USD ($) $ / shares shares</t>
        </is>
      </c>
      <c r="H2" s="2" t="inlineStr">
        <is>
          <t>Jun. 30, 2022 USD ($)</t>
        </is>
      </c>
      <c r="I2" s="2" t="inlineStr">
        <is>
          <t>Mar. 02, 2023 shares</t>
        </is>
      </c>
      <c r="J2" s="2" t="inlineStr">
        <is>
          <t>Sep. 01, 201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ancelled due to exercise | $ / shares</t>
        </is>
      </c>
      <c r="B4" s="4" t="inlineStr">
        <is>
          <t xml:space="preserve"> </t>
        </is>
      </c>
      <c r="C4" s="5" t="n">
        <v>1584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 in exchange</t>
        </is>
      </c>
      <c r="B5" s="4" t="inlineStr">
        <is>
          <t xml:space="preserve"> </t>
        </is>
      </c>
      <c r="C5" s="6" t="n">
        <v>361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gross proceeds | $</t>
        </is>
      </c>
      <c r="B6" s="4" t="inlineStr">
        <is>
          <t xml:space="preserve"> </t>
        </is>
      </c>
      <c r="C6" s="4" t="inlineStr">
        <is>
          <t xml:space="preserve"> </t>
        </is>
      </c>
      <c r="D6" s="4" t="inlineStr">
        <is>
          <t xml:space="preserve"> </t>
        </is>
      </c>
      <c r="E6" s="5" t="n">
        <v>3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shares price per share | $ / shares</t>
        </is>
      </c>
      <c r="B7" s="9"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 $</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intangible assets | $</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received from the Merger and PIPE Financing, net of transaction costs | $</t>
        </is>
      </c>
      <c r="B10" s="5" t="n">
        <v>23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tock authorized to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000000</v>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4" t="inlineStr">
        <is>
          <t xml:space="preserve"> </t>
        </is>
      </c>
    </row>
    <row r="13">
      <c r="A13" s="4" t="inlineStr">
        <is>
          <t>Quoted market price | $ / shares</t>
        </is>
      </c>
      <c r="B13" s="4" t="inlineStr">
        <is>
          <t xml:space="preserve"> </t>
        </is>
      </c>
      <c r="C13" s="4" t="inlineStr">
        <is>
          <t xml:space="preserve"> </t>
        </is>
      </c>
      <c r="D13" s="4" t="inlineStr">
        <is>
          <t xml:space="preserve"> </t>
        </is>
      </c>
      <c r="E13" s="7" t="n">
        <v>6.95</v>
      </c>
      <c r="F13" s="4" t="inlineStr">
        <is>
          <t xml:space="preserve"> </t>
        </is>
      </c>
      <c r="G13" s="7" t="n">
        <v>6.95</v>
      </c>
      <c r="H13" s="4" t="inlineStr">
        <is>
          <t xml:space="preserve"> </t>
        </is>
      </c>
      <c r="I13" s="4" t="inlineStr">
        <is>
          <t xml:space="preserve"> </t>
        </is>
      </c>
      <c r="J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5" t="n">
        <v>2300000</v>
      </c>
      <c r="F16" s="4" t="inlineStr">
        <is>
          <t xml:space="preserve"> </t>
        </is>
      </c>
      <c r="G16" s="5" t="n">
        <v>2300000</v>
      </c>
      <c r="H16" s="4" t="inlineStr">
        <is>
          <t xml:space="preserve"> </t>
        </is>
      </c>
      <c r="I16" s="4" t="inlineStr">
        <is>
          <t xml:space="preserve"> </t>
        </is>
      </c>
      <c r="J16" s="4" t="inlineStr">
        <is>
          <t xml:space="preserve"> </t>
        </is>
      </c>
    </row>
    <row r="17">
      <c r="A17" s="4" t="inlineStr">
        <is>
          <t>Hicks Holdings Operat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n transaction amount as services agreement transaction fee</t>
        </is>
      </c>
      <c r="B19" s="4" t="inlineStr">
        <is>
          <t xml:space="preserve"> </t>
        </is>
      </c>
      <c r="C19" s="4" t="inlineStr">
        <is>
          <t xml:space="preserve"> </t>
        </is>
      </c>
      <c r="D19" s="11" t="n">
        <v>0.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 | $</t>
        </is>
      </c>
      <c r="B20" s="4" t="inlineStr">
        <is>
          <t xml:space="preserve"> </t>
        </is>
      </c>
      <c r="C20" s="4" t="inlineStr">
        <is>
          <t xml:space="preserve"> </t>
        </is>
      </c>
      <c r="D20" s="4" t="inlineStr">
        <is>
          <t xml:space="preserve"> </t>
        </is>
      </c>
      <c r="E20" s="5" t="n">
        <v>-2339000</v>
      </c>
      <c r="F20" s="4" t="inlineStr">
        <is>
          <t xml:space="preserve"> </t>
        </is>
      </c>
      <c r="G20" s="6" t="n">
        <v>-2339000</v>
      </c>
      <c r="H20" s="4" t="inlineStr">
        <is>
          <t xml:space="preserve"> </t>
        </is>
      </c>
      <c r="I20" s="4" t="inlineStr">
        <is>
          <t xml:space="preserve"> </t>
        </is>
      </c>
      <c r="J20" s="4" t="inlineStr">
        <is>
          <t xml:space="preserve"> </t>
        </is>
      </c>
    </row>
    <row r="21">
      <c r="A21" s="4" t="inlineStr">
        <is>
          <t>Exchang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after conversion of stock</t>
        </is>
      </c>
      <c r="B23" s="6" t="n">
        <v>20421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 in exchange for cancellation | $</t>
        </is>
      </c>
      <c r="B24" s="5"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 Hicks Holdings Operating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authorized to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49830</v>
      </c>
      <c r="J27" s="4" t="inlineStr">
        <is>
          <t xml:space="preserve"> </t>
        </is>
      </c>
    </row>
    <row r="28">
      <c r="A28" s="4" t="inlineStr">
        <is>
          <t>Common Stock | Affiliated with HH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on stock authorized to iss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28611</v>
      </c>
      <c r="J30" s="4" t="inlineStr">
        <is>
          <t xml:space="preserve"> </t>
        </is>
      </c>
    </row>
    <row r="31">
      <c r="A31" s="4" t="inlineStr">
        <is>
          <t>Common Stock | Exchang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consideration related to merger | $</t>
        </is>
      </c>
      <c r="B33" s="5" t="n">
        <v>1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TIH | 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and outstanding</t>
        </is>
      </c>
      <c r="B36" s="6" t="n">
        <v>2037037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TIH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and outstanding</t>
        </is>
      </c>
      <c r="B39" s="6" t="n">
        <v>523638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T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conversion basis</t>
        </is>
      </c>
      <c r="B42" s="4" t="inlineStr">
        <is>
          <t>ten-for-one basi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5" t="n">
        <v>2300000</v>
      </c>
      <c r="H43" s="4" t="inlineStr">
        <is>
          <t xml:space="preserve"> </t>
        </is>
      </c>
      <c r="I43" s="4" t="inlineStr">
        <is>
          <t xml:space="preserve"> </t>
        </is>
      </c>
      <c r="J43" s="4" t="inlineStr">
        <is>
          <t xml:space="preserve"> </t>
        </is>
      </c>
    </row>
    <row r="44">
      <c r="A44" s="4" t="inlineStr">
        <is>
          <t>DTIC | PIPE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gross proceeds | $</t>
        </is>
      </c>
      <c r="B46" s="5" t="n">
        <v>4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unt received in cash in PIPE Financing | $</t>
        </is>
      </c>
      <c r="B47" s="5" t="n">
        <v>25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TIC | Employe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exchange ratio</t>
        </is>
      </c>
      <c r="B50" s="4" t="inlineStr">
        <is>
          <t xml:space="preserve"> </t>
        </is>
      </c>
      <c r="C50" s="12" t="n">
        <v>0.228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issued in exchange</t>
        </is>
      </c>
      <c r="B51" s="4" t="inlineStr">
        <is>
          <t xml:space="preserve"> </t>
        </is>
      </c>
      <c r="C51" s="6" t="n">
        <v>361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TIC | Public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ight outstanding</t>
        </is>
      </c>
      <c r="B54" s="6" t="n">
        <v>207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TIC | Private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ight outstanding</t>
        </is>
      </c>
      <c r="B57" s="6" t="n">
        <v>79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TIC | Redeemable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and outstanding</t>
        </is>
      </c>
      <c r="B60" s="6" t="n">
        <v>67196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exchange ratio</t>
        </is>
      </c>
      <c r="B61" s="12" t="n">
        <v>0.32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TIC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and outstanding</t>
        </is>
      </c>
      <c r="B64" s="4" t="inlineStr">
        <is>
          <t xml:space="preserve"> </t>
        </is>
      </c>
      <c r="C64" s="4" t="inlineStr">
        <is>
          <t xml:space="preserve"> </t>
        </is>
      </c>
      <c r="D64" s="6" t="n">
        <v>33742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exchange ratio</t>
        </is>
      </c>
      <c r="B65" s="12" t="n">
        <v>0.22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shares after conversion of stock</t>
        </is>
      </c>
      <c r="B66" s="6" t="n">
        <v>119511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conversion basis</t>
        </is>
      </c>
      <c r="B67" s="4" t="inlineStr">
        <is>
          <t>one-for-one basi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TIC | Common Stock | PIPE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issued</t>
        </is>
      </c>
      <c r="B70" s="6" t="n">
        <v>29702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gregate gross proceeds | $</t>
        </is>
      </c>
      <c r="B71" s="5" t="n">
        <v>3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OC | Public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ight outstanding</t>
        </is>
      </c>
      <c r="B74" s="4" t="inlineStr">
        <is>
          <t xml:space="preserve"> </t>
        </is>
      </c>
      <c r="C74" s="4" t="inlineStr">
        <is>
          <t xml:space="preserve"> </t>
        </is>
      </c>
      <c r="D74" s="4" t="inlineStr">
        <is>
          <t xml:space="preserve"> </t>
        </is>
      </c>
      <c r="E74" s="6" t="n">
        <v>20700000</v>
      </c>
      <c r="F74" s="4" t="inlineStr">
        <is>
          <t xml:space="preserve"> </t>
        </is>
      </c>
      <c r="G74" s="6" t="n">
        <v>20700000</v>
      </c>
      <c r="H74" s="4" t="inlineStr">
        <is>
          <t xml:space="preserve"> </t>
        </is>
      </c>
      <c r="I74" s="4" t="inlineStr">
        <is>
          <t xml:space="preserve"> </t>
        </is>
      </c>
      <c r="J74" s="4" t="inlineStr">
        <is>
          <t xml:space="preserve"> </t>
        </is>
      </c>
    </row>
    <row r="75">
      <c r="A75" s="4" t="inlineStr">
        <is>
          <t>ROC | Private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ight outstanding</t>
        </is>
      </c>
      <c r="B77" s="4" t="inlineStr">
        <is>
          <t xml:space="preserve"> </t>
        </is>
      </c>
      <c r="C77" s="4" t="inlineStr">
        <is>
          <t xml:space="preserve"> </t>
        </is>
      </c>
      <c r="D77" s="4" t="inlineStr">
        <is>
          <t xml:space="preserve"> </t>
        </is>
      </c>
      <c r="E77" s="6" t="n">
        <v>796000</v>
      </c>
      <c r="F77" s="4" t="inlineStr">
        <is>
          <t xml:space="preserve"> </t>
        </is>
      </c>
      <c r="G77" s="6" t="n">
        <v>796000</v>
      </c>
      <c r="H77" s="4" t="inlineStr">
        <is>
          <t xml:space="preserve"> </t>
        </is>
      </c>
      <c r="I77" s="4" t="inlineStr">
        <is>
          <t xml:space="preserve"> </t>
        </is>
      </c>
      <c r="J77" s="4" t="inlineStr">
        <is>
          <t xml:space="preserve"> </t>
        </is>
      </c>
    </row>
    <row r="78">
      <c r="A78" s="4" t="inlineStr">
        <is>
          <t>ROC | Non-redeemable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issued and outstanding</t>
        </is>
      </c>
      <c r="B80" s="6" t="n">
        <v>3403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conversion basis</t>
        </is>
      </c>
      <c r="B81" s="4" t="inlineStr">
        <is>
          <t>one-for-one basi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OC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deemable convertible preferred stock issued and outstanding</t>
        </is>
      </c>
      <c r="B84" s="6" t="n">
        <v>15862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ummary of Common Stock Outstanding Immediately after Merger (Details) - shares</t>
        </is>
      </c>
      <c r="B1" s="2" t="inlineStr">
        <is>
          <t>Jun. 30, 2023</t>
        </is>
      </c>
      <c r="C1" s="2" t="inlineStr">
        <is>
          <t>Jun. 20,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 DTIC Common Stock outstanding as a result of Merger, PIPE Financing, DTIH for DTIC share exchanges, transaction services agreement, Exchange Agreements, and exercise of stock options</t>
        </is>
      </c>
      <c r="B3" s="6" t="n">
        <v>29768568</v>
      </c>
      <c r="C3" s="4" t="inlineStr">
        <is>
          <t xml:space="preserve"> </t>
        </is>
      </c>
      <c r="D3" s="6" t="n">
        <v>11951137</v>
      </c>
      <c r="E3" s="6" t="n">
        <v>52363872</v>
      </c>
    </row>
    <row r="4">
      <c r="A4" s="4" t="inlineStr">
        <is>
          <t>Merger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xchange of ROC common stock not subject to possible redemption for DTIC Common Stock upon Merger</t>
        </is>
      </c>
      <c r="B6" s="4" t="inlineStr">
        <is>
          <t xml:space="preserve"> </t>
        </is>
      </c>
      <c r="C6" s="6" t="n">
        <v>3403500</v>
      </c>
      <c r="D6" s="4" t="inlineStr">
        <is>
          <t xml:space="preserve"> </t>
        </is>
      </c>
      <c r="E6" s="4" t="inlineStr">
        <is>
          <t xml:space="preserve"> </t>
        </is>
      </c>
    </row>
    <row r="7">
      <c r="A7" s="4" t="inlineStr">
        <is>
          <t>Conversion of ROC Public Rights into shares of DTIC Common Stock</t>
        </is>
      </c>
      <c r="B7" s="4" t="inlineStr">
        <is>
          <t xml:space="preserve"> </t>
        </is>
      </c>
      <c r="C7" s="6" t="n">
        <v>2070000</v>
      </c>
      <c r="D7" s="4" t="inlineStr">
        <is>
          <t xml:space="preserve"> </t>
        </is>
      </c>
      <c r="E7" s="4" t="inlineStr">
        <is>
          <t xml:space="preserve"> </t>
        </is>
      </c>
    </row>
    <row r="8">
      <c r="A8" s="4" t="inlineStr">
        <is>
          <t>Conversion of ROC Private Rights into shares of DTIC Common Stock</t>
        </is>
      </c>
      <c r="B8" s="4" t="inlineStr">
        <is>
          <t xml:space="preserve"> </t>
        </is>
      </c>
      <c r="C8" s="6" t="n">
        <v>79600</v>
      </c>
      <c r="D8" s="4" t="inlineStr">
        <is>
          <t xml:space="preserve"> </t>
        </is>
      </c>
      <c r="E8" s="4" t="inlineStr">
        <is>
          <t xml:space="preserve"> </t>
        </is>
      </c>
    </row>
    <row r="9">
      <c r="A9" s="4" t="inlineStr">
        <is>
          <t>Exchange of ROC common stock subject to possible redemption that was not redeemed for DTIC Common Stock</t>
        </is>
      </c>
      <c r="B9" s="4" t="inlineStr">
        <is>
          <t xml:space="preserve"> </t>
        </is>
      </c>
      <c r="C9" s="6" t="n">
        <v>158621</v>
      </c>
      <c r="D9" s="4" t="inlineStr">
        <is>
          <t xml:space="preserve"> </t>
        </is>
      </c>
      <c r="E9" s="4" t="inlineStr">
        <is>
          <t xml:space="preserve"> </t>
        </is>
      </c>
    </row>
    <row r="10">
      <c r="A10" s="4" t="inlineStr">
        <is>
          <t>Subtotal - Merger, net of redemptions</t>
        </is>
      </c>
      <c r="B10" s="4" t="inlineStr">
        <is>
          <t xml:space="preserve"> </t>
        </is>
      </c>
      <c r="C10" s="6" t="n">
        <v>5711721</v>
      </c>
      <c r="D10" s="4" t="inlineStr">
        <is>
          <t xml:space="preserve"> </t>
        </is>
      </c>
      <c r="E10" s="4" t="inlineStr">
        <is>
          <t xml:space="preserve"> </t>
        </is>
      </c>
    </row>
    <row r="11">
      <c r="A11" s="4" t="inlineStr">
        <is>
          <t>Issuance of DTIC Common Stock in connection with PIPE Financing</t>
        </is>
      </c>
      <c r="B11" s="4" t="inlineStr">
        <is>
          <t xml:space="preserve"> </t>
        </is>
      </c>
      <c r="C11" s="6" t="n">
        <v>2970296</v>
      </c>
      <c r="D11" s="4" t="inlineStr">
        <is>
          <t xml:space="preserve"> </t>
        </is>
      </c>
      <c r="E11" s="4" t="inlineStr">
        <is>
          <t xml:space="preserve"> </t>
        </is>
      </c>
    </row>
    <row r="12">
      <c r="A12" s="4" t="inlineStr">
        <is>
          <t>Exchange of DTIH common stock outstanding as of December 31, 2022 for DTIC Common Stock</t>
        </is>
      </c>
      <c r="B12" s="4" t="inlineStr">
        <is>
          <t xml:space="preserve"> </t>
        </is>
      </c>
      <c r="C12" s="4" t="inlineStr">
        <is>
          <t xml:space="preserve"> </t>
        </is>
      </c>
      <c r="D12" s="6" t="n">
        <v>11951137</v>
      </c>
      <c r="E12" s="4" t="inlineStr">
        <is>
          <t xml:space="preserve"> </t>
        </is>
      </c>
    </row>
    <row r="13">
      <c r="A13" s="4" t="inlineStr">
        <is>
          <t>Exchange of DTIH redeemable convertible preferred stock outstanding as of December 31, 2022 for DTIC Common Stock</t>
        </is>
      </c>
      <c r="B13" s="4" t="inlineStr">
        <is>
          <t xml:space="preserve"> </t>
        </is>
      </c>
      <c r="C13" s="4" t="inlineStr">
        <is>
          <t xml:space="preserve"> </t>
        </is>
      </c>
      <c r="D13" s="6" t="n">
        <v>6719641</v>
      </c>
      <c r="E13" s="4" t="inlineStr">
        <is>
          <t xml:space="preserve"> </t>
        </is>
      </c>
    </row>
    <row r="14">
      <c r="A14" s="4" t="inlineStr">
        <is>
          <t>Issuance of shares as stock-based compensation to former DTIH stockholders as part of transaction services agreement upon the Merger</t>
        </is>
      </c>
      <c r="B14" s="4" t="inlineStr">
        <is>
          <t xml:space="preserve"> </t>
        </is>
      </c>
      <c r="C14" s="6" t="n">
        <v>337429</v>
      </c>
      <c r="D14" s="4" t="inlineStr">
        <is>
          <t xml:space="preserve"> </t>
        </is>
      </c>
      <c r="E14" s="4" t="inlineStr">
        <is>
          <t xml:space="preserve"> </t>
        </is>
      </c>
    </row>
    <row r="15">
      <c r="A15" s="4" t="inlineStr">
        <is>
          <t>Issuance of DTIC Common Stock to former holders of DTIH redeemable convertible preferred stock in connection with Exchange Agreements</t>
        </is>
      </c>
      <c r="B15" s="4" t="inlineStr">
        <is>
          <t xml:space="preserve"> </t>
        </is>
      </c>
      <c r="C15" s="6" t="n">
        <v>2042181</v>
      </c>
      <c r="D15" s="4" t="inlineStr">
        <is>
          <t xml:space="preserve"> </t>
        </is>
      </c>
      <c r="E15" s="4" t="inlineStr">
        <is>
          <t xml:space="preserve"> </t>
        </is>
      </c>
    </row>
    <row r="16">
      <c r="A16" s="4" t="inlineStr">
        <is>
          <t>Net exercise of stock options by DTIH stockholder</t>
        </is>
      </c>
      <c r="B16" s="4" t="inlineStr">
        <is>
          <t xml:space="preserve"> </t>
        </is>
      </c>
      <c r="C16" s="6" t="n">
        <v>36163</v>
      </c>
      <c r="D16" s="4" t="inlineStr">
        <is>
          <t xml:space="preserve"> </t>
        </is>
      </c>
      <c r="E16" s="4" t="inlineStr">
        <is>
          <t xml:space="preserve"> </t>
        </is>
      </c>
    </row>
    <row r="17">
      <c r="A17" s="4" t="inlineStr">
        <is>
          <t>Total - DTIC Common Stock outstanding as a result of Merger, PIPE Financing, DTIH for DTIC share exchanges, transaction services agreement, Exchange Agreements, and exercise of stock options</t>
        </is>
      </c>
      <c r="B17" s="4" t="inlineStr">
        <is>
          <t xml:space="preserve"> </t>
        </is>
      </c>
      <c r="C17" s="6" t="n">
        <v>29768568</v>
      </c>
      <c r="D17" s="4" t="inlineStr">
        <is>
          <t xml:space="preserve"> </t>
        </is>
      </c>
      <c r="E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EQUITY SECURITIES - Summary of Cost and Fair Value of Investments in Equity Securities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Cost</t>
        </is>
      </c>
      <c r="B4" s="4" t="inlineStr">
        <is>
          <t xml:space="preserve"> </t>
        </is>
      </c>
      <c r="C4" s="5" t="n">
        <v>999</v>
      </c>
      <c r="D4" s="5" t="n">
        <v>999</v>
      </c>
    </row>
    <row r="5">
      <c r="A5" s="4" t="inlineStr">
        <is>
          <t>Unrealized Gain</t>
        </is>
      </c>
      <c r="B5" s="4" t="inlineStr">
        <is>
          <t xml:space="preserve"> </t>
        </is>
      </c>
      <c r="C5" s="6" t="n">
        <v>144</v>
      </c>
      <c r="D5" s="4" t="inlineStr">
        <is>
          <t xml:space="preserve"> </t>
        </is>
      </c>
    </row>
    <row r="6">
      <c r="A6" s="4" t="inlineStr">
        <is>
          <t>Equity Securities Readily Determinable Fair Value Cumulative Unrealized Loss</t>
        </is>
      </c>
      <c r="B6" s="4" t="inlineStr">
        <is>
          <t xml:space="preserve"> </t>
        </is>
      </c>
      <c r="C6" s="4" t="inlineStr">
        <is>
          <t xml:space="preserve"> </t>
        </is>
      </c>
      <c r="D6" s="6" t="n">
        <v>-90</v>
      </c>
    </row>
    <row r="7">
      <c r="A7" s="4" t="inlineStr">
        <is>
          <t>Fair Value</t>
        </is>
      </c>
      <c r="B7" s="4" t="inlineStr">
        <is>
          <t xml:space="preserve"> </t>
        </is>
      </c>
      <c r="C7" s="6" t="n">
        <v>1143</v>
      </c>
      <c r="D7" s="5" t="n">
        <v>909</v>
      </c>
    </row>
    <row r="8">
      <c r="A8" s="4" t="inlineStr">
        <is>
          <t>Cost</t>
        </is>
      </c>
      <c r="B8" s="5" t="n">
        <v>999</v>
      </c>
      <c r="C8" s="6" t="n">
        <v>999</v>
      </c>
      <c r="D8" s="4" t="inlineStr">
        <is>
          <t xml:space="preserve"> </t>
        </is>
      </c>
    </row>
    <row r="9">
      <c r="A9" s="4" t="inlineStr">
        <is>
          <t>Unrealized gain</t>
        </is>
      </c>
      <c r="B9" s="6" t="n">
        <v>531</v>
      </c>
      <c r="C9" s="6" t="n">
        <v>144</v>
      </c>
      <c r="D9" s="4" t="inlineStr">
        <is>
          <t xml:space="preserve"> </t>
        </is>
      </c>
    </row>
    <row r="10">
      <c r="A10" s="4" t="inlineStr">
        <is>
          <t>Fair value</t>
        </is>
      </c>
      <c r="B10" s="5" t="n">
        <v>1530</v>
      </c>
      <c r="C10" s="5" t="n">
        <v>1143</v>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 EQUITY SECURIT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holding gains (losses) on equity securities</t>
        </is>
      </c>
      <c r="B4" s="5" t="n">
        <v>420</v>
      </c>
      <c r="C4" s="5" t="n">
        <v>-87</v>
      </c>
      <c r="D4" s="5" t="n">
        <v>387</v>
      </c>
      <c r="E4" s="5" t="n">
        <v>323</v>
      </c>
      <c r="F4" s="5" t="n">
        <v>234</v>
      </c>
      <c r="G4" s="5" t="n">
        <v>157</v>
      </c>
    </row>
    <row r="5">
      <c r="A5" s="4" t="inlineStr">
        <is>
          <t>Equity Securities, FV-NI, Unrealized Gain</t>
        </is>
      </c>
      <c r="B5" s="4" t="inlineStr">
        <is>
          <t xml:space="preserve"> </t>
        </is>
      </c>
      <c r="C5" s="4" t="inlineStr">
        <is>
          <t xml:space="preserve"> </t>
        </is>
      </c>
      <c r="D5" s="4" t="inlineStr">
        <is>
          <t xml:space="preserve"> </t>
        </is>
      </c>
      <c r="E5" s="4" t="inlineStr">
        <is>
          <t xml:space="preserve"> </t>
        </is>
      </c>
      <c r="F5" s="5" t="n">
        <v>100</v>
      </c>
      <c r="G5" s="5" t="n">
        <v>1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URRENT ASSETS AND CURRENT LIABILITIES - Summary of Inventories, Net (Details) - USD ($) $ in Thousands</t>
        </is>
      </c>
      <c r="B1" s="2" t="inlineStr">
        <is>
          <t>Jun. 30, 2023</t>
        </is>
      </c>
      <c r="C1" s="2" t="inlineStr">
        <is>
          <t>Dec. 31, 2022</t>
        </is>
      </c>
      <c r="D1" s="2" t="inlineStr">
        <is>
          <t>Dec. 31, 2021</t>
        </is>
      </c>
    </row>
    <row r="2">
      <c r="A2" s="3" t="inlineStr">
        <is>
          <t>Inventory, Net [Abstract]</t>
        </is>
      </c>
      <c r="B2" s="4" t="inlineStr">
        <is>
          <t xml:space="preserve"> </t>
        </is>
      </c>
      <c r="C2" s="4" t="inlineStr">
        <is>
          <t xml:space="preserve"> </t>
        </is>
      </c>
      <c r="D2" s="4" t="inlineStr">
        <is>
          <t xml:space="preserve"> </t>
        </is>
      </c>
    </row>
    <row r="3">
      <c r="A3" s="4" t="inlineStr">
        <is>
          <t>Raw materials</t>
        </is>
      </c>
      <c r="B3" s="5" t="n">
        <v>5945</v>
      </c>
      <c r="C3" s="5" t="n">
        <v>3377</v>
      </c>
      <c r="D3" s="5" t="n">
        <v>2285</v>
      </c>
    </row>
    <row r="4">
      <c r="A4" s="4" t="inlineStr">
        <is>
          <t>Finished goods</t>
        </is>
      </c>
      <c r="B4" s="6" t="n">
        <v>118</v>
      </c>
      <c r="C4" s="6" t="n">
        <v>115</v>
      </c>
      <c r="D4" s="6" t="n">
        <v>130</v>
      </c>
    </row>
    <row r="5">
      <c r="A5" s="4" t="inlineStr">
        <is>
          <t>Total inventories</t>
        </is>
      </c>
      <c r="B5" s="6" t="n">
        <v>6063</v>
      </c>
      <c r="C5" s="6" t="n">
        <v>3492</v>
      </c>
      <c r="D5" s="6" t="n">
        <v>2415</v>
      </c>
    </row>
    <row r="6">
      <c r="A6" s="4" t="inlineStr">
        <is>
          <t>Allowance for obsolete inventory</t>
        </is>
      </c>
      <c r="B6" s="4" t="inlineStr">
        <is>
          <t xml:space="preserve"> </t>
        </is>
      </c>
      <c r="C6" s="6" t="n">
        <v>-211</v>
      </c>
      <c r="D6" s="6" t="n">
        <v>-74</v>
      </c>
    </row>
    <row r="7">
      <c r="A7" s="4" t="inlineStr">
        <is>
          <t>Inventories, net</t>
        </is>
      </c>
      <c r="B7" s="6" t="n">
        <v>5929</v>
      </c>
      <c r="C7" s="6" t="n">
        <v>3281</v>
      </c>
      <c r="D7" s="5" t="n">
        <v>2341</v>
      </c>
    </row>
    <row r="8">
      <c r="A8" s="4" t="inlineStr">
        <is>
          <t>Allowance for obsolete inventory</t>
        </is>
      </c>
      <c r="B8" s="5" t="n">
        <v>-134</v>
      </c>
      <c r="C8" s="5" t="n">
        <v>-211</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URRENT ASSETS AND CURRENT LIABILITIES - Summary of Prepaid Expenses and Other Current Assets (Details) - USD ($)</t>
        </is>
      </c>
      <c r="B1" s="2" t="inlineStr">
        <is>
          <t>Jun. 30, 2023</t>
        </is>
      </c>
      <c r="C1" s="2" t="inlineStr">
        <is>
          <t>Dec. 31, 2022</t>
        </is>
      </c>
      <c r="D1" s="2" t="inlineStr">
        <is>
          <t>Dec. 31, 2021</t>
        </is>
      </c>
    </row>
    <row r="2">
      <c r="A2" s="3" t="inlineStr">
        <is>
          <t>Prepaid expenses:</t>
        </is>
      </c>
      <c r="B2" s="4" t="inlineStr">
        <is>
          <t xml:space="preserve"> </t>
        </is>
      </c>
      <c r="C2" s="4" t="inlineStr">
        <is>
          <t xml:space="preserve"> </t>
        </is>
      </c>
      <c r="D2" s="4" t="inlineStr">
        <is>
          <t xml:space="preserve"> </t>
        </is>
      </c>
    </row>
    <row r="3">
      <c r="A3" s="4" t="inlineStr">
        <is>
          <t>ERC benefits receivable</t>
        </is>
      </c>
      <c r="B3" s="4" t="inlineStr">
        <is>
          <t xml:space="preserve"> </t>
        </is>
      </c>
      <c r="C3" s="5" t="n">
        <v>2117000</v>
      </c>
      <c r="D3" s="4" t="inlineStr">
        <is>
          <t xml:space="preserve"> </t>
        </is>
      </c>
    </row>
    <row r="4">
      <c r="A4" s="4" t="inlineStr">
        <is>
          <t>Deposits on inventory</t>
        </is>
      </c>
      <c r="B4" s="4" t="inlineStr">
        <is>
          <t xml:space="preserve"> </t>
        </is>
      </c>
      <c r="C4" s="6" t="n">
        <v>680000</v>
      </c>
      <c r="D4" s="4" t="inlineStr">
        <is>
          <t xml:space="preserve"> </t>
        </is>
      </c>
    </row>
    <row r="5">
      <c r="A5" s="4" t="inlineStr">
        <is>
          <t>Prepaid income tax</t>
        </is>
      </c>
      <c r="B5" s="5" t="n">
        <v>536000</v>
      </c>
      <c r="C5" s="4" t="inlineStr">
        <is>
          <t xml:space="preserve"> </t>
        </is>
      </c>
      <c r="D5" s="4" t="inlineStr">
        <is>
          <t xml:space="preserve"> </t>
        </is>
      </c>
    </row>
    <row r="6">
      <c r="A6" s="4" t="inlineStr">
        <is>
          <t>Prepaid insurance</t>
        </is>
      </c>
      <c r="B6" s="6" t="n">
        <v>2230000</v>
      </c>
      <c r="C6" s="6" t="n">
        <v>358000</v>
      </c>
      <c r="D6" s="5" t="n">
        <v>252000</v>
      </c>
    </row>
    <row r="7">
      <c r="A7" s="4" t="inlineStr">
        <is>
          <t>Prepaid rent</t>
        </is>
      </c>
      <c r="B7" s="6" t="n">
        <v>388000</v>
      </c>
      <c r="C7" s="6" t="n">
        <v>381000</v>
      </c>
      <c r="D7" s="6" t="n">
        <v>336000</v>
      </c>
    </row>
    <row r="8">
      <c r="A8" s="4" t="inlineStr">
        <is>
          <t>Prepaid equipment</t>
        </is>
      </c>
      <c r="B8" s="6" t="n">
        <v>254000</v>
      </c>
      <c r="C8" s="6" t="n">
        <v>179000</v>
      </c>
      <c r="D8" s="6" t="n">
        <v>155000</v>
      </c>
    </row>
    <row r="9">
      <c r="A9" s="4" t="inlineStr">
        <is>
          <t>Prepaid other</t>
        </is>
      </c>
      <c r="B9" s="6" t="n">
        <v>202000</v>
      </c>
      <c r="C9" s="6" t="n">
        <v>173000</v>
      </c>
      <c r="D9" s="6" t="n">
        <v>150000</v>
      </c>
    </row>
    <row r="10">
      <c r="A10" s="4" t="inlineStr">
        <is>
          <t>ERC benefits receivable</t>
        </is>
      </c>
      <c r="B10" s="4" t="inlineStr">
        <is>
          <t xml:space="preserve"> </t>
        </is>
      </c>
      <c r="C10" s="6" t="n">
        <v>2117</v>
      </c>
      <c r="D10" s="4" t="inlineStr">
        <is>
          <t xml:space="preserve"> </t>
        </is>
      </c>
    </row>
    <row r="11">
      <c r="A11" s="4" t="inlineStr">
        <is>
          <t>Deposits on inventory</t>
        </is>
      </c>
      <c r="B11" s="6" t="n">
        <v>2809000</v>
      </c>
      <c r="C11" s="6" t="n">
        <v>680000</v>
      </c>
      <c r="D11" s="4" t="inlineStr">
        <is>
          <t xml:space="preserve"> </t>
        </is>
      </c>
    </row>
    <row r="12">
      <c r="A12" s="3" t="inlineStr">
        <is>
          <t>Other current assets:</t>
        </is>
      </c>
      <c r="B12" s="4" t="inlineStr">
        <is>
          <t xml:space="preserve"> </t>
        </is>
      </c>
      <c r="C12" s="4" t="inlineStr">
        <is>
          <t xml:space="preserve"> </t>
        </is>
      </c>
      <c r="D12" s="4" t="inlineStr">
        <is>
          <t xml:space="preserve"> </t>
        </is>
      </c>
    </row>
    <row r="13">
      <c r="A13" s="4" t="inlineStr">
        <is>
          <t>Interest rate swap asset</t>
        </is>
      </c>
      <c r="B13" s="4" t="inlineStr">
        <is>
          <t xml:space="preserve"> </t>
        </is>
      </c>
      <c r="C13" s="6" t="n">
        <v>476000</v>
      </c>
      <c r="D13" s="4" t="inlineStr">
        <is>
          <t xml:space="preserve"> </t>
        </is>
      </c>
    </row>
    <row r="14">
      <c r="A14" s="4" t="inlineStr">
        <is>
          <t>Other</t>
        </is>
      </c>
      <c r="B14" s="4" t="inlineStr">
        <is>
          <t xml:space="preserve"> </t>
        </is>
      </c>
      <c r="C14" s="6" t="n">
        <v>17000</v>
      </c>
      <c r="D14" s="6" t="n">
        <v>12000</v>
      </c>
    </row>
    <row r="15">
      <c r="A15" s="4" t="inlineStr">
        <is>
          <t>Interest rate swap asset</t>
        </is>
      </c>
      <c r="B15" s="6" t="n">
        <v>385000</v>
      </c>
      <c r="C15" s="6" t="n">
        <v>476000</v>
      </c>
      <c r="D15" s="4" t="inlineStr">
        <is>
          <t xml:space="preserve"> </t>
        </is>
      </c>
    </row>
    <row r="16">
      <c r="A16" s="4" t="inlineStr">
        <is>
          <t>Total</t>
        </is>
      </c>
      <c r="B16" s="5" t="n">
        <v>6804000</v>
      </c>
      <c r="C16" s="5" t="n">
        <v>4381000</v>
      </c>
      <c r="D16" s="5" t="n">
        <v>90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URRENT ASSETS AND CURRENT LIABILITIES - Summary of Accrued Expenses and Other Current Liabilities (Details) - USD ($) $ in Thousands</t>
        </is>
      </c>
      <c r="B1" s="2" t="inlineStr">
        <is>
          <t>Jun. 30,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Accrued compensation and related benefits</t>
        </is>
      </c>
      <c r="B3" s="5" t="n">
        <v>4246</v>
      </c>
      <c r="C3" s="5" t="n">
        <v>3392</v>
      </c>
      <c r="D3" s="5" t="n">
        <v>952</v>
      </c>
    </row>
    <row r="4">
      <c r="A4" s="4" t="inlineStr">
        <is>
          <t>Accrued insurance</t>
        </is>
      </c>
      <c r="B4" s="6" t="n">
        <v>2307</v>
      </c>
      <c r="C4" s="6" t="n">
        <v>525</v>
      </c>
      <c r="D4" s="6" t="n">
        <v>301</v>
      </c>
    </row>
    <row r="5">
      <c r="A5" s="4" t="inlineStr">
        <is>
          <t>Accrued professional services</t>
        </is>
      </c>
      <c r="B5" s="6" t="n">
        <v>840</v>
      </c>
      <c r="C5" s="6" t="n">
        <v>509</v>
      </c>
      <c r="D5" s="6" t="n">
        <v>61</v>
      </c>
    </row>
    <row r="6">
      <c r="A6" s="4" t="inlineStr">
        <is>
          <t>Accrued interest</t>
        </is>
      </c>
      <c r="B6" s="6" t="n">
        <v>47</v>
      </c>
      <c r="C6" s="6" t="n">
        <v>62</v>
      </c>
      <c r="D6" s="6" t="n">
        <v>74</v>
      </c>
    </row>
    <row r="7">
      <c r="A7" s="4" t="inlineStr">
        <is>
          <t>Accrued property taxes</t>
        </is>
      </c>
      <c r="B7" s="6" t="n">
        <v>575</v>
      </c>
      <c r="C7" s="6" t="n">
        <v>41</v>
      </c>
      <c r="D7" s="6" t="n">
        <v>35</v>
      </c>
    </row>
    <row r="8">
      <c r="A8" s="4" t="inlineStr">
        <is>
          <t>Other</t>
        </is>
      </c>
      <c r="B8" s="6" t="n">
        <v>34</v>
      </c>
      <c r="C8" s="6" t="n">
        <v>38</v>
      </c>
      <c r="D8" s="6" t="n">
        <v>48</v>
      </c>
    </row>
    <row r="9">
      <c r="A9" s="4" t="inlineStr">
        <is>
          <t>Accrued transaction advisory fees</t>
        </is>
      </c>
      <c r="B9" s="6" t="n">
        <v>2000</v>
      </c>
      <c r="C9" s="4" t="inlineStr">
        <is>
          <t xml:space="preserve"> </t>
        </is>
      </c>
      <c r="D9" s="4" t="inlineStr">
        <is>
          <t xml:space="preserve"> </t>
        </is>
      </c>
    </row>
    <row r="10">
      <c r="A10" s="4" t="inlineStr">
        <is>
          <t>Total accrued expenses and other current liabilities</t>
        </is>
      </c>
      <c r="B10" s="4" t="inlineStr">
        <is>
          <t xml:space="preserve"> </t>
        </is>
      </c>
      <c r="C10" s="6" t="n">
        <v>7299</v>
      </c>
      <c r="D10" s="6" t="n">
        <v>3914</v>
      </c>
    </row>
    <row r="11">
      <c r="A11" s="3" t="inlineStr">
        <is>
          <t>Other current liabilities:</t>
        </is>
      </c>
      <c r="B11" s="4" t="inlineStr">
        <is>
          <t xml:space="preserve"> </t>
        </is>
      </c>
      <c r="C11" s="4" t="inlineStr">
        <is>
          <t xml:space="preserve"> </t>
        </is>
      </c>
      <c r="D11" s="4" t="inlineStr">
        <is>
          <t xml:space="preserve"> </t>
        </is>
      </c>
    </row>
    <row r="12">
      <c r="A12" s="4" t="inlineStr">
        <is>
          <t>Income tax payable</t>
        </is>
      </c>
      <c r="B12" s="4" t="inlineStr">
        <is>
          <t xml:space="preserve"> </t>
        </is>
      </c>
      <c r="C12" s="6" t="n">
        <v>1780</v>
      </c>
      <c r="D12" s="6" t="n">
        <v>895</v>
      </c>
    </row>
    <row r="13">
      <c r="A13" s="4" t="inlineStr">
        <is>
          <t>Sales tax payable</t>
        </is>
      </c>
      <c r="B13" s="6" t="n">
        <v>524</v>
      </c>
      <c r="C13" s="6" t="n">
        <v>587</v>
      </c>
      <c r="D13" s="6" t="n">
        <v>422</v>
      </c>
    </row>
    <row r="14">
      <c r="A14" s="4" t="inlineStr">
        <is>
          <t>Unbilled lost-in-hole revenue</t>
        </is>
      </c>
      <c r="B14" s="4" t="inlineStr">
        <is>
          <t xml:space="preserve"> </t>
        </is>
      </c>
      <c r="C14" s="6" t="n">
        <v>282</v>
      </c>
      <c r="D14" s="6" t="n">
        <v>116</v>
      </c>
    </row>
    <row r="15">
      <c r="A15" s="4" t="inlineStr">
        <is>
          <t>Deferred revenue</t>
        </is>
      </c>
      <c r="B15" s="4" t="inlineStr">
        <is>
          <t xml:space="preserve"> </t>
        </is>
      </c>
      <c r="C15" s="6" t="n">
        <v>83</v>
      </c>
      <c r="D15" s="6" t="n">
        <v>63</v>
      </c>
    </row>
    <row r="16">
      <c r="A16" s="4" t="inlineStr">
        <is>
          <t>Interest rate swap liability</t>
        </is>
      </c>
      <c r="B16" s="4" t="inlineStr">
        <is>
          <t xml:space="preserve"> </t>
        </is>
      </c>
      <c r="C16" s="4" t="inlineStr">
        <is>
          <t xml:space="preserve"> </t>
        </is>
      </c>
      <c r="D16" s="5" t="n">
        <v>947</v>
      </c>
    </row>
    <row r="17">
      <c r="A17" s="4" t="inlineStr">
        <is>
          <t>Income tax payable</t>
        </is>
      </c>
      <c r="B17" s="6" t="n">
        <v>1910</v>
      </c>
      <c r="C17" s="6" t="n">
        <v>1780</v>
      </c>
      <c r="D17" s="4" t="inlineStr">
        <is>
          <t xml:space="preserve"> </t>
        </is>
      </c>
    </row>
    <row r="18">
      <c r="A18" s="4" t="inlineStr">
        <is>
          <t>Unbilled lost-in-hole revenue</t>
        </is>
      </c>
      <c r="B18" s="6" t="n">
        <v>146</v>
      </c>
      <c r="C18" s="6" t="n">
        <v>282</v>
      </c>
      <c r="D18" s="4" t="inlineStr">
        <is>
          <t xml:space="preserve"> </t>
        </is>
      </c>
    </row>
    <row r="19">
      <c r="A19" s="4" t="inlineStr">
        <is>
          <t>Deferred revenue</t>
        </is>
      </c>
      <c r="B19" s="4" t="inlineStr">
        <is>
          <t xml:space="preserve"> </t>
        </is>
      </c>
      <c r="C19" s="6" t="n">
        <v>83</v>
      </c>
      <c r="D19" s="4" t="inlineStr">
        <is>
          <t xml:space="preserve"> </t>
        </is>
      </c>
    </row>
    <row r="20">
      <c r="A20" s="4" t="inlineStr">
        <is>
          <t>Total accrued expenses and other current liabilities</t>
        </is>
      </c>
      <c r="B20" s="5" t="n">
        <v>12629</v>
      </c>
      <c r="C20" s="5" t="n">
        <v>7299</v>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DETAILS - CURRENT ASSETS AND CURRENT LIABILITIES - Additional Information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Inventory write-downs</t>
        </is>
      </c>
      <c r="B4" s="5" t="n">
        <v>19</v>
      </c>
      <c r="C4" s="5" t="n">
        <v>2</v>
      </c>
      <c r="D4" s="5" t="n">
        <v>44</v>
      </c>
      <c r="E4" s="5" t="n">
        <v>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Component of Property, Plant and Equipment, Ne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t>
        </is>
      </c>
      <c r="B3" s="5" t="n">
        <v>193887</v>
      </c>
      <c r="C3" s="5" t="n">
        <v>169691</v>
      </c>
      <c r="D3" s="5" t="n">
        <v>162043</v>
      </c>
    </row>
    <row r="4">
      <c r="A4" s="4" t="inlineStr">
        <is>
          <t>Less: accumulated deprecation</t>
        </is>
      </c>
      <c r="B4" s="6" t="n">
        <v>-129437</v>
      </c>
      <c r="C4" s="6" t="n">
        <v>-125537</v>
      </c>
      <c r="D4" s="6" t="n">
        <v>-117651</v>
      </c>
    </row>
    <row r="5">
      <c r="A5" s="4" t="inlineStr">
        <is>
          <t>Property, plant and equipment, net</t>
        </is>
      </c>
      <c r="B5" s="6" t="n">
        <v>64450</v>
      </c>
      <c r="C5" s="6" t="n">
        <v>44154</v>
      </c>
      <c r="D5" s="6" t="n">
        <v>44392</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t>
        </is>
      </c>
      <c r="B8" s="4" t="inlineStr">
        <is>
          <t xml:space="preserve"> </t>
        </is>
      </c>
      <c r="C8" s="4" t="inlineStr">
        <is>
          <t xml:space="preserve"> </t>
        </is>
      </c>
      <c r="D8" s="6" t="n">
        <v>898</v>
      </c>
    </row>
    <row r="9">
      <c r="A9" s="4" t="inlineStr">
        <is>
          <t>Rental Tools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6" t="n">
        <v>184284</v>
      </c>
      <c r="C11" s="6" t="n">
        <v>160973</v>
      </c>
      <c r="D11" s="6" t="n">
        <v>152986</v>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4" t="inlineStr">
        <is>
          <t xml:space="preserve"> </t>
        </is>
      </c>
      <c r="C14" s="6" t="n">
        <v>5781</v>
      </c>
      <c r="D14" s="6" t="n">
        <v>5177</v>
      </c>
    </row>
    <row r="15">
      <c r="A15" s="4" t="inlineStr">
        <is>
          <t>Office 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6" t="n">
        <v>2282</v>
      </c>
      <c r="C17" s="6" t="n">
        <v>2101</v>
      </c>
      <c r="D17" s="6" t="n">
        <v>1869</v>
      </c>
    </row>
    <row r="18">
      <c r="A18" s="4" t="inlineStr">
        <is>
          <t>Transportation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6" t="n">
        <v>796</v>
      </c>
      <c r="C20" s="6" t="n">
        <v>827</v>
      </c>
      <c r="D20" s="6" t="n">
        <v>947</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t>
        </is>
      </c>
      <c r="B23" s="6" t="n">
        <v>286</v>
      </c>
      <c r="C23" s="6" t="n">
        <v>9</v>
      </c>
      <c r="D23" s="5" t="n">
        <v>166</v>
      </c>
    </row>
    <row r="24">
      <c r="A24" s="4" t="inlineStr">
        <is>
          <t>Buildings an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plant and equipment</t>
        </is>
      </c>
      <c r="B26" s="5" t="n">
        <v>6239</v>
      </c>
      <c r="C26" s="5" t="n">
        <v>5781</v>
      </c>
      <c r="D26" s="4" t="inlineStr">
        <is>
          <t xml:space="preserve"> </t>
        </is>
      </c>
    </row>
    <row r="27">
      <c r="A27" s="4" t="inlineStr">
        <is>
          <t>Minimum | Rental Tools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 (in years)</t>
        </is>
      </c>
      <c r="B29" s="4" t="inlineStr">
        <is>
          <t>5 years</t>
        </is>
      </c>
      <c r="C29" s="4" t="inlineStr">
        <is>
          <t>5 years</t>
        </is>
      </c>
      <c r="D29" s="4" t="inlineStr">
        <is>
          <t xml:space="preserve"> </t>
        </is>
      </c>
    </row>
    <row r="30">
      <c r="A30" s="4" t="inlineStr">
        <is>
          <t>Minimum | Buildings an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 (in years)</t>
        </is>
      </c>
      <c r="B32" s="4" t="inlineStr">
        <is>
          <t>5 years</t>
        </is>
      </c>
      <c r="C32" s="4" t="inlineStr">
        <is>
          <t>5 years</t>
        </is>
      </c>
      <c r="D32" s="4" t="inlineStr">
        <is>
          <t xml:space="preserve"> </t>
        </is>
      </c>
    </row>
    <row r="33">
      <c r="A33" s="4" t="inlineStr">
        <is>
          <t>Minimum | Office Furniture, Fixtures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 (in years)</t>
        </is>
      </c>
      <c r="B35" s="4" t="inlineStr">
        <is>
          <t>3 years</t>
        </is>
      </c>
      <c r="C35" s="4" t="inlineStr">
        <is>
          <t>3 years</t>
        </is>
      </c>
      <c r="D35" s="4" t="inlineStr">
        <is>
          <t xml:space="preserve"> </t>
        </is>
      </c>
    </row>
    <row r="36">
      <c r="A36" s="4" t="inlineStr">
        <is>
          <t>Minimum | Transportation and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 (in years)</t>
        </is>
      </c>
      <c r="B38" s="4" t="inlineStr">
        <is>
          <t xml:space="preserve"> </t>
        </is>
      </c>
      <c r="C38" s="4" t="inlineStr">
        <is>
          <t>3 years</t>
        </is>
      </c>
      <c r="D38" s="4" t="inlineStr">
        <is>
          <t xml:space="preserve"> </t>
        </is>
      </c>
    </row>
    <row r="39">
      <c r="A39" s="4" t="inlineStr">
        <is>
          <t>Minimum | Construction in Progres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ves (in years)</t>
        </is>
      </c>
      <c r="B41" s="4" t="inlineStr">
        <is>
          <t>3 years</t>
        </is>
      </c>
      <c r="C41" s="4" t="inlineStr">
        <is>
          <t xml:space="preserve"> </t>
        </is>
      </c>
      <c r="D41" s="4" t="inlineStr">
        <is>
          <t xml:space="preserve"> </t>
        </is>
      </c>
    </row>
    <row r="42">
      <c r="A42" s="4" t="inlineStr">
        <is>
          <t>Maximum | Rental Tools and Equipment</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ves (in years)</t>
        </is>
      </c>
      <c r="B44" s="4" t="inlineStr">
        <is>
          <t>10 years</t>
        </is>
      </c>
      <c r="C44" s="4" t="inlineStr">
        <is>
          <t>10 years</t>
        </is>
      </c>
      <c r="D44" s="4" t="inlineStr">
        <is>
          <t xml:space="preserve"> </t>
        </is>
      </c>
    </row>
    <row r="45">
      <c r="A45" s="4" t="inlineStr">
        <is>
          <t>Maximum | Buildings and improvement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ves (in years)</t>
        </is>
      </c>
      <c r="B47" s="4" t="inlineStr">
        <is>
          <t>40 years</t>
        </is>
      </c>
      <c r="C47" s="4" t="inlineStr">
        <is>
          <t>40 years</t>
        </is>
      </c>
      <c r="D47" s="4" t="inlineStr">
        <is>
          <t xml:space="preserve"> </t>
        </is>
      </c>
    </row>
    <row r="48">
      <c r="A48" s="4" t="inlineStr">
        <is>
          <t>Maximum | Office Furniture, Fixtures and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ves (in years)</t>
        </is>
      </c>
      <c r="B50" s="4" t="inlineStr">
        <is>
          <t>5 years</t>
        </is>
      </c>
      <c r="C50" s="4" t="inlineStr">
        <is>
          <t>5 years</t>
        </is>
      </c>
      <c r="D50" s="4" t="inlineStr">
        <is>
          <t xml:space="preserve"> </t>
        </is>
      </c>
    </row>
    <row r="51">
      <c r="A51" s="4" t="inlineStr">
        <is>
          <t>Maximum | Transportation and Equipmen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Estimated useful lives (in years)</t>
        </is>
      </c>
      <c r="B53" s="4" t="inlineStr">
        <is>
          <t xml:space="preserve"> </t>
        </is>
      </c>
      <c r="C53" s="4" t="inlineStr">
        <is>
          <t>5 years</t>
        </is>
      </c>
      <c r="D53" s="4" t="inlineStr">
        <is>
          <t xml:space="preserve"> </t>
        </is>
      </c>
    </row>
    <row r="54">
      <c r="A54" s="4" t="inlineStr">
        <is>
          <t>Maximum | Construction in Progres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ves (in years)</t>
        </is>
      </c>
      <c r="B56" s="4" t="inlineStr">
        <is>
          <t>5 years</t>
        </is>
      </c>
      <c r="C56" s="4" t="inlineStr">
        <is>
          <t xml:space="preserve"> </t>
        </is>
      </c>
      <c r="D5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1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39" customWidth="1" min="5" max="5"/>
    <col width="59" customWidth="1" min="6" max="6"/>
    <col width="76" customWidth="1" min="7" max="7"/>
    <col width="48" customWidth="1" min="8" max="8"/>
    <col width="13" customWidth="1" min="9" max="9"/>
    <col width="33" customWidth="1" min="10" max="10"/>
    <col width="50" customWidth="1" min="11" max="11"/>
    <col width="22" customWidth="1" min="12" max="12"/>
    <col width="15" customWidth="1" min="13" max="13"/>
    <col width="35" customWidth="1" min="14" max="14"/>
    <col width="52" customWidth="1" min="15" max="15"/>
    <col width="27" customWidth="1" min="16" max="16"/>
    <col width="47" customWidth="1" min="17" max="17"/>
    <col width="64" customWidth="1" min="18" max="18"/>
    <col width="36" customWidth="1" min="19" max="19"/>
    <col width="20" customWidth="1" min="20" max="20"/>
    <col width="40" customWidth="1" min="21" max="21"/>
    <col width="29" customWidth="1" min="22" max="22"/>
    <col width="37" customWidth="1" min="23" max="23"/>
    <col width="57" customWidth="1" min="24" max="24"/>
    <col width="46" customWidth="1" min="25" max="25"/>
  </cols>
  <sheetData>
    <row r="1">
      <c r="A1" s="1" t="inlineStr">
        <is>
          <t>CONDENSED CONSOLIDATED STATEMENTS OF CHANGES IN REDEEMABLE CONVERTIBLE PREFERRED STOCK AND SHAREHOLDERS' EQUITY - USD ($) $ in Thousands</t>
        </is>
      </c>
      <c r="B1" s="2" t="inlineStr">
        <is>
          <t>Total</t>
        </is>
      </c>
      <c r="C1" s="2" t="inlineStr">
        <is>
          <t>Previously Reported</t>
        </is>
      </c>
      <c r="D1" s="2" t="inlineStr">
        <is>
          <t>Adjusted</t>
        </is>
      </c>
      <c r="E1" s="2" t="inlineStr">
        <is>
          <t>Redeemable Convertible Preferred Stock</t>
        </is>
      </c>
      <c r="F1" s="2" t="inlineStr">
        <is>
          <t>Redeemable Convertible Preferred Stock Previously Reported</t>
        </is>
      </c>
      <c r="G1" s="2" t="inlineStr">
        <is>
          <t>Redeemable Convertible Preferred Stock Revision of Prior Period, Adjustment</t>
        </is>
      </c>
      <c r="H1" s="2" t="inlineStr">
        <is>
          <t>Redeemable Convertible Preferred Stock Adjusted</t>
        </is>
      </c>
      <c r="I1" s="2" t="inlineStr">
        <is>
          <t>Common Stock</t>
        </is>
      </c>
      <c r="J1" s="2" t="inlineStr">
        <is>
          <t>Common Stock Previously Reported</t>
        </is>
      </c>
      <c r="K1" s="2" t="inlineStr">
        <is>
          <t>Common Stock Revision of Prior Period, Adjustment</t>
        </is>
      </c>
      <c r="L1" s="2" t="inlineStr">
        <is>
          <t>Common Stock Adjusted</t>
        </is>
      </c>
      <c r="M1" s="2" t="inlineStr">
        <is>
          <t>Treasury Stock</t>
        </is>
      </c>
      <c r="N1" s="2" t="inlineStr">
        <is>
          <t>Treasury Stock Previously Reported</t>
        </is>
      </c>
      <c r="O1" s="2" t="inlineStr">
        <is>
          <t>Treasury Stock Revision of Prior Period, Adjustment</t>
        </is>
      </c>
      <c r="P1" s="2" t="inlineStr">
        <is>
          <t>Additional Paid-In Capital</t>
        </is>
      </c>
      <c r="Q1" s="2" t="inlineStr">
        <is>
          <t>Additional Paid-In Capital Previously Reported</t>
        </is>
      </c>
      <c r="R1" s="2" t="inlineStr">
        <is>
          <t>Additional Paid-In Capital Revision of Prior Period, Adjustment</t>
        </is>
      </c>
      <c r="S1" s="2" t="inlineStr">
        <is>
          <t>Additional Paid-In Capital Adjusted</t>
        </is>
      </c>
      <c r="T1" s="2" t="inlineStr">
        <is>
          <t>Accumulated Deficit</t>
        </is>
      </c>
      <c r="U1" s="2" t="inlineStr">
        <is>
          <t>Accumulated Deficit Previously Reported</t>
        </is>
      </c>
      <c r="V1" s="2" t="inlineStr">
        <is>
          <t>Accumulated Deficit Adjusted</t>
        </is>
      </c>
      <c r="W1" s="2" t="inlineStr">
        <is>
          <t>Accumulated Other Comprehensive Loss</t>
        </is>
      </c>
      <c r="X1" s="2" t="inlineStr">
        <is>
          <t>Accumulated Other Comprehensive Loss Previously Reported</t>
        </is>
      </c>
      <c r="Y1" s="2" t="inlineStr">
        <is>
          <t>Accumulated Other Comprehensive Loss Adjusted</t>
        </is>
      </c>
    </row>
    <row r="2">
      <c r="A2" s="4" t="inlineStr">
        <is>
          <t>Beginning balance, Redeemable Convertible Preferred Stock at Dec. 31, 2020</t>
        </is>
      </c>
      <c r="B2" s="4" t="inlineStr">
        <is>
          <t xml:space="preserve"> </t>
        </is>
      </c>
      <c r="C2" s="4" t="inlineStr">
        <is>
          <t xml:space="preserve"> </t>
        </is>
      </c>
      <c r="D2" s="4" t="inlineStr">
        <is>
          <t xml:space="preserve"> </t>
        </is>
      </c>
      <c r="E2" s="5" t="n">
        <v>1557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Redeemable Convertible Preferred Stock (in shares) at Dec. 31, 2020</t>
        </is>
      </c>
      <c r="B3" s="4" t="inlineStr">
        <is>
          <t xml:space="preserve"> </t>
        </is>
      </c>
      <c r="C3" s="4" t="inlineStr">
        <is>
          <t xml:space="preserve"> </t>
        </is>
      </c>
      <c r="D3" s="4" t="inlineStr">
        <is>
          <t xml:space="preserve"> </t>
        </is>
      </c>
      <c r="E3" s="6" t="n">
        <v>203703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at Dec. 31, 2020</t>
        </is>
      </c>
      <c r="B4" s="5" t="n">
        <v>102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32</v>
      </c>
      <c r="J4" s="4" t="inlineStr">
        <is>
          <t xml:space="preserve"> </t>
        </is>
      </c>
      <c r="K4" s="4" t="inlineStr">
        <is>
          <t xml:space="preserve"> </t>
        </is>
      </c>
      <c r="L4" s="4" t="inlineStr">
        <is>
          <t xml:space="preserve"> </t>
        </is>
      </c>
      <c r="M4" s="5" t="n">
        <v>-933</v>
      </c>
      <c r="N4" s="4" t="inlineStr">
        <is>
          <t xml:space="preserve"> </t>
        </is>
      </c>
      <c r="O4" s="4" t="inlineStr">
        <is>
          <t xml:space="preserve"> </t>
        </is>
      </c>
      <c r="P4" s="5" t="n">
        <v>55066</v>
      </c>
      <c r="Q4" s="4" t="inlineStr">
        <is>
          <t xml:space="preserve"> </t>
        </is>
      </c>
      <c r="R4" s="4" t="inlineStr">
        <is>
          <t xml:space="preserve"> </t>
        </is>
      </c>
      <c r="S4" s="4" t="inlineStr">
        <is>
          <t xml:space="preserve"> </t>
        </is>
      </c>
      <c r="T4" s="5" t="n">
        <v>-44235</v>
      </c>
      <c r="U4" s="4" t="inlineStr">
        <is>
          <t xml:space="preserve"> </t>
        </is>
      </c>
      <c r="V4" s="4" t="inlineStr">
        <is>
          <t xml:space="preserve"> </t>
        </is>
      </c>
      <c r="W4" s="5" t="n">
        <v>-225</v>
      </c>
      <c r="X4" s="4" t="inlineStr">
        <is>
          <t xml:space="preserve"> </t>
        </is>
      </c>
      <c r="Y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175028</v>
      </c>
      <c r="J5" s="4" t="inlineStr">
        <is>
          <t xml:space="preserve"> </t>
        </is>
      </c>
      <c r="K5" s="4" t="inlineStr">
        <is>
          <t xml:space="preserve"> </t>
        </is>
      </c>
      <c r="L5" s="4" t="inlineStr">
        <is>
          <t xml:space="preserve"> </t>
        </is>
      </c>
      <c r="M5" s="6" t="n">
        <v>-81115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ock-based compensation</t>
        </is>
      </c>
      <c r="B6" s="6" t="n">
        <v>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ccretion of redeemable convertible preferred stock to redemption value</t>
        </is>
      </c>
      <c r="B7" s="4" t="inlineStr">
        <is>
          <t xml:space="preserve"> </t>
        </is>
      </c>
      <c r="C7" s="4" t="inlineStr">
        <is>
          <t xml:space="preserve"> </t>
        </is>
      </c>
      <c r="D7" s="4" t="inlineStr">
        <is>
          <t xml:space="preserve"> </t>
        </is>
      </c>
      <c r="E7" s="5" t="n">
        <v>11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ccretion of redeemable convertible preferred stock to redemption value</t>
        </is>
      </c>
      <c r="B8" s="6" t="n">
        <v>-11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19</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et income</t>
        </is>
      </c>
      <c r="B9" s="6" t="n">
        <v>2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101</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nding balance, Redeemable Convertible Preferred Stock at Dec. 31, 2021</t>
        </is>
      </c>
      <c r="B10" s="6" t="n">
        <v>16689</v>
      </c>
      <c r="C10" s="4" t="inlineStr">
        <is>
          <t xml:space="preserve"> </t>
        </is>
      </c>
      <c r="D10" s="4" t="inlineStr">
        <is>
          <t xml:space="preserve"> </t>
        </is>
      </c>
      <c r="E10" s="5" t="n">
        <v>1668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nding balance, Redeemable Convertible Preferred Stock (in shares) at Dec. 31, 2021</t>
        </is>
      </c>
      <c r="B11" s="4" t="inlineStr">
        <is>
          <t xml:space="preserve"> </t>
        </is>
      </c>
      <c r="C11" s="4" t="inlineStr">
        <is>
          <t xml:space="preserve"> </t>
        </is>
      </c>
      <c r="D11" s="4" t="inlineStr">
        <is>
          <t xml:space="preserve"> </t>
        </is>
      </c>
      <c r="E11" s="6" t="n">
        <v>2037037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nding balance at Dec. 31, 2021</t>
        </is>
      </c>
      <c r="B12" s="5" t="n">
        <v>11160</v>
      </c>
      <c r="C12" s="5" t="n">
        <v>11160</v>
      </c>
      <c r="D12" s="5" t="n">
        <v>11160</v>
      </c>
      <c r="E12" s="4" t="inlineStr">
        <is>
          <t xml:space="preserve"> </t>
        </is>
      </c>
      <c r="F12" s="4" t="inlineStr">
        <is>
          <t xml:space="preserve"> </t>
        </is>
      </c>
      <c r="G12" s="4" t="inlineStr">
        <is>
          <t xml:space="preserve"> </t>
        </is>
      </c>
      <c r="H12" s="4" t="inlineStr">
        <is>
          <t xml:space="preserve"> </t>
        </is>
      </c>
      <c r="I12" s="5" t="n">
        <v>532</v>
      </c>
      <c r="J12" s="5" t="n">
        <v>532</v>
      </c>
      <c r="K12" s="5" t="n">
        <v>-531</v>
      </c>
      <c r="L12" s="5" t="n">
        <v>1</v>
      </c>
      <c r="M12" s="5" t="n">
        <v>-933</v>
      </c>
      <c r="N12" s="5" t="n">
        <v>-933</v>
      </c>
      <c r="O12" s="5" t="n">
        <v>933</v>
      </c>
      <c r="P12" s="6" t="n">
        <v>53979</v>
      </c>
      <c r="Q12" s="5" t="n">
        <v>53979</v>
      </c>
      <c r="R12" s="5" t="n">
        <v>-402</v>
      </c>
      <c r="S12" s="5" t="n">
        <v>53577</v>
      </c>
      <c r="T12" s="6" t="n">
        <v>-42134</v>
      </c>
      <c r="U12" s="5" t="n">
        <v>-42134</v>
      </c>
      <c r="V12" s="5" t="n">
        <v>-42134</v>
      </c>
      <c r="W12" s="6" t="n">
        <v>-284</v>
      </c>
      <c r="X12" s="5" t="n">
        <v>-284</v>
      </c>
      <c r="Y12" s="5" t="n">
        <v>-284</v>
      </c>
    </row>
    <row r="13">
      <c r="A13" s="4" t="inlineStr">
        <is>
          <t>Ending balance,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175028</v>
      </c>
      <c r="J13" s="6" t="n">
        <v>53175028</v>
      </c>
      <c r="K13" s="6" t="n">
        <v>-41223891</v>
      </c>
      <c r="L13" s="6" t="n">
        <v>11951137</v>
      </c>
      <c r="M13" s="6" t="n">
        <v>-811156</v>
      </c>
      <c r="N13" s="6" t="n">
        <v>-811156</v>
      </c>
      <c r="O13" s="6" t="n">
        <v>81115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et exercise of DTIH stockholders stock options,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Foreign currency translation adjustment, net of tax</t>
        </is>
      </c>
      <c r="B15" s="5" t="n">
        <v>-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9</v>
      </c>
      <c r="X15" s="4" t="inlineStr">
        <is>
          <t xml:space="preserve"> </t>
        </is>
      </c>
      <c r="Y15" s="4" t="inlineStr">
        <is>
          <t xml:space="preserve"> </t>
        </is>
      </c>
    </row>
    <row r="16">
      <c r="A16" s="4" t="inlineStr">
        <is>
          <t>Temporary equity, ending balance at Dec. 31, 2021</t>
        </is>
      </c>
      <c r="B16" s="4" t="inlineStr">
        <is>
          <t xml:space="preserve"> </t>
        </is>
      </c>
      <c r="C16" s="4" t="inlineStr">
        <is>
          <t xml:space="preserve"> </t>
        </is>
      </c>
      <c r="D16" s="4" t="inlineStr">
        <is>
          <t xml:space="preserve"> </t>
        </is>
      </c>
      <c r="E16" s="4" t="inlineStr">
        <is>
          <t xml:space="preserve"> </t>
        </is>
      </c>
      <c r="F16" s="5" t="n">
        <v>16689</v>
      </c>
      <c r="G16" s="4" t="inlineStr">
        <is>
          <t xml:space="preserve"> </t>
        </is>
      </c>
      <c r="H16" s="5" t="n">
        <v>1668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Temporary equity, ending balance, shares at Dec. 31, 2021</t>
        </is>
      </c>
      <c r="B17" s="4" t="inlineStr">
        <is>
          <t xml:space="preserve"> </t>
        </is>
      </c>
      <c r="C17" s="4" t="inlineStr">
        <is>
          <t xml:space="preserve"> </t>
        </is>
      </c>
      <c r="D17" s="4" t="inlineStr">
        <is>
          <t xml:space="preserve"> </t>
        </is>
      </c>
      <c r="E17" s="4" t="inlineStr">
        <is>
          <t xml:space="preserve"> </t>
        </is>
      </c>
      <c r="F17" s="6" t="n">
        <v>20370377</v>
      </c>
      <c r="G17" s="6" t="n">
        <v>-13650736</v>
      </c>
      <c r="H17" s="6" t="n">
        <v>671964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retion of redeemable convertible preferred stock to redemption value</t>
        </is>
      </c>
      <c r="B18" s="4" t="inlineStr">
        <is>
          <t xml:space="preserve"> </t>
        </is>
      </c>
      <c r="C18" s="4" t="inlineStr">
        <is>
          <t xml:space="preserve"> </t>
        </is>
      </c>
      <c r="D18" s="4" t="inlineStr">
        <is>
          <t xml:space="preserve"> </t>
        </is>
      </c>
      <c r="E18" s="5" t="n">
        <v>2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et income</t>
        </is>
      </c>
      <c r="B19" s="6" t="n">
        <v>1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333</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nding balance at Mar. 31, 2022</t>
        </is>
      </c>
      <c r="B20" s="6" t="n">
        <v>121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3283</v>
      </c>
      <c r="Q20" s="4" t="inlineStr">
        <is>
          <t xml:space="preserve"> </t>
        </is>
      </c>
      <c r="R20" s="4" t="inlineStr">
        <is>
          <t xml:space="preserve"> </t>
        </is>
      </c>
      <c r="S20" s="4" t="inlineStr">
        <is>
          <t xml:space="preserve"> </t>
        </is>
      </c>
      <c r="T20" s="6" t="n">
        <v>-40801</v>
      </c>
      <c r="U20" s="4" t="inlineStr">
        <is>
          <t xml:space="preserve"> </t>
        </is>
      </c>
      <c r="V20" s="4" t="inlineStr">
        <is>
          <t xml:space="preserve"> </t>
        </is>
      </c>
      <c r="W20" s="6" t="n">
        <v>-359</v>
      </c>
      <c r="X20" s="4" t="inlineStr">
        <is>
          <t xml:space="preserve"> </t>
        </is>
      </c>
      <c r="Y20" s="4" t="inlineStr">
        <is>
          <t xml:space="preserve"> </t>
        </is>
      </c>
    </row>
    <row r="21">
      <c r="A21" s="4" t="inlineStr">
        <is>
          <t>Ending balance,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95113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ccretion of redeemable convertible preferred stock to redemption value</t>
        </is>
      </c>
      <c r="B22" s="6" t="n">
        <v>-2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9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Foreign currency translation adjustment, net of tax</t>
        </is>
      </c>
      <c r="B23" s="6" t="n">
        <v>-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75</v>
      </c>
      <c r="X23" s="4" t="inlineStr">
        <is>
          <t xml:space="preserve"> </t>
        </is>
      </c>
      <c r="Y23" s="4" t="inlineStr">
        <is>
          <t xml:space="preserve"> </t>
        </is>
      </c>
    </row>
    <row r="24">
      <c r="A24" s="4" t="inlineStr">
        <is>
          <t>Temporary equity, ending balance at Mar. 31, 2022</t>
        </is>
      </c>
      <c r="B24" s="4" t="inlineStr">
        <is>
          <t xml:space="preserve"> </t>
        </is>
      </c>
      <c r="C24" s="4" t="inlineStr">
        <is>
          <t xml:space="preserve"> </t>
        </is>
      </c>
      <c r="D24" s="4" t="inlineStr">
        <is>
          <t xml:space="preserve"> </t>
        </is>
      </c>
      <c r="E24" s="5" t="n">
        <v>1698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emporary equity, ending balance, shares at Mar. 31, 2022</t>
        </is>
      </c>
      <c r="B25" s="4" t="inlineStr">
        <is>
          <t xml:space="preserve"> </t>
        </is>
      </c>
      <c r="C25" s="4" t="inlineStr">
        <is>
          <t xml:space="preserve"> </t>
        </is>
      </c>
      <c r="D25" s="4" t="inlineStr">
        <is>
          <t xml:space="preserve"> </t>
        </is>
      </c>
      <c r="E25" s="6" t="n">
        <v>671964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eginning balance, Redeemable Convertible Preferred Stock at Dec. 31, 2021</t>
        </is>
      </c>
      <c r="B26" s="6" t="n">
        <v>16689</v>
      </c>
      <c r="C26" s="4" t="inlineStr">
        <is>
          <t xml:space="preserve"> </t>
        </is>
      </c>
      <c r="D26" s="4" t="inlineStr">
        <is>
          <t xml:space="preserve"> </t>
        </is>
      </c>
      <c r="E26" s="5" t="n">
        <v>1668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eginning balance, Redeemable Convertible Preferred Stock (in shares) at Dec. 31, 2021</t>
        </is>
      </c>
      <c r="B27" s="4" t="inlineStr">
        <is>
          <t xml:space="preserve"> </t>
        </is>
      </c>
      <c r="C27" s="4" t="inlineStr">
        <is>
          <t xml:space="preserve"> </t>
        </is>
      </c>
      <c r="D27" s="4" t="inlineStr">
        <is>
          <t xml:space="preserve"> </t>
        </is>
      </c>
      <c r="E27" s="6" t="n">
        <v>2037037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eginning balance at Dec. 31, 2021</t>
        </is>
      </c>
      <c r="B28" s="6" t="n">
        <v>11160</v>
      </c>
      <c r="C28" s="6" t="n">
        <v>11160</v>
      </c>
      <c r="D28" s="6" t="n">
        <v>11160</v>
      </c>
      <c r="E28" s="4" t="inlineStr">
        <is>
          <t xml:space="preserve"> </t>
        </is>
      </c>
      <c r="F28" s="4" t="inlineStr">
        <is>
          <t xml:space="preserve"> </t>
        </is>
      </c>
      <c r="G28" s="4" t="inlineStr">
        <is>
          <t xml:space="preserve"> </t>
        </is>
      </c>
      <c r="H28" s="4" t="inlineStr">
        <is>
          <t xml:space="preserve"> </t>
        </is>
      </c>
      <c r="I28" s="5" t="n">
        <v>532</v>
      </c>
      <c r="J28" s="5" t="n">
        <v>532</v>
      </c>
      <c r="K28" s="5" t="n">
        <v>-531</v>
      </c>
      <c r="L28" s="5" t="n">
        <v>1</v>
      </c>
      <c r="M28" s="5" t="n">
        <v>-933</v>
      </c>
      <c r="N28" s="5" t="n">
        <v>-933</v>
      </c>
      <c r="O28" s="5" t="n">
        <v>933</v>
      </c>
      <c r="P28" s="6" t="n">
        <v>53979</v>
      </c>
      <c r="Q28" s="6" t="n">
        <v>53979</v>
      </c>
      <c r="R28" s="6" t="n">
        <v>-402</v>
      </c>
      <c r="S28" s="6" t="n">
        <v>53577</v>
      </c>
      <c r="T28" s="6" t="n">
        <v>-42134</v>
      </c>
      <c r="U28" s="6" t="n">
        <v>-42134</v>
      </c>
      <c r="V28" s="6" t="n">
        <v>-42134</v>
      </c>
      <c r="W28" s="6" t="n">
        <v>-284</v>
      </c>
      <c r="X28" s="6" t="n">
        <v>-284</v>
      </c>
      <c r="Y28" s="6" t="n">
        <v>-284</v>
      </c>
    </row>
    <row r="29">
      <c r="A29" s="4" t="inlineStr">
        <is>
          <t>Beginning balance,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175028</v>
      </c>
      <c r="J29" s="6" t="n">
        <v>53175028</v>
      </c>
      <c r="K29" s="6" t="n">
        <v>-41223891</v>
      </c>
      <c r="L29" s="6" t="n">
        <v>11951137</v>
      </c>
      <c r="M29" s="6" t="n">
        <v>-811156</v>
      </c>
      <c r="N29" s="6" t="n">
        <v>-811156</v>
      </c>
      <c r="O29" s="6" t="n">
        <v>81115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ccretion of redeemable convertible preferred stock to redemption value</t>
        </is>
      </c>
      <c r="B30" s="6" t="n">
        <v>-5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et income</t>
        </is>
      </c>
      <c r="B31" s="6" t="n">
        <v>72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nding balance at Jun. 30, 2022</t>
        </is>
      </c>
      <c r="B32" s="5" t="n">
        <v>177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2988</v>
      </c>
      <c r="Q32" s="4" t="inlineStr">
        <is>
          <t xml:space="preserve"> </t>
        </is>
      </c>
      <c r="R32" s="4" t="inlineStr">
        <is>
          <t xml:space="preserve"> </t>
        </is>
      </c>
      <c r="S32" s="4" t="inlineStr">
        <is>
          <t xml:space="preserve"> </t>
        </is>
      </c>
      <c r="T32" s="6" t="n">
        <v>-34867</v>
      </c>
      <c r="U32" s="4" t="inlineStr">
        <is>
          <t xml:space="preserve"> </t>
        </is>
      </c>
      <c r="V32" s="4" t="inlineStr">
        <is>
          <t xml:space="preserve"> </t>
        </is>
      </c>
      <c r="W32" s="6" t="n">
        <v>-346</v>
      </c>
      <c r="X32" s="4" t="inlineStr">
        <is>
          <t xml:space="preserve"> </t>
        </is>
      </c>
      <c r="Y32" s="4" t="inlineStr">
        <is>
          <t xml:space="preserve"> </t>
        </is>
      </c>
    </row>
    <row r="33">
      <c r="A33" s="4" t="inlineStr">
        <is>
          <t>Ending balance,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95113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Temporary equity, beginning balance at Dec. 31, 2021</t>
        </is>
      </c>
      <c r="B34" s="4" t="inlineStr">
        <is>
          <t xml:space="preserve"> </t>
        </is>
      </c>
      <c r="C34" s="4" t="inlineStr">
        <is>
          <t xml:space="preserve"> </t>
        </is>
      </c>
      <c r="D34" s="4" t="inlineStr">
        <is>
          <t xml:space="preserve"> </t>
        </is>
      </c>
      <c r="E34" s="4" t="inlineStr">
        <is>
          <t xml:space="preserve"> </t>
        </is>
      </c>
      <c r="F34" s="5" t="n">
        <v>16689</v>
      </c>
      <c r="G34" s="4" t="inlineStr">
        <is>
          <t xml:space="preserve"> </t>
        </is>
      </c>
      <c r="H34" s="5" t="n">
        <v>1668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Temporary equity, beginning balance, shares at Dec. 31, 2021</t>
        </is>
      </c>
      <c r="B35" s="4" t="inlineStr">
        <is>
          <t xml:space="preserve"> </t>
        </is>
      </c>
      <c r="C35" s="4" t="inlineStr">
        <is>
          <t xml:space="preserve"> </t>
        </is>
      </c>
      <c r="D35" s="4" t="inlineStr">
        <is>
          <t xml:space="preserve"> </t>
        </is>
      </c>
      <c r="E35" s="4" t="inlineStr">
        <is>
          <t xml:space="preserve"> </t>
        </is>
      </c>
      <c r="F35" s="6" t="n">
        <v>20370377</v>
      </c>
      <c r="G35" s="6" t="n">
        <v>-13650736</v>
      </c>
      <c r="H35" s="6" t="n">
        <v>671964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et exercise of DTIH stockholders stock options, shar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emporary equity, ending balance at Jun. 30, 2022</t>
        </is>
      </c>
      <c r="B37" s="4" t="inlineStr">
        <is>
          <t xml:space="preserve"> </t>
        </is>
      </c>
      <c r="C37" s="4" t="inlineStr">
        <is>
          <t xml:space="preserve"> </t>
        </is>
      </c>
      <c r="D37" s="4" t="inlineStr">
        <is>
          <t xml:space="preserve"> </t>
        </is>
      </c>
      <c r="E37" s="5" t="n">
        <v>172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Temporary equity, ending balance, shares at Jun. 30, 2022</t>
        </is>
      </c>
      <c r="B38" s="4" t="inlineStr">
        <is>
          <t xml:space="preserve"> </t>
        </is>
      </c>
      <c r="C38" s="4" t="inlineStr">
        <is>
          <t xml:space="preserve"> </t>
        </is>
      </c>
      <c r="D38" s="4" t="inlineStr">
        <is>
          <t xml:space="preserve"> </t>
        </is>
      </c>
      <c r="E38" s="6" t="n">
        <v>67196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eginning balance, Redeemable Convertible Preferred Stock at Dec. 31, 2021</t>
        </is>
      </c>
      <c r="B39" s="5" t="n">
        <v>16689</v>
      </c>
      <c r="C39" s="4" t="inlineStr">
        <is>
          <t xml:space="preserve"> </t>
        </is>
      </c>
      <c r="D39" s="4" t="inlineStr">
        <is>
          <t xml:space="preserve"> </t>
        </is>
      </c>
      <c r="E39" s="5" t="n">
        <v>1668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eginning balance, Redeemable Convertible Preferred Stock (in shares) at Dec. 31, 2021</t>
        </is>
      </c>
      <c r="B40" s="4" t="inlineStr">
        <is>
          <t xml:space="preserve"> </t>
        </is>
      </c>
      <c r="C40" s="4" t="inlineStr">
        <is>
          <t xml:space="preserve"> </t>
        </is>
      </c>
      <c r="D40" s="4" t="inlineStr">
        <is>
          <t xml:space="preserve"> </t>
        </is>
      </c>
      <c r="E40" s="6" t="n">
        <v>2037037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Beginning balance at Dec. 31, 2021</t>
        </is>
      </c>
      <c r="B41" s="6" t="n">
        <v>11160</v>
      </c>
      <c r="C41" s="6" t="n">
        <v>11160</v>
      </c>
      <c r="D41" s="6" t="n">
        <v>11160</v>
      </c>
      <c r="E41" s="4" t="inlineStr">
        <is>
          <t xml:space="preserve"> </t>
        </is>
      </c>
      <c r="F41" s="4" t="inlineStr">
        <is>
          <t xml:space="preserve"> </t>
        </is>
      </c>
      <c r="G41" s="4" t="inlineStr">
        <is>
          <t xml:space="preserve"> </t>
        </is>
      </c>
      <c r="H41" s="4" t="inlineStr">
        <is>
          <t xml:space="preserve"> </t>
        </is>
      </c>
      <c r="I41" s="5" t="n">
        <v>532</v>
      </c>
      <c r="J41" s="5" t="n">
        <v>532</v>
      </c>
      <c r="K41" s="5" t="n">
        <v>-531</v>
      </c>
      <c r="L41" s="5" t="n">
        <v>1</v>
      </c>
      <c r="M41" s="5" t="n">
        <v>-933</v>
      </c>
      <c r="N41" s="5" t="n">
        <v>-933</v>
      </c>
      <c r="O41" s="5" t="n">
        <v>933</v>
      </c>
      <c r="P41" s="6" t="n">
        <v>53979</v>
      </c>
      <c r="Q41" s="6" t="n">
        <v>53979</v>
      </c>
      <c r="R41" s="6" t="n">
        <v>-402</v>
      </c>
      <c r="S41" s="6" t="n">
        <v>53577</v>
      </c>
      <c r="T41" s="6" t="n">
        <v>-42134</v>
      </c>
      <c r="U41" s="6" t="n">
        <v>-42134</v>
      </c>
      <c r="V41" s="6" t="n">
        <v>-42134</v>
      </c>
      <c r="W41" s="6" t="n">
        <v>-284</v>
      </c>
      <c r="X41" s="6" t="n">
        <v>-284</v>
      </c>
      <c r="Y41" s="6" t="n">
        <v>-284</v>
      </c>
    </row>
    <row r="42">
      <c r="A42" s="4" t="inlineStr">
        <is>
          <t>Beginning balance, shares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3175028</v>
      </c>
      <c r="J42" s="6" t="n">
        <v>53175028</v>
      </c>
      <c r="K42" s="6" t="n">
        <v>-41223891</v>
      </c>
      <c r="L42" s="6" t="n">
        <v>11951137</v>
      </c>
      <c r="M42" s="6" t="n">
        <v>-811156</v>
      </c>
      <c r="N42" s="6" t="n">
        <v>-811156</v>
      </c>
      <c r="O42" s="6" t="n">
        <v>811156</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ccretion of redeemable convertible preferred stock to redemption value</t>
        </is>
      </c>
      <c r="B43" s="4" t="inlineStr">
        <is>
          <t xml:space="preserve"> </t>
        </is>
      </c>
      <c r="C43" s="4" t="inlineStr">
        <is>
          <t xml:space="preserve"> </t>
        </is>
      </c>
      <c r="D43" s="4" t="inlineStr">
        <is>
          <t xml:space="preserve"> </t>
        </is>
      </c>
      <c r="E43" s="5" t="n">
        <v>118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ccretion of redeemable convertible preferred stock to redemption value</t>
        </is>
      </c>
      <c r="B44" s="6" t="n">
        <v>-11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189</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et income</t>
        </is>
      </c>
      <c r="B45" s="6" t="n">
        <v>210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21080</v>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nding balance, Redeemable Convertible Preferred Stock at Dec. 31, 2022</t>
        </is>
      </c>
      <c r="B46" s="5" t="n">
        <v>17878</v>
      </c>
      <c r="C46" s="4" t="inlineStr">
        <is>
          <t xml:space="preserve"> </t>
        </is>
      </c>
      <c r="D46" s="4" t="inlineStr">
        <is>
          <t xml:space="preserve"> </t>
        </is>
      </c>
      <c r="E46" s="5" t="n">
        <v>1787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nding balance, Redeemable Convertible Preferred Stock (in shares) at Dec. 31, 2022</t>
        </is>
      </c>
      <c r="B47" s="6" t="n">
        <v>6719641</v>
      </c>
      <c r="C47" s="4" t="inlineStr">
        <is>
          <t xml:space="preserve"> </t>
        </is>
      </c>
      <c r="D47" s="4" t="inlineStr">
        <is>
          <t xml:space="preserve"> </t>
        </is>
      </c>
      <c r="E47" s="6" t="n">
        <v>2037037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nding balance at Dec. 31, 2022</t>
        </is>
      </c>
      <c r="B48" s="5" t="n">
        <v>31224</v>
      </c>
      <c r="C48" s="6" t="n">
        <v>31224</v>
      </c>
      <c r="D48" s="6" t="n">
        <v>31224</v>
      </c>
      <c r="E48" s="4" t="inlineStr">
        <is>
          <t xml:space="preserve"> </t>
        </is>
      </c>
      <c r="F48" s="4" t="inlineStr">
        <is>
          <t xml:space="preserve"> </t>
        </is>
      </c>
      <c r="G48" s="4" t="inlineStr">
        <is>
          <t xml:space="preserve"> </t>
        </is>
      </c>
      <c r="H48" s="4" t="inlineStr">
        <is>
          <t xml:space="preserve"> </t>
        </is>
      </c>
      <c r="I48" s="5" t="n">
        <v>532</v>
      </c>
      <c r="J48" s="5" t="n">
        <v>532</v>
      </c>
      <c r="K48" s="5" t="n">
        <v>-531</v>
      </c>
      <c r="L48" s="5" t="n">
        <v>1</v>
      </c>
      <c r="M48" s="5" t="n">
        <v>-933</v>
      </c>
      <c r="N48" s="5" t="n">
        <v>-933</v>
      </c>
      <c r="O48" s="5" t="n">
        <v>933</v>
      </c>
      <c r="P48" s="6" t="n">
        <v>52790</v>
      </c>
      <c r="Q48" s="6" t="n">
        <v>52790</v>
      </c>
      <c r="R48" s="6" t="n">
        <v>-402</v>
      </c>
      <c r="S48" s="6" t="n">
        <v>52388</v>
      </c>
      <c r="T48" s="6" t="n">
        <v>-21054</v>
      </c>
      <c r="U48" s="6" t="n">
        <v>-21054</v>
      </c>
      <c r="V48" s="6" t="n">
        <v>-21054</v>
      </c>
      <c r="W48" s="6" t="n">
        <v>-111</v>
      </c>
      <c r="X48" s="6" t="n">
        <v>-111</v>
      </c>
      <c r="Y48" s="6" t="n">
        <v>-111</v>
      </c>
    </row>
    <row r="49">
      <c r="A49" s="4" t="inlineStr">
        <is>
          <t>Ending balance,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3175028</v>
      </c>
      <c r="J49" s="6" t="n">
        <v>53175028</v>
      </c>
      <c r="K49" s="6" t="n">
        <v>-41223891</v>
      </c>
      <c r="L49" s="6" t="n">
        <v>11951137</v>
      </c>
      <c r="M49" s="6" t="n">
        <v>-811156</v>
      </c>
      <c r="N49" s="6" t="n">
        <v>-811156</v>
      </c>
      <c r="O49" s="6" t="n">
        <v>811156</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Temporary equity, beginning balance at Dec. 31, 2021</t>
        </is>
      </c>
      <c r="B50" s="4" t="inlineStr">
        <is>
          <t xml:space="preserve"> </t>
        </is>
      </c>
      <c r="C50" s="4" t="inlineStr">
        <is>
          <t xml:space="preserve"> </t>
        </is>
      </c>
      <c r="D50" s="4" t="inlineStr">
        <is>
          <t xml:space="preserve"> </t>
        </is>
      </c>
      <c r="E50" s="4" t="inlineStr">
        <is>
          <t xml:space="preserve"> </t>
        </is>
      </c>
      <c r="F50" s="5" t="n">
        <v>16689</v>
      </c>
      <c r="G50" s="4" t="inlineStr">
        <is>
          <t xml:space="preserve"> </t>
        </is>
      </c>
      <c r="H50" s="5" t="n">
        <v>1668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Temporary equity, beginning balance, shares at Dec. 31, 2021</t>
        </is>
      </c>
      <c r="B51" s="4" t="inlineStr">
        <is>
          <t xml:space="preserve"> </t>
        </is>
      </c>
      <c r="C51" s="4" t="inlineStr">
        <is>
          <t xml:space="preserve"> </t>
        </is>
      </c>
      <c r="D51" s="4" t="inlineStr">
        <is>
          <t xml:space="preserve"> </t>
        </is>
      </c>
      <c r="E51" s="4" t="inlineStr">
        <is>
          <t xml:space="preserve"> </t>
        </is>
      </c>
      <c r="F51" s="6" t="n">
        <v>20370377</v>
      </c>
      <c r="G51" s="6" t="n">
        <v>-13650736</v>
      </c>
      <c r="H51" s="6" t="n">
        <v>671964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et exercise of DTIH stockholders stock options, shar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Foreign currency translation adjustment, net of tax</t>
        </is>
      </c>
      <c r="B53" s="5" t="n">
        <v>1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173</v>
      </c>
      <c r="X53" s="4" t="inlineStr">
        <is>
          <t xml:space="preserve"> </t>
        </is>
      </c>
      <c r="Y53" s="4" t="inlineStr">
        <is>
          <t xml:space="preserve"> </t>
        </is>
      </c>
    </row>
    <row r="54">
      <c r="A54" s="4" t="inlineStr">
        <is>
          <t>Temporary equity, ending balance at Dec. 31, 2022</t>
        </is>
      </c>
      <c r="B54" s="4" t="inlineStr">
        <is>
          <t xml:space="preserve"> </t>
        </is>
      </c>
      <c r="C54" s="4" t="inlineStr">
        <is>
          <t xml:space="preserve"> </t>
        </is>
      </c>
      <c r="D54" s="4" t="inlineStr">
        <is>
          <t xml:space="preserve"> </t>
        </is>
      </c>
      <c r="E54" s="4" t="inlineStr">
        <is>
          <t xml:space="preserve"> </t>
        </is>
      </c>
      <c r="F54" s="5" t="n">
        <v>17878</v>
      </c>
      <c r="G54" s="4" t="inlineStr">
        <is>
          <t xml:space="preserve"> </t>
        </is>
      </c>
      <c r="H54" s="5" t="n">
        <v>1787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Temporary equity, ending balance, shares at Dec. 31, 2022</t>
        </is>
      </c>
      <c r="B55" s="6" t="n">
        <v>6719641</v>
      </c>
      <c r="C55" s="4" t="inlineStr">
        <is>
          <t xml:space="preserve"> </t>
        </is>
      </c>
      <c r="D55" s="4" t="inlineStr">
        <is>
          <t xml:space="preserve"> </t>
        </is>
      </c>
      <c r="E55" s="4" t="inlineStr">
        <is>
          <t xml:space="preserve"> </t>
        </is>
      </c>
      <c r="F55" s="6" t="n">
        <v>20370377</v>
      </c>
      <c r="G55" s="6" t="n">
        <v>-13650736</v>
      </c>
      <c r="H55" s="6" t="n">
        <v>671964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eginning balance at Mar. 31, 2022</t>
        </is>
      </c>
      <c r="B56" s="5" t="n">
        <v>121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53283</v>
      </c>
      <c r="Q56" s="4" t="inlineStr">
        <is>
          <t xml:space="preserve"> </t>
        </is>
      </c>
      <c r="R56" s="4" t="inlineStr">
        <is>
          <t xml:space="preserve"> </t>
        </is>
      </c>
      <c r="S56" s="4" t="inlineStr">
        <is>
          <t xml:space="preserve"> </t>
        </is>
      </c>
      <c r="T56" s="6" t="n">
        <v>-40801</v>
      </c>
      <c r="U56" s="4" t="inlineStr">
        <is>
          <t xml:space="preserve"> </t>
        </is>
      </c>
      <c r="V56" s="4" t="inlineStr">
        <is>
          <t xml:space="preserve"> </t>
        </is>
      </c>
      <c r="W56" s="6" t="n">
        <v>-359</v>
      </c>
      <c r="X56" s="4" t="inlineStr">
        <is>
          <t xml:space="preserve"> </t>
        </is>
      </c>
      <c r="Y56" s="4" t="inlineStr">
        <is>
          <t xml:space="preserve"> </t>
        </is>
      </c>
    </row>
    <row r="57">
      <c r="A57" s="4" t="inlineStr">
        <is>
          <t>Beginning balance, shares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95113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ccretion of redeemable convertible preferred stock to redemption value</t>
        </is>
      </c>
      <c r="B58" s="4" t="inlineStr">
        <is>
          <t xml:space="preserve"> </t>
        </is>
      </c>
      <c r="C58" s="4" t="inlineStr">
        <is>
          <t xml:space="preserve"> </t>
        </is>
      </c>
      <c r="D58" s="4" t="inlineStr">
        <is>
          <t xml:space="preserve"> </t>
        </is>
      </c>
      <c r="E58" s="5" t="n">
        <v>29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ccretion of redeemable convertible preferred stock to redemption value</t>
        </is>
      </c>
      <c r="B59" s="6" t="n">
        <v>-2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t income</t>
        </is>
      </c>
      <c r="B60" s="6" t="n">
        <v>593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5934</v>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nding balance at Jun. 30, 2022</t>
        </is>
      </c>
      <c r="B61" s="6" t="n">
        <v>177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2988</v>
      </c>
      <c r="Q61" s="4" t="inlineStr">
        <is>
          <t xml:space="preserve"> </t>
        </is>
      </c>
      <c r="R61" s="4" t="inlineStr">
        <is>
          <t xml:space="preserve"> </t>
        </is>
      </c>
      <c r="S61" s="4" t="inlineStr">
        <is>
          <t xml:space="preserve"> </t>
        </is>
      </c>
      <c r="T61" s="6" t="n">
        <v>-34867</v>
      </c>
      <c r="U61" s="4" t="inlineStr">
        <is>
          <t xml:space="preserve"> </t>
        </is>
      </c>
      <c r="V61" s="4" t="inlineStr">
        <is>
          <t xml:space="preserve"> </t>
        </is>
      </c>
      <c r="W61" s="6" t="n">
        <v>-346</v>
      </c>
      <c r="X61" s="4" t="inlineStr">
        <is>
          <t xml:space="preserve"> </t>
        </is>
      </c>
      <c r="Y61" s="4" t="inlineStr">
        <is>
          <t xml:space="preserve"> </t>
        </is>
      </c>
    </row>
    <row r="62">
      <c r="A62" s="4" t="inlineStr">
        <is>
          <t>Ending balance,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195113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Temporary equity, beginning balance at Mar. 31, 2022</t>
        </is>
      </c>
      <c r="B63" s="4" t="inlineStr">
        <is>
          <t xml:space="preserve"> </t>
        </is>
      </c>
      <c r="C63" s="4" t="inlineStr">
        <is>
          <t xml:space="preserve"> </t>
        </is>
      </c>
      <c r="D63" s="4" t="inlineStr">
        <is>
          <t xml:space="preserve"> </t>
        </is>
      </c>
      <c r="E63" s="5" t="n">
        <v>169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Temporary equity, beginning balance, shares at Mar. 31, 2022</t>
        </is>
      </c>
      <c r="B64" s="4" t="inlineStr">
        <is>
          <t xml:space="preserve"> </t>
        </is>
      </c>
      <c r="C64" s="4" t="inlineStr">
        <is>
          <t xml:space="preserve"> </t>
        </is>
      </c>
      <c r="D64" s="4" t="inlineStr">
        <is>
          <t xml:space="preserve"> </t>
        </is>
      </c>
      <c r="E64" s="6" t="n">
        <v>671964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ccretion of redeemable convertible preferred stock to redemption value</t>
        </is>
      </c>
      <c r="B65" s="5" t="n">
        <v>-2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9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et exercise of DTIH stockholders stock options, shares</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Foreign currency translation adjustment, net of tax</t>
        </is>
      </c>
      <c r="B67" s="5" t="n">
        <v>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3</v>
      </c>
      <c r="X67" s="4" t="inlineStr">
        <is>
          <t xml:space="preserve"> </t>
        </is>
      </c>
      <c r="Y67" s="4" t="inlineStr">
        <is>
          <t xml:space="preserve"> </t>
        </is>
      </c>
    </row>
    <row r="68">
      <c r="A68" s="4" t="inlineStr">
        <is>
          <t>Temporary equity, ending balance at Jun. 30, 2022</t>
        </is>
      </c>
      <c r="B68" s="4" t="inlineStr">
        <is>
          <t xml:space="preserve"> </t>
        </is>
      </c>
      <c r="C68" s="4" t="inlineStr">
        <is>
          <t xml:space="preserve"> </t>
        </is>
      </c>
      <c r="D68" s="4" t="inlineStr">
        <is>
          <t xml:space="preserve"> </t>
        </is>
      </c>
      <c r="E68" s="5" t="n">
        <v>1727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Temporary equity, ending balance, shares at Jun. 30, 2022</t>
        </is>
      </c>
      <c r="B69" s="4" t="inlineStr">
        <is>
          <t xml:space="preserve"> </t>
        </is>
      </c>
      <c r="C69" s="4" t="inlineStr">
        <is>
          <t xml:space="preserve"> </t>
        </is>
      </c>
      <c r="D69" s="4" t="inlineStr">
        <is>
          <t xml:space="preserve"> </t>
        </is>
      </c>
      <c r="E69" s="6" t="n">
        <v>671964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eginning balance at Dec. 31, 2022</t>
        </is>
      </c>
      <c r="B70" s="6" t="n">
        <v>31224</v>
      </c>
      <c r="C70" s="6" t="n">
        <v>31224</v>
      </c>
      <c r="D70" s="6" t="n">
        <v>31224</v>
      </c>
      <c r="E70" s="4" t="inlineStr">
        <is>
          <t xml:space="preserve"> </t>
        </is>
      </c>
      <c r="F70" s="4" t="inlineStr">
        <is>
          <t xml:space="preserve"> </t>
        </is>
      </c>
      <c r="G70" s="4" t="inlineStr">
        <is>
          <t xml:space="preserve"> </t>
        </is>
      </c>
      <c r="H70" s="4" t="inlineStr">
        <is>
          <t xml:space="preserve"> </t>
        </is>
      </c>
      <c r="I70" s="5" t="n">
        <v>532</v>
      </c>
      <c r="J70" s="5" t="n">
        <v>532</v>
      </c>
      <c r="K70" s="5" t="n">
        <v>-531</v>
      </c>
      <c r="L70" s="5" t="n">
        <v>1</v>
      </c>
      <c r="M70" s="5" t="n">
        <v>-933</v>
      </c>
      <c r="N70" s="5" t="n">
        <v>-933</v>
      </c>
      <c r="O70" s="5" t="n">
        <v>933</v>
      </c>
      <c r="P70" s="6" t="n">
        <v>52790</v>
      </c>
      <c r="Q70" s="6" t="n">
        <v>52790</v>
      </c>
      <c r="R70" s="6" t="n">
        <v>-402</v>
      </c>
      <c r="S70" s="6" t="n">
        <v>52388</v>
      </c>
      <c r="T70" s="6" t="n">
        <v>-21054</v>
      </c>
      <c r="U70" s="6" t="n">
        <v>-21054</v>
      </c>
      <c r="V70" s="6" t="n">
        <v>-21054</v>
      </c>
      <c r="W70" s="6" t="n">
        <v>-111</v>
      </c>
      <c r="X70" s="6" t="n">
        <v>-111</v>
      </c>
      <c r="Y70" s="6" t="n">
        <v>-111</v>
      </c>
    </row>
    <row r="71">
      <c r="A71" s="4" t="inlineStr">
        <is>
          <t>Beginning balance, shares at Dec.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3175028</v>
      </c>
      <c r="J71" s="6" t="n">
        <v>53175028</v>
      </c>
      <c r="K71" s="6" t="n">
        <v>-41223891</v>
      </c>
      <c r="L71" s="6" t="n">
        <v>11951137</v>
      </c>
      <c r="M71" s="6" t="n">
        <v>-811156</v>
      </c>
      <c r="N71" s="6" t="n">
        <v>-811156</v>
      </c>
      <c r="O71" s="6" t="n">
        <v>811156</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ccretion of redeemable convertible preferred stock to redemption value</t>
        </is>
      </c>
      <c r="B72" s="4" t="inlineStr">
        <is>
          <t xml:space="preserve"> </t>
        </is>
      </c>
      <c r="C72" s="4" t="inlineStr">
        <is>
          <t xml:space="preserve"> </t>
        </is>
      </c>
      <c r="D72" s="4" t="inlineStr">
        <is>
          <t xml:space="preserve"> </t>
        </is>
      </c>
      <c r="E72" s="5" t="n">
        <v>31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et income</t>
        </is>
      </c>
      <c r="B73" s="6" t="n">
        <v>57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5701</v>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Ending balance at Mar. 31, 2023</t>
        </is>
      </c>
      <c r="B74" s="5" t="n">
        <v>366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52074</v>
      </c>
      <c r="Q74" s="4" t="inlineStr">
        <is>
          <t xml:space="preserve"> </t>
        </is>
      </c>
      <c r="R74" s="4" t="inlineStr">
        <is>
          <t xml:space="preserve"> </t>
        </is>
      </c>
      <c r="S74" s="4" t="inlineStr">
        <is>
          <t xml:space="preserve"> </t>
        </is>
      </c>
      <c r="T74" s="6" t="n">
        <v>-15353</v>
      </c>
      <c r="U74" s="4" t="inlineStr">
        <is>
          <t xml:space="preserve"> </t>
        </is>
      </c>
      <c r="V74" s="4" t="inlineStr">
        <is>
          <t xml:space="preserve"> </t>
        </is>
      </c>
      <c r="W74" s="6" t="n">
        <v>-111</v>
      </c>
      <c r="X74" s="4" t="inlineStr">
        <is>
          <t xml:space="preserve"> </t>
        </is>
      </c>
      <c r="Y74" s="4" t="inlineStr">
        <is>
          <t xml:space="preserve"> </t>
        </is>
      </c>
    </row>
    <row r="75">
      <c r="A75" s="4" t="inlineStr">
        <is>
          <t>Ending balance, shares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95113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Temporary equity, beginning balance at Dec. 31, 2022</t>
        </is>
      </c>
      <c r="B76" s="4" t="inlineStr">
        <is>
          <t xml:space="preserve"> </t>
        </is>
      </c>
      <c r="C76" s="4" t="inlineStr">
        <is>
          <t xml:space="preserve"> </t>
        </is>
      </c>
      <c r="D76" s="4" t="inlineStr">
        <is>
          <t xml:space="preserve"> </t>
        </is>
      </c>
      <c r="E76" s="4" t="inlineStr">
        <is>
          <t xml:space="preserve"> </t>
        </is>
      </c>
      <c r="F76" s="5" t="n">
        <v>17878</v>
      </c>
      <c r="G76" s="4" t="inlineStr">
        <is>
          <t xml:space="preserve"> </t>
        </is>
      </c>
      <c r="H76" s="5" t="n">
        <v>17878</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Temporary equity, beginning balance, shares at Dec. 31, 2022</t>
        </is>
      </c>
      <c r="B77" s="6" t="n">
        <v>6719641</v>
      </c>
      <c r="C77" s="4" t="inlineStr">
        <is>
          <t xml:space="preserve"> </t>
        </is>
      </c>
      <c r="D77" s="4" t="inlineStr">
        <is>
          <t xml:space="preserve"> </t>
        </is>
      </c>
      <c r="E77" s="4" t="inlineStr">
        <is>
          <t xml:space="preserve"> </t>
        </is>
      </c>
      <c r="F77" s="6" t="n">
        <v>20370377</v>
      </c>
      <c r="G77" s="6" t="n">
        <v>-13650736</v>
      </c>
      <c r="H77" s="6" t="n">
        <v>671964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ccretion of redeemable convertible preferred stock to redemption value</t>
        </is>
      </c>
      <c r="B78" s="5" t="n">
        <v>-31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314</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Temporary equity, ending balance at Mar. 31, 2023</t>
        </is>
      </c>
      <c r="B79" s="4" t="inlineStr">
        <is>
          <t xml:space="preserve"> </t>
        </is>
      </c>
      <c r="C79" s="4" t="inlineStr">
        <is>
          <t xml:space="preserve"> </t>
        </is>
      </c>
      <c r="D79" s="4" t="inlineStr">
        <is>
          <t xml:space="preserve"> </t>
        </is>
      </c>
      <c r="E79" s="5" t="n">
        <v>1819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Temporary equity, ending balance, shares at Mar. 31, 2023</t>
        </is>
      </c>
      <c r="B80" s="4" t="inlineStr">
        <is>
          <t xml:space="preserve"> </t>
        </is>
      </c>
      <c r="C80" s="4" t="inlineStr">
        <is>
          <t xml:space="preserve"> </t>
        </is>
      </c>
      <c r="D80" s="4" t="inlineStr">
        <is>
          <t xml:space="preserve"> </t>
        </is>
      </c>
      <c r="E80" s="6" t="n">
        <v>671964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Beginning balance, Redeemable Convertible Preferred Stock at Dec. 31, 2022</t>
        </is>
      </c>
      <c r="B81" s="5" t="n">
        <v>17878</v>
      </c>
      <c r="C81" s="4" t="inlineStr">
        <is>
          <t xml:space="preserve"> </t>
        </is>
      </c>
      <c r="D81" s="4" t="inlineStr">
        <is>
          <t xml:space="preserve"> </t>
        </is>
      </c>
      <c r="E81" s="5" t="n">
        <v>1787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Beginning balance, Redeemable Convertible Preferred Stock (in shares) at Dec. 31, 2022</t>
        </is>
      </c>
      <c r="B82" s="6" t="n">
        <v>6719641</v>
      </c>
      <c r="C82" s="4" t="inlineStr">
        <is>
          <t xml:space="preserve"> </t>
        </is>
      </c>
      <c r="D82" s="4" t="inlineStr">
        <is>
          <t xml:space="preserve"> </t>
        </is>
      </c>
      <c r="E82" s="6" t="n">
        <v>2037037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Beginning balance at Dec. 31, 2022</t>
        </is>
      </c>
      <c r="B83" s="5" t="n">
        <v>31224</v>
      </c>
      <c r="C83" s="5" t="n">
        <v>31224</v>
      </c>
      <c r="D83" s="5" t="n">
        <v>31224</v>
      </c>
      <c r="E83" s="4" t="inlineStr">
        <is>
          <t xml:space="preserve"> </t>
        </is>
      </c>
      <c r="F83" s="4" t="inlineStr">
        <is>
          <t xml:space="preserve"> </t>
        </is>
      </c>
      <c r="G83" s="4" t="inlineStr">
        <is>
          <t xml:space="preserve"> </t>
        </is>
      </c>
      <c r="H83" s="4" t="inlineStr">
        <is>
          <t xml:space="preserve"> </t>
        </is>
      </c>
      <c r="I83" s="5" t="n">
        <v>532</v>
      </c>
      <c r="J83" s="5" t="n">
        <v>532</v>
      </c>
      <c r="K83" s="5" t="n">
        <v>-531</v>
      </c>
      <c r="L83" s="5" t="n">
        <v>1</v>
      </c>
      <c r="M83" s="5" t="n">
        <v>-933</v>
      </c>
      <c r="N83" s="5" t="n">
        <v>-933</v>
      </c>
      <c r="O83" s="5" t="n">
        <v>933</v>
      </c>
      <c r="P83" s="6" t="n">
        <v>52790</v>
      </c>
      <c r="Q83" s="5" t="n">
        <v>52790</v>
      </c>
      <c r="R83" s="5" t="n">
        <v>-402</v>
      </c>
      <c r="S83" s="5" t="n">
        <v>52388</v>
      </c>
      <c r="T83" s="6" t="n">
        <v>-21054</v>
      </c>
      <c r="U83" s="5" t="n">
        <v>-21054</v>
      </c>
      <c r="V83" s="5" t="n">
        <v>-21054</v>
      </c>
      <c r="W83" s="6" t="n">
        <v>-111</v>
      </c>
      <c r="X83" s="5" t="n">
        <v>-111</v>
      </c>
      <c r="Y83" s="5" t="n">
        <v>-111</v>
      </c>
    </row>
    <row r="84">
      <c r="A84" s="4" t="inlineStr">
        <is>
          <t>Beginning balance, shares at Dec. 31,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3175028</v>
      </c>
      <c r="J84" s="6" t="n">
        <v>53175028</v>
      </c>
      <c r="K84" s="6" t="n">
        <v>-41223891</v>
      </c>
      <c r="L84" s="6" t="n">
        <v>11951137</v>
      </c>
      <c r="M84" s="6" t="n">
        <v>-811156</v>
      </c>
      <c r="N84" s="6" t="n">
        <v>-811156</v>
      </c>
      <c r="O84" s="6" t="n">
        <v>811156</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ccretion of redeemable convertible preferred stock to redemption value</t>
        </is>
      </c>
      <c r="B85" s="6" t="n">
        <v>-31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et income</t>
        </is>
      </c>
      <c r="B86" s="5" t="n">
        <v>663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nding balance, Redeemable Convertible Preferred Stock (in shares) at Jun. 30, 2023</t>
        </is>
      </c>
      <c r="B87" s="6" t="n">
        <v>6719641</v>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nding balance at Jun. 30, 2023</t>
        </is>
      </c>
      <c r="B88" s="5" t="n">
        <v>8048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95218</v>
      </c>
      <c r="Q88" s="4" t="inlineStr">
        <is>
          <t xml:space="preserve"> </t>
        </is>
      </c>
      <c r="R88" s="4" t="inlineStr">
        <is>
          <t xml:space="preserve"> </t>
        </is>
      </c>
      <c r="S88" s="4" t="inlineStr">
        <is>
          <t xml:space="preserve"> </t>
        </is>
      </c>
      <c r="T88" s="6" t="n">
        <v>-14416</v>
      </c>
      <c r="U88" s="4" t="inlineStr">
        <is>
          <t xml:space="preserve"> </t>
        </is>
      </c>
      <c r="V88" s="4" t="inlineStr">
        <is>
          <t xml:space="preserve"> </t>
        </is>
      </c>
      <c r="W88" s="6" t="n">
        <v>-318</v>
      </c>
      <c r="X88" s="4" t="inlineStr">
        <is>
          <t xml:space="preserve"> </t>
        </is>
      </c>
      <c r="Y88" s="4" t="inlineStr">
        <is>
          <t xml:space="preserve"> </t>
        </is>
      </c>
    </row>
    <row r="89">
      <c r="A89" s="4" t="inlineStr">
        <is>
          <t>Ending balance, shares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976856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Temporary equity, beginning balance at Dec. 31, 2022</t>
        </is>
      </c>
      <c r="B90" s="4" t="inlineStr">
        <is>
          <t xml:space="preserve"> </t>
        </is>
      </c>
      <c r="C90" s="4" t="inlineStr">
        <is>
          <t xml:space="preserve"> </t>
        </is>
      </c>
      <c r="D90" s="4" t="inlineStr">
        <is>
          <t xml:space="preserve"> </t>
        </is>
      </c>
      <c r="E90" s="4" t="inlineStr">
        <is>
          <t xml:space="preserve"> </t>
        </is>
      </c>
      <c r="F90" s="5" t="n">
        <v>17878</v>
      </c>
      <c r="G90" s="4" t="inlineStr">
        <is>
          <t xml:space="preserve"> </t>
        </is>
      </c>
      <c r="H90" s="5" t="n">
        <v>17878</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Temporary equity, beginning balance, shares at Dec. 31, 2022</t>
        </is>
      </c>
      <c r="B91" s="6" t="n">
        <v>6719641</v>
      </c>
      <c r="C91" s="4" t="inlineStr">
        <is>
          <t xml:space="preserve"> </t>
        </is>
      </c>
      <c r="D91" s="4" t="inlineStr">
        <is>
          <t xml:space="preserve"> </t>
        </is>
      </c>
      <c r="E91" s="4" t="inlineStr">
        <is>
          <t xml:space="preserve"> </t>
        </is>
      </c>
      <c r="F91" s="6" t="n">
        <v>20370377</v>
      </c>
      <c r="G91" s="6" t="n">
        <v>-13650736</v>
      </c>
      <c r="H91" s="6" t="n">
        <v>671964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Temporary equity, ending balance, shares at Jun. 30, 2023</t>
        </is>
      </c>
      <c r="B92" s="6" t="n">
        <v>671964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Beginning balance at Mar. 31, 2023</t>
        </is>
      </c>
      <c r="B93" s="5" t="n">
        <v>3661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52074</v>
      </c>
      <c r="Q93" s="4" t="inlineStr">
        <is>
          <t xml:space="preserve"> </t>
        </is>
      </c>
      <c r="R93" s="4" t="inlineStr">
        <is>
          <t xml:space="preserve"> </t>
        </is>
      </c>
      <c r="S93" s="4" t="inlineStr">
        <is>
          <t xml:space="preserve"> </t>
        </is>
      </c>
      <c r="T93" s="6" t="n">
        <v>-15353</v>
      </c>
      <c r="U93" s="4" t="inlineStr">
        <is>
          <t xml:space="preserve"> </t>
        </is>
      </c>
      <c r="V93" s="4" t="inlineStr">
        <is>
          <t xml:space="preserve"> </t>
        </is>
      </c>
      <c r="W93" s="6" t="n">
        <v>-111</v>
      </c>
      <c r="X93" s="4" t="inlineStr">
        <is>
          <t xml:space="preserve"> </t>
        </is>
      </c>
      <c r="Y93" s="4" t="inlineStr">
        <is>
          <t xml:space="preserve"> </t>
        </is>
      </c>
    </row>
    <row r="94">
      <c r="A94" s="4" t="inlineStr">
        <is>
          <t>Beginning balance, shares at Mar. 31,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1951137</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tock-based compensation</t>
        </is>
      </c>
      <c r="B95" s="6" t="n">
        <v>398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986</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et income</t>
        </is>
      </c>
      <c r="B96" s="6" t="n">
        <v>93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937</v>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ssuance of common stock in connection with the consummation of the PIPE Financing</t>
        </is>
      </c>
      <c r="B97" s="5" t="n">
        <v>3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3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ssuance of common stock in connection with the consummation of the PIPE Financing,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97029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Ending balance, Redeemable Convertible Preferred Stock (in shares) at Jun. 30, 2023</t>
        </is>
      </c>
      <c r="B99" s="6" t="n">
        <v>6719641</v>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Ending balance at Jun. 30, 2023</t>
        </is>
      </c>
      <c r="B100" s="5" t="n">
        <v>8048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95218</v>
      </c>
      <c r="Q100" s="4" t="inlineStr">
        <is>
          <t xml:space="preserve"> </t>
        </is>
      </c>
      <c r="R100" s="4" t="inlineStr">
        <is>
          <t xml:space="preserve"> </t>
        </is>
      </c>
      <c r="S100" s="4" t="inlineStr">
        <is>
          <t xml:space="preserve"> </t>
        </is>
      </c>
      <c r="T100" s="5" t="n">
        <v>-14416</v>
      </c>
      <c r="U100" s="4" t="inlineStr">
        <is>
          <t xml:space="preserve"> </t>
        </is>
      </c>
      <c r="V100" s="4" t="inlineStr">
        <is>
          <t xml:space="preserve"> </t>
        </is>
      </c>
      <c r="W100" s="6" t="n">
        <v>-318</v>
      </c>
      <c r="X100" s="4" t="inlineStr">
        <is>
          <t xml:space="preserve"> </t>
        </is>
      </c>
      <c r="Y100" s="4" t="inlineStr">
        <is>
          <t xml:space="preserve"> </t>
        </is>
      </c>
    </row>
    <row r="101">
      <c r="A101" s="4" t="inlineStr">
        <is>
          <t>Ending balance, shares at Jun. 30,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976856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Temporary equity, beginning balance at Mar. 31, 2023</t>
        </is>
      </c>
      <c r="B102" s="4" t="inlineStr">
        <is>
          <t xml:space="preserve"> </t>
        </is>
      </c>
      <c r="C102" s="4" t="inlineStr">
        <is>
          <t xml:space="preserve"> </t>
        </is>
      </c>
      <c r="D102" s="4" t="inlineStr">
        <is>
          <t xml:space="preserve"> </t>
        </is>
      </c>
      <c r="E102" s="5" t="n">
        <v>1819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Temporary equity, beginning balance, shares at Mar. 31, 2023</t>
        </is>
      </c>
      <c r="B103" s="4" t="inlineStr">
        <is>
          <t xml:space="preserve"> </t>
        </is>
      </c>
      <c r="C103" s="4" t="inlineStr">
        <is>
          <t xml:space="preserve"> </t>
        </is>
      </c>
      <c r="D103" s="4" t="inlineStr">
        <is>
          <t xml:space="preserve"> </t>
        </is>
      </c>
      <c r="E103" s="6" t="n">
        <v>671964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et exercise of DTIH stockholders stock option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616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Exchange of DTIH redeemable convertible preferred stock for DTIC Common Stock</t>
        </is>
      </c>
      <c r="B105" s="4" t="inlineStr">
        <is>
          <t xml:space="preserve"> </t>
        </is>
      </c>
      <c r="C105" s="4" t="inlineStr">
        <is>
          <t xml:space="preserve"> </t>
        </is>
      </c>
      <c r="D105" s="4" t="inlineStr">
        <is>
          <t xml:space="preserve"> </t>
        </is>
      </c>
      <c r="E105" s="5" t="n">
        <v>-1819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Exchange of DTIH redeemable convertible preferred stock for DTIC Common Stock, shares</t>
        </is>
      </c>
      <c r="B106" s="4" t="inlineStr">
        <is>
          <t xml:space="preserve"> </t>
        </is>
      </c>
      <c r="C106" s="4" t="inlineStr">
        <is>
          <t xml:space="preserve"> </t>
        </is>
      </c>
      <c r="D106" s="4" t="inlineStr">
        <is>
          <t xml:space="preserve"> </t>
        </is>
      </c>
      <c r="E106" s="6" t="n">
        <v>-671964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Exchange of DTIH redeemable convertible preferred stock for DTIC Common Stock</t>
        </is>
      </c>
      <c r="B107" s="6" t="n">
        <v>719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7192</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Exchange of DTIH redeemable convertible preferred stock for DTIC Common Stock,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71964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Issuance of DTIC Common Stock to former holders of DTIH redeemable convertible preferred stock in connection with Exchange Agreements</t>
        </is>
      </c>
      <c r="B109" s="6" t="n">
        <v>108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0805</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ssuance of DTIC Common Stock to former holders of DTIH redeemable convertible preferred stock in connection with Exchange Agreemen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04218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Merger, net of redemptions and transaction costs</t>
        </is>
      </c>
      <c r="B111" s="6" t="n">
        <v>-883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8839</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Merger, net of redemptions and transaction cost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571172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37429</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Foreign currency translation adjustment, net of tax</t>
        </is>
      </c>
      <c r="B114" s="5" t="n">
        <v>-20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207</v>
      </c>
      <c r="X114" s="4" t="inlineStr">
        <is>
          <t xml:space="preserve"> </t>
        </is>
      </c>
      <c r="Y114" s="4" t="inlineStr">
        <is>
          <t xml:space="preserve"> </t>
        </is>
      </c>
    </row>
    <row r="115">
      <c r="A115" s="4" t="inlineStr">
        <is>
          <t>Temporary equity, ending balance, shares at Jun. 30, 2023</t>
        </is>
      </c>
      <c r="B115" s="6" t="n">
        <v>671964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4700</v>
      </c>
      <c r="C4" s="5" t="n">
        <v>4900</v>
      </c>
      <c r="D4" s="5" t="n">
        <v>9700</v>
      </c>
      <c r="E4" s="5" t="n">
        <v>10000</v>
      </c>
      <c r="F4" s="5" t="n">
        <v>19600</v>
      </c>
      <c r="G4" s="5" t="n">
        <v>20600</v>
      </c>
    </row>
    <row r="5">
      <c r="A5" s="4" t="inlineStr">
        <is>
          <t>Property, plant and equipment, net</t>
        </is>
      </c>
      <c r="B5" s="6" t="n">
        <v>64450</v>
      </c>
      <c r="C5" s="4" t="inlineStr">
        <is>
          <t xml:space="preserve"> </t>
        </is>
      </c>
      <c r="D5" s="6" t="n">
        <v>64450</v>
      </c>
      <c r="E5" s="4" t="inlineStr">
        <is>
          <t xml:space="preserve"> </t>
        </is>
      </c>
      <c r="F5" s="6" t="n">
        <v>44154</v>
      </c>
      <c r="G5" s="6" t="n">
        <v>4439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net</t>
        </is>
      </c>
      <c r="B8" s="5" t="n">
        <v>62600</v>
      </c>
      <c r="C8" s="4" t="inlineStr">
        <is>
          <t xml:space="preserve"> </t>
        </is>
      </c>
      <c r="D8" s="5" t="n">
        <v>62600</v>
      </c>
      <c r="E8" s="4" t="inlineStr">
        <is>
          <t xml:space="preserve"> </t>
        </is>
      </c>
      <c r="F8" s="5" t="n">
        <v>41800</v>
      </c>
      <c r="G8" s="5" t="n">
        <v>42100</v>
      </c>
    </row>
    <row r="9">
      <c r="A9" s="4" t="inlineStr">
        <is>
          <t>Percentage Of Property Plant And Equipment Held Within United Status</t>
        </is>
      </c>
      <c r="B9" s="4" t="inlineStr">
        <is>
          <t xml:space="preserve"> </t>
        </is>
      </c>
      <c r="C9" s="4" t="inlineStr">
        <is>
          <t xml:space="preserve"> </t>
        </is>
      </c>
      <c r="D9" s="4" t="inlineStr">
        <is>
          <t xml:space="preserve"> </t>
        </is>
      </c>
      <c r="E9" s="4" t="inlineStr">
        <is>
          <t xml:space="preserve"> </t>
        </is>
      </c>
      <c r="F9" s="10" t="n">
        <v>0.95</v>
      </c>
      <c r="G9" s="10" t="n">
        <v>0.95</v>
      </c>
    </row>
    <row r="10">
      <c r="A10" s="4" t="inlineStr">
        <is>
          <t>Property, plant and equipment net, Percentage</t>
        </is>
      </c>
      <c r="B10" s="10" t="n">
        <v>0.97</v>
      </c>
      <c r="C10" s="4" t="inlineStr">
        <is>
          <t xml:space="preserve"> </t>
        </is>
      </c>
      <c r="D10" s="10" t="n">
        <v>0.97</v>
      </c>
      <c r="E10" s="4" t="inlineStr">
        <is>
          <t xml:space="preserve"> </t>
        </is>
      </c>
      <c r="F10" s="10" t="n">
        <v>0.95</v>
      </c>
      <c r="G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net</t>
        </is>
      </c>
      <c r="B13" s="5" t="n">
        <v>1900</v>
      </c>
      <c r="C13" s="4" t="inlineStr">
        <is>
          <t xml:space="preserve"> </t>
        </is>
      </c>
      <c r="D13" s="5" t="n">
        <v>1900</v>
      </c>
      <c r="E13" s="4" t="inlineStr">
        <is>
          <t xml:space="preserve"> </t>
        </is>
      </c>
      <c r="F13" s="5" t="n">
        <v>2300</v>
      </c>
      <c r="G13" s="5" t="n">
        <v>2300</v>
      </c>
    </row>
    <row r="14">
      <c r="A14" s="4" t="inlineStr">
        <is>
          <t>Percentage Of Property Plant And Equipment Held Within United Status</t>
        </is>
      </c>
      <c r="B14" s="4" t="inlineStr">
        <is>
          <t xml:space="preserve"> </t>
        </is>
      </c>
      <c r="C14" s="4" t="inlineStr">
        <is>
          <t xml:space="preserve"> </t>
        </is>
      </c>
      <c r="D14" s="4" t="inlineStr">
        <is>
          <t xml:space="preserve"> </t>
        </is>
      </c>
      <c r="E14" s="4" t="inlineStr">
        <is>
          <t xml:space="preserve"> </t>
        </is>
      </c>
      <c r="F14" s="10" t="n">
        <v>0.05</v>
      </c>
      <c r="G14" s="10" t="n">
        <v>0.05</v>
      </c>
    </row>
    <row r="15">
      <c r="A15" s="4" t="inlineStr">
        <is>
          <t>Property, plant and equipment net, Percentage</t>
        </is>
      </c>
      <c r="B15" s="10" t="n">
        <v>0.03</v>
      </c>
      <c r="C15" s="4" t="inlineStr">
        <is>
          <t xml:space="preserve"> </t>
        </is>
      </c>
      <c r="D15" s="10" t="n">
        <v>0.03</v>
      </c>
      <c r="E15" s="4" t="inlineStr">
        <is>
          <t xml:space="preserve"> </t>
        </is>
      </c>
      <c r="F15" s="10" t="n">
        <v>0.05</v>
      </c>
      <c r="G15"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Components of Intangible Assets, Net (Details) - USD ($) $ in Thousands</t>
        </is>
      </c>
      <c r="B1" s="2" t="inlineStr">
        <is>
          <t>Jun. 30, 2023</t>
        </is>
      </c>
      <c r="C1" s="2" t="inlineStr">
        <is>
          <t>Dec. 31,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Total intangible assets</t>
        </is>
      </c>
      <c r="B3" s="5" t="n">
        <v>1550</v>
      </c>
      <c r="C3" s="5" t="n">
        <v>1550</v>
      </c>
      <c r="D3" s="5" t="n">
        <v>1550</v>
      </c>
    </row>
    <row r="4">
      <c r="A4" s="4" t="inlineStr">
        <is>
          <t>Less: accumulated amortization</t>
        </is>
      </c>
      <c r="B4" s="6" t="n">
        <v>-1311</v>
      </c>
      <c r="C4" s="6" t="n">
        <v>-1287</v>
      </c>
      <c r="D4" s="6" t="n">
        <v>-1148</v>
      </c>
    </row>
    <row r="5">
      <c r="A5" s="4" t="inlineStr">
        <is>
          <t>Intangible assets, net</t>
        </is>
      </c>
      <c r="B5" s="6" t="n">
        <v>239</v>
      </c>
      <c r="C5" s="6" t="n">
        <v>263</v>
      </c>
      <c r="D5" s="6" t="n">
        <v>402</v>
      </c>
    </row>
    <row r="6">
      <c r="A6" s="4" t="inlineStr">
        <is>
          <t>Trade Name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Total intangible assets</t>
        </is>
      </c>
      <c r="B8" s="6" t="n">
        <v>1280</v>
      </c>
      <c r="C8" s="5" t="n">
        <v>1280</v>
      </c>
      <c r="D8" s="6" t="n">
        <v>1280</v>
      </c>
    </row>
    <row r="9">
      <c r="A9" s="4" t="inlineStr">
        <is>
          <t>Trade Name [Member] | Minimum</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Useful lives (in years)</t>
        </is>
      </c>
      <c r="B11" s="4" t="inlineStr">
        <is>
          <t xml:space="preserve"> </t>
        </is>
      </c>
      <c r="C11" s="4" t="inlineStr">
        <is>
          <t>10 years</t>
        </is>
      </c>
      <c r="D11" s="4" t="inlineStr">
        <is>
          <t xml:space="preserve"> </t>
        </is>
      </c>
    </row>
    <row r="12">
      <c r="A12" s="4" t="inlineStr">
        <is>
          <t>Trade Name [Member] | Maximum</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Useful lives (in years)</t>
        </is>
      </c>
      <c r="B14" s="4" t="inlineStr">
        <is>
          <t xml:space="preserve"> </t>
        </is>
      </c>
      <c r="C14" s="4" t="inlineStr">
        <is>
          <t>13 years</t>
        </is>
      </c>
      <c r="D14" s="4" t="inlineStr">
        <is>
          <t xml:space="preserve"> </t>
        </is>
      </c>
    </row>
    <row r="15">
      <c r="A15" s="4" t="inlineStr">
        <is>
          <t>Technology [Member]</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Total intangible assets</t>
        </is>
      </c>
      <c r="B17" s="5" t="n">
        <v>270</v>
      </c>
      <c r="C17" s="5" t="n">
        <v>270</v>
      </c>
      <c r="D17" s="5" t="n">
        <v>270</v>
      </c>
    </row>
    <row r="18">
      <c r="A18" s="4" t="inlineStr">
        <is>
          <t>Useful lives (in years)</t>
        </is>
      </c>
      <c r="B18" s="4" t="inlineStr">
        <is>
          <t>13 years</t>
        </is>
      </c>
      <c r="C18" s="4" t="inlineStr">
        <is>
          <t>13 years</t>
        </is>
      </c>
      <c r="D18" s="4" t="inlineStr">
        <is>
          <t xml:space="preserve"> </t>
        </is>
      </c>
    </row>
    <row r="19">
      <c r="A19" s="4" t="inlineStr">
        <is>
          <t>Technology [Member] | Minimum</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Useful lives (in years)</t>
        </is>
      </c>
      <c r="B21" s="4" t="inlineStr">
        <is>
          <t>10 years</t>
        </is>
      </c>
      <c r="C21" s="4" t="inlineStr">
        <is>
          <t xml:space="preserve"> </t>
        </is>
      </c>
      <c r="D21" s="4" t="inlineStr">
        <is>
          <t xml:space="preserve"> </t>
        </is>
      </c>
    </row>
    <row r="22">
      <c r="A22" s="4" t="inlineStr">
        <is>
          <t>Technology [Member] | Maximum</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Useful lives (in years)</t>
        </is>
      </c>
      <c r="B24" s="4" t="inlineStr">
        <is>
          <t>13 years</t>
        </is>
      </c>
      <c r="C24" s="4" t="inlineStr">
        <is>
          <t xml:space="preserve"> </t>
        </is>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2000</v>
      </c>
      <c r="C4" s="5" t="n">
        <v>12000</v>
      </c>
      <c r="D4" s="5" t="n">
        <v>24000</v>
      </c>
      <c r="E4" s="4" t="inlineStr">
        <is>
          <t xml:space="preserve"> </t>
        </is>
      </c>
      <c r="F4" s="5" t="n">
        <v>100</v>
      </c>
      <c r="G4" s="5" t="n">
        <v>1100</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4" t="inlineStr">
        <is>
          <t xml:space="preserve"> </t>
        </is>
      </c>
      <c r="C7" s="4" t="inlineStr">
        <is>
          <t xml:space="preserve"> </t>
        </is>
      </c>
      <c r="D7" s="4" t="inlineStr">
        <is>
          <t xml:space="preserve"> </t>
        </is>
      </c>
      <c r="E7" s="5" t="n">
        <v>100000</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80"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OLVING CREDIT FACILITY (Details) - USD ($)</t>
        </is>
      </c>
      <c r="E1" s="2" t="inlineStr">
        <is>
          <t>3 Months Ended</t>
        </is>
      </c>
      <c r="F1" s="2" t="inlineStr">
        <is>
          <t>6 Months Ended</t>
        </is>
      </c>
      <c r="G1" s="2" t="inlineStr">
        <is>
          <t>12 Months Ended</t>
        </is>
      </c>
    </row>
    <row r="2">
      <c r="B2" s="2" t="inlineStr">
        <is>
          <t>Sep. 13, 2022</t>
        </is>
      </c>
      <c r="C2" s="2" t="inlineStr">
        <is>
          <t>Apr. 23, 2018</t>
        </is>
      </c>
      <c r="D2" s="2" t="inlineStr">
        <is>
          <t>Dec. 31, 2015</t>
        </is>
      </c>
      <c r="E2" s="2" t="inlineStr">
        <is>
          <t>Jun. 30, 2023</t>
        </is>
      </c>
      <c r="F2" s="2" t="inlineStr">
        <is>
          <t>Jun. 30, 2023</t>
        </is>
      </c>
      <c r="G2" s="2" t="inlineStr">
        <is>
          <t>Dec. 31, 2020</t>
        </is>
      </c>
      <c r="H2" s="2" t="inlineStr">
        <is>
          <t>Dec. 31, 2019</t>
        </is>
      </c>
      <c r="I2" s="2" t="inlineStr">
        <is>
          <t>Dec. 31, 2018</t>
        </is>
      </c>
      <c r="J2" s="2" t="inlineStr">
        <is>
          <t>Jun. 20, 2023</t>
        </is>
      </c>
      <c r="K2" s="2" t="inlineStr">
        <is>
          <t>Dec. 31, 2022</t>
        </is>
      </c>
      <c r="L2" s="2" t="inlineStr">
        <is>
          <t>Dec. 31, 2021</t>
        </is>
      </c>
      <c r="M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349000</v>
      </c>
      <c r="L4" s="5" t="n">
        <v>26425000</v>
      </c>
      <c r="M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olving line of credit</t>
        </is>
      </c>
      <c r="B7" s="4" t="inlineStr">
        <is>
          <t xml:space="preserve"> </t>
        </is>
      </c>
      <c r="C7" s="4" t="inlineStr">
        <is>
          <t xml:space="preserve"> </t>
        </is>
      </c>
      <c r="D7" s="5" t="n">
        <v>48000000</v>
      </c>
      <c r="E7" s="5" t="n">
        <v>60000000</v>
      </c>
      <c r="F7" s="5" t="n">
        <v>60000000</v>
      </c>
      <c r="G7" s="4" t="inlineStr">
        <is>
          <t xml:space="preserve"> </t>
        </is>
      </c>
      <c r="H7" s="4" t="inlineStr">
        <is>
          <t xml:space="preserve"> </t>
        </is>
      </c>
      <c r="I7" s="4" t="inlineStr">
        <is>
          <t xml:space="preserve"> </t>
        </is>
      </c>
      <c r="J7" s="4" t="inlineStr">
        <is>
          <t xml:space="preserve"> </t>
        </is>
      </c>
      <c r="K7" s="5" t="n">
        <v>60000000</v>
      </c>
      <c r="L7" s="4" t="inlineStr">
        <is>
          <t xml:space="preserve"> </t>
        </is>
      </c>
      <c r="M7" s="5" t="n">
        <v>50000000</v>
      </c>
    </row>
    <row r="8">
      <c r="A8" s="4" t="inlineStr">
        <is>
          <t>Date the credit facility terminates</t>
        </is>
      </c>
      <c r="B8" s="4" t="inlineStr">
        <is>
          <t>Dec. 31,  2025</t>
        </is>
      </c>
      <c r="C8" s="4" t="inlineStr">
        <is>
          <t xml:space="preserve"> </t>
        </is>
      </c>
      <c r="D8" s="4" t="inlineStr">
        <is>
          <t>Dec. 31,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capital expenditures restrictions</t>
        </is>
      </c>
      <c r="B9" s="4" t="inlineStr">
        <is>
          <t xml:space="preserve"> </t>
        </is>
      </c>
      <c r="C9" s="4" t="inlineStr">
        <is>
          <t xml:space="preserve"> </t>
        </is>
      </c>
      <c r="D9" s="4" t="inlineStr">
        <is>
          <t xml:space="preserve"> </t>
        </is>
      </c>
      <c r="E9" s="4" t="inlineStr">
        <is>
          <t xml:space="preserve"> </t>
        </is>
      </c>
      <c r="F9" s="4" t="inlineStr">
        <is>
          <t xml:space="preserve"> </t>
        </is>
      </c>
      <c r="G9" s="5" t="n">
        <v>22000000</v>
      </c>
      <c r="H9" s="5" t="n">
        <v>20000000</v>
      </c>
      <c r="I9" s="5" t="n">
        <v>15000000</v>
      </c>
      <c r="J9" s="4" t="inlineStr">
        <is>
          <t xml:space="preserve"> </t>
        </is>
      </c>
      <c r="K9" s="4" t="inlineStr">
        <is>
          <t xml:space="preserve"> </t>
        </is>
      </c>
      <c r="L9" s="4" t="inlineStr">
        <is>
          <t xml:space="preserve"> </t>
        </is>
      </c>
      <c r="M9" s="4" t="inlineStr">
        <is>
          <t xml:space="preserve"> </t>
        </is>
      </c>
    </row>
    <row r="10">
      <c r="A10" s="4" t="inlineStr">
        <is>
          <t>Line of credit facility interest rate at period 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742</v>
      </c>
      <c r="L10" s="11" t="n">
        <v>0.041</v>
      </c>
      <c r="M10" s="4" t="inlineStr">
        <is>
          <t xml:space="preserve"> </t>
        </is>
      </c>
    </row>
    <row r="11">
      <c r="A11" s="4" t="inlineStr">
        <is>
          <t>Unfunded capital expenditures requirement remo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0</v>
      </c>
      <c r="K11" s="4" t="inlineStr">
        <is>
          <t xml:space="preserve"> </t>
        </is>
      </c>
      <c r="L11" s="4" t="inlineStr">
        <is>
          <t xml:space="preserve"> </t>
        </is>
      </c>
      <c r="M11" s="4" t="inlineStr">
        <is>
          <t xml:space="preserve"> </t>
        </is>
      </c>
    </row>
    <row r="12">
      <c r="A12" s="4" t="inlineStr">
        <is>
          <t>Sublimit remo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000000</v>
      </c>
      <c r="K12" s="4" t="inlineStr">
        <is>
          <t xml:space="preserve"> </t>
        </is>
      </c>
      <c r="L12" s="4" t="inlineStr">
        <is>
          <t xml:space="preserve"> </t>
        </is>
      </c>
      <c r="M12" s="4" t="inlineStr">
        <is>
          <t xml:space="preserve"> </t>
        </is>
      </c>
    </row>
    <row r="13">
      <c r="A13" s="4" t="inlineStr">
        <is>
          <t>Credit Facility, collateral</t>
        </is>
      </c>
      <c r="B13" s="4" t="inlineStr">
        <is>
          <t xml:space="preserve"> </t>
        </is>
      </c>
      <c r="C13" s="4" t="inlineStr">
        <is>
          <t xml:space="preserve"> </t>
        </is>
      </c>
      <c r="D13" s="4" t="inlineStr">
        <is>
          <t xml:space="preserve"> </t>
        </is>
      </c>
      <c r="E13" s="4" t="inlineStr">
        <is>
          <t xml:space="preserve"> </t>
        </is>
      </c>
      <c r="F13" s="4" t="inlineStr">
        <is>
          <t>The credit facility is collateralized by substantially all the assets of the Company and matures December 31, 2025.</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11" t="n">
        <v>0.0856</v>
      </c>
      <c r="F17" s="11" t="n">
        <v>0.085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4" t="inlineStr">
        <is>
          <t xml:space="preserve"> </t>
        </is>
      </c>
      <c r="F20" s="10" t="n">
        <v>0.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facility, revolving credit conversion to term loan</t>
        </is>
      </c>
      <c r="B23" s="4" t="inlineStr">
        <is>
          <t xml:space="preserve"> </t>
        </is>
      </c>
      <c r="C23" s="5" t="n">
        <v>7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 and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7000000</v>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NOTES PAYABLE NET (Details) - USD ($)</t>
        </is>
      </c>
      <c r="B1" s="2" t="inlineStr">
        <is>
          <t>Oct. 31, 2018</t>
        </is>
      </c>
      <c r="C1" s="2" t="inlineStr">
        <is>
          <t>Dec. 31, 2021</t>
        </is>
      </c>
      <c r="D1" s="2" t="inlineStr">
        <is>
          <t>Jan. 01, 2021</t>
        </is>
      </c>
      <c r="E1" s="2" t="inlineStr">
        <is>
          <t>Dec. 31, 2020</t>
        </is>
      </c>
      <c r="F1" s="2" t="inlineStr">
        <is>
          <t>Apr. 2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secured notes current</t>
        </is>
      </c>
      <c r="B3" s="4" t="inlineStr">
        <is>
          <t xml:space="preserve"> </t>
        </is>
      </c>
      <c r="C3" s="5" t="n">
        <v>900000</v>
      </c>
      <c r="D3" s="4" t="inlineStr">
        <is>
          <t xml:space="preserve"> </t>
        </is>
      </c>
      <c r="E3" s="4" t="inlineStr">
        <is>
          <t xml:space="preserve"> </t>
        </is>
      </c>
      <c r="F3" s="4" t="inlineStr">
        <is>
          <t xml:space="preserve"> </t>
        </is>
      </c>
    </row>
    <row r="4">
      <c r="A4" s="4" t="inlineStr">
        <is>
          <t>Debt instrument date of first required payment</t>
        </is>
      </c>
      <c r="B4" s="4" t="inlineStr">
        <is>
          <t>Oct. 31,  2022</t>
        </is>
      </c>
      <c r="C4" s="4" t="inlineStr">
        <is>
          <t xml:space="preserve"> </t>
        </is>
      </c>
      <c r="D4" s="4" t="inlineStr">
        <is>
          <t xml:space="preserve"> </t>
        </is>
      </c>
      <c r="E4" s="4" t="inlineStr">
        <is>
          <t xml:space="preserve"> </t>
        </is>
      </c>
      <c r="F4" s="4" t="inlineStr">
        <is>
          <t xml:space="preserve"> </t>
        </is>
      </c>
    </row>
    <row r="5">
      <c r="A5" s="4" t="inlineStr">
        <is>
          <t>Notes Payable In Conjunction With Business Combin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secured notes current</t>
        </is>
      </c>
      <c r="B7" s="4" t="inlineStr">
        <is>
          <t xml:space="preserve"> </t>
        </is>
      </c>
      <c r="C7" s="6" t="n">
        <v>900000</v>
      </c>
      <c r="D7" s="4" t="inlineStr">
        <is>
          <t xml:space="preserve"> </t>
        </is>
      </c>
      <c r="E7" s="4" t="inlineStr">
        <is>
          <t xml:space="preserve"> </t>
        </is>
      </c>
      <c r="F7" s="4" t="inlineStr">
        <is>
          <t xml:space="preserve"> </t>
        </is>
      </c>
    </row>
    <row r="8">
      <c r="A8" s="4" t="inlineStr">
        <is>
          <t>Debt instrument face value</t>
        </is>
      </c>
      <c r="B8" s="5" t="n">
        <v>5500000</v>
      </c>
      <c r="C8" s="4" t="inlineStr">
        <is>
          <t xml:space="preserve"> </t>
        </is>
      </c>
      <c r="D8" s="4" t="inlineStr">
        <is>
          <t xml:space="preserve"> </t>
        </is>
      </c>
      <c r="E8" s="4" t="inlineStr">
        <is>
          <t xml:space="preserve"> </t>
        </is>
      </c>
      <c r="F8" s="4" t="inlineStr">
        <is>
          <t xml:space="preserve"> </t>
        </is>
      </c>
    </row>
    <row r="9">
      <c r="A9" s="4" t="inlineStr">
        <is>
          <t>Debt instrument down payment</t>
        </is>
      </c>
      <c r="B9" s="6" t="n">
        <v>1500000</v>
      </c>
      <c r="C9" s="4" t="inlineStr">
        <is>
          <t xml:space="preserve"> </t>
        </is>
      </c>
      <c r="D9" s="4" t="inlineStr">
        <is>
          <t xml:space="preserve"> </t>
        </is>
      </c>
      <c r="E9" s="4" t="inlineStr">
        <is>
          <t xml:space="preserve"> </t>
        </is>
      </c>
      <c r="F9" s="4" t="inlineStr">
        <is>
          <t xml:space="preserve"> </t>
        </is>
      </c>
    </row>
    <row r="10">
      <c r="A10" s="4" t="inlineStr">
        <is>
          <t>Debt instrument annual payment</t>
        </is>
      </c>
      <c r="B10" s="5" t="n">
        <v>1000000</v>
      </c>
      <c r="C10" s="4" t="inlineStr">
        <is>
          <t xml:space="preserve"> </t>
        </is>
      </c>
      <c r="D10" s="4" t="inlineStr">
        <is>
          <t xml:space="preserve"> </t>
        </is>
      </c>
      <c r="E10" s="4" t="inlineStr">
        <is>
          <t xml:space="preserve"> </t>
        </is>
      </c>
      <c r="F10" s="4" t="inlineStr">
        <is>
          <t xml:space="preserve"> </t>
        </is>
      </c>
    </row>
    <row r="11">
      <c r="A11" s="4" t="inlineStr">
        <is>
          <t>Debt instrument imputed discount rate</t>
        </is>
      </c>
      <c r="B11" s="11" t="n">
        <v>0.052</v>
      </c>
      <c r="C11" s="4" t="inlineStr">
        <is>
          <t xml:space="preserve"> </t>
        </is>
      </c>
      <c r="D11" s="4" t="inlineStr">
        <is>
          <t xml:space="preserve"> </t>
        </is>
      </c>
      <c r="E11" s="4" t="inlineStr">
        <is>
          <t xml:space="preserve"> </t>
        </is>
      </c>
      <c r="F11" s="4" t="inlineStr">
        <is>
          <t xml:space="preserve"> </t>
        </is>
      </c>
    </row>
    <row r="12">
      <c r="A12" s="4" t="inlineStr">
        <is>
          <t>Debt instrument discount amount based on implicit rate</t>
        </is>
      </c>
      <c r="B12" s="11" t="n">
        <v>0.005</v>
      </c>
      <c r="C12" s="4" t="inlineStr">
        <is>
          <t xml:space="preserve"> </t>
        </is>
      </c>
      <c r="D12" s="4" t="inlineStr">
        <is>
          <t xml:space="preserve"> </t>
        </is>
      </c>
      <c r="E12" s="4" t="inlineStr">
        <is>
          <t xml:space="preserve"> </t>
        </is>
      </c>
      <c r="F12" s="4" t="inlineStr">
        <is>
          <t xml:space="preserve"> </t>
        </is>
      </c>
    </row>
    <row r="13">
      <c r="A13" s="4" t="inlineStr">
        <is>
          <t>Debt instrument effective interest rate percentage</t>
        </is>
      </c>
      <c r="B13" s="11" t="n">
        <v>0.1091</v>
      </c>
      <c r="C13" s="4" t="inlineStr">
        <is>
          <t xml:space="preserve"> </t>
        </is>
      </c>
      <c r="D13" s="4" t="inlineStr">
        <is>
          <t xml:space="preserve"> </t>
        </is>
      </c>
      <c r="E13" s="4" t="inlineStr">
        <is>
          <t xml:space="preserve"> </t>
        </is>
      </c>
      <c r="F13" s="4" t="inlineStr">
        <is>
          <t xml:space="preserve"> </t>
        </is>
      </c>
    </row>
    <row r="14">
      <c r="A14" s="4" t="inlineStr">
        <is>
          <t>Debt instrument unamortized discount</t>
        </is>
      </c>
      <c r="B14" s="4" t="inlineStr">
        <is>
          <t xml:space="preserve"> </t>
        </is>
      </c>
      <c r="C14" s="5" t="n">
        <v>58000</v>
      </c>
      <c r="D14" s="4" t="inlineStr">
        <is>
          <t xml:space="preserve"> </t>
        </is>
      </c>
      <c r="E14" s="4" t="inlineStr">
        <is>
          <t xml:space="preserve"> </t>
        </is>
      </c>
      <c r="F14" s="4" t="inlineStr">
        <is>
          <t xml:space="preserve"> </t>
        </is>
      </c>
    </row>
    <row r="15">
      <c r="A15" s="4" t="inlineStr">
        <is>
          <t>Term Loa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annual payment</t>
        </is>
      </c>
      <c r="B17" s="4" t="inlineStr">
        <is>
          <t xml:space="preserve"> </t>
        </is>
      </c>
      <c r="C17" s="4" t="inlineStr">
        <is>
          <t xml:space="preserve"> </t>
        </is>
      </c>
      <c r="D17" s="4" t="inlineStr">
        <is>
          <t xml:space="preserve"> </t>
        </is>
      </c>
      <c r="E17" s="4" t="inlineStr">
        <is>
          <t xml:space="preserve"> </t>
        </is>
      </c>
      <c r="F17" s="5" t="n">
        <v>100000</v>
      </c>
    </row>
    <row r="18">
      <c r="A18" s="4" t="inlineStr">
        <is>
          <t>Debt instrument effective interest rate percentage</t>
        </is>
      </c>
      <c r="B18" s="4" t="inlineStr">
        <is>
          <t xml:space="preserve"> </t>
        </is>
      </c>
      <c r="C18" s="4" t="inlineStr">
        <is>
          <t xml:space="preserve"> </t>
        </is>
      </c>
      <c r="D18" s="4" t="inlineStr">
        <is>
          <t xml:space="preserve"> </t>
        </is>
      </c>
      <c r="E18" s="11" t="n">
        <v>0.0465</v>
      </c>
      <c r="F18" s="4" t="inlineStr">
        <is>
          <t xml:space="preserve"> </t>
        </is>
      </c>
    </row>
    <row r="19">
      <c r="A19" s="4" t="inlineStr">
        <is>
          <t>Term Loan Amendment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annual payment</t>
        </is>
      </c>
      <c r="B21" s="4" t="inlineStr">
        <is>
          <t xml:space="preserve"> </t>
        </is>
      </c>
      <c r="C21" s="4" t="inlineStr">
        <is>
          <t xml:space="preserve"> </t>
        </is>
      </c>
      <c r="D21" s="5" t="n">
        <v>400000</v>
      </c>
      <c r="E21" s="4" t="inlineStr">
        <is>
          <t xml:space="preserve"> </t>
        </is>
      </c>
      <c r="F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Income Taxes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carryforwards</t>
        </is>
      </c>
      <c r="B4" s="4" t="inlineStr">
        <is>
          <t xml:space="preserve"> </t>
        </is>
      </c>
      <c r="C4" s="4" t="inlineStr">
        <is>
          <t xml:space="preserve"> </t>
        </is>
      </c>
      <c r="D4" s="4" t="inlineStr">
        <is>
          <t xml:space="preserve"> </t>
        </is>
      </c>
      <c r="E4" s="4" t="inlineStr">
        <is>
          <t xml:space="preserve"> </t>
        </is>
      </c>
      <c r="F4" s="5" t="n">
        <v>15100000</v>
      </c>
      <c r="G4" s="5" t="n">
        <v>25400000</v>
      </c>
    </row>
    <row r="5">
      <c r="A5" s="4" t="inlineStr">
        <is>
          <t>Change to the valuation allowance</t>
        </is>
      </c>
      <c r="B5" s="5" t="n">
        <v>0</v>
      </c>
      <c r="C5" s="5" t="n">
        <v>0</v>
      </c>
      <c r="D5" s="5" t="n">
        <v>0</v>
      </c>
      <c r="E5" s="5" t="n">
        <v>0</v>
      </c>
      <c r="F5" s="4" t="inlineStr">
        <is>
          <t xml:space="preserve"> </t>
        </is>
      </c>
      <c r="G5" s="4" t="inlineStr">
        <is>
          <t xml:space="preserve"> </t>
        </is>
      </c>
    </row>
    <row r="6">
      <c r="A6" s="4" t="inlineStr">
        <is>
          <t>Effective income tax rate balance sheet adjustments</t>
        </is>
      </c>
      <c r="B6" s="4" t="inlineStr">
        <is>
          <t xml:space="preserve"> </t>
        </is>
      </c>
      <c r="C6" s="4" t="inlineStr">
        <is>
          <t xml:space="preserve"> </t>
        </is>
      </c>
      <c r="D6" s="4" t="inlineStr">
        <is>
          <t xml:space="preserve"> </t>
        </is>
      </c>
      <c r="E6" s="4" t="inlineStr">
        <is>
          <t xml:space="preserve"> </t>
        </is>
      </c>
      <c r="F6" s="11" t="n">
        <v>0.106</v>
      </c>
      <c r="G6" s="11" t="n">
        <v>0.316</v>
      </c>
    </row>
    <row r="7">
      <c r="A7" s="4" t="inlineStr">
        <is>
          <t>Effective income tax balance sheet adjustments</t>
        </is>
      </c>
      <c r="B7" s="4" t="inlineStr">
        <is>
          <t xml:space="preserve"> </t>
        </is>
      </c>
      <c r="C7" s="4" t="inlineStr">
        <is>
          <t xml:space="preserve"> </t>
        </is>
      </c>
      <c r="D7" s="4" t="inlineStr">
        <is>
          <t xml:space="preserve"> </t>
        </is>
      </c>
      <c r="E7" s="4" t="inlineStr">
        <is>
          <t xml:space="preserve"> </t>
        </is>
      </c>
      <c r="F7" s="5" t="n">
        <v>2600000</v>
      </c>
      <c r="G7" s="5" t="n">
        <v>600000</v>
      </c>
    </row>
    <row r="8">
      <c r="A8" s="4" t="inlineStr">
        <is>
          <t>Effective income tax rate changes in foreign and state tax</t>
        </is>
      </c>
      <c r="B8" s="4" t="inlineStr">
        <is>
          <t xml:space="preserve"> </t>
        </is>
      </c>
      <c r="C8" s="4" t="inlineStr">
        <is>
          <t xml:space="preserve"> </t>
        </is>
      </c>
      <c r="D8" s="4" t="inlineStr">
        <is>
          <t xml:space="preserve"> </t>
        </is>
      </c>
      <c r="E8" s="4" t="inlineStr">
        <is>
          <t xml:space="preserve"> </t>
        </is>
      </c>
      <c r="F8" s="4" t="inlineStr">
        <is>
          <t xml:space="preserve"> </t>
        </is>
      </c>
      <c r="G8" s="11" t="n">
        <v>0.121</v>
      </c>
    </row>
    <row r="9">
      <c r="A9" s="4" t="inlineStr">
        <is>
          <t>Effective income tax changes in foreign and state tax</t>
        </is>
      </c>
      <c r="B9" s="4" t="inlineStr">
        <is>
          <t xml:space="preserve"> </t>
        </is>
      </c>
      <c r="C9" s="4" t="inlineStr">
        <is>
          <t xml:space="preserve"> </t>
        </is>
      </c>
      <c r="D9" s="4" t="inlineStr">
        <is>
          <t xml:space="preserve"> </t>
        </is>
      </c>
      <c r="E9" s="4" t="inlineStr">
        <is>
          <t xml:space="preserve"> </t>
        </is>
      </c>
      <c r="F9" s="4" t="inlineStr">
        <is>
          <t xml:space="preserve"> </t>
        </is>
      </c>
      <c r="G9" s="5" t="n">
        <v>200000</v>
      </c>
    </row>
    <row r="10">
      <c r="A10" s="4" t="inlineStr">
        <is>
          <t>Effective income tax rate provis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11" t="n">
        <v>0.247</v>
      </c>
    </row>
    <row r="11">
      <c r="A11" s="4" t="inlineStr">
        <is>
          <t>Effective income tax provis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row>
    <row r="12">
      <c r="A12" s="4" t="inlineStr">
        <is>
          <t>Cumulative operating loss carryforwards</t>
        </is>
      </c>
      <c r="B12" s="4" t="inlineStr">
        <is>
          <t xml:space="preserve"> </t>
        </is>
      </c>
      <c r="C12" s="4" t="inlineStr">
        <is>
          <t xml:space="preserve"> </t>
        </is>
      </c>
      <c r="D12" s="4" t="inlineStr">
        <is>
          <t xml:space="preserve"> </t>
        </is>
      </c>
      <c r="E12" s="4" t="inlineStr">
        <is>
          <t xml:space="preserve"> </t>
        </is>
      </c>
      <c r="F12" s="6" t="n">
        <v>3100000</v>
      </c>
      <c r="G12" s="4" t="inlineStr">
        <is>
          <t xml:space="preserve"> </t>
        </is>
      </c>
    </row>
    <row r="13">
      <c r="A13" s="4" t="inlineStr">
        <is>
          <t>Valuation allowance</t>
        </is>
      </c>
      <c r="B13" s="4" t="inlineStr">
        <is>
          <t xml:space="preserve"> </t>
        </is>
      </c>
      <c r="C13" s="4" t="inlineStr">
        <is>
          <t xml:space="preserve"> </t>
        </is>
      </c>
      <c r="D13" s="4" t="inlineStr">
        <is>
          <t xml:space="preserve"> </t>
        </is>
      </c>
      <c r="E13" s="4" t="inlineStr">
        <is>
          <t xml:space="preserve"> </t>
        </is>
      </c>
      <c r="F13" s="6" t="n">
        <v>0</v>
      </c>
      <c r="G13" s="6" t="n">
        <v>526000</v>
      </c>
    </row>
    <row r="14">
      <c r="A14" s="4" t="inlineStr">
        <is>
          <t>Income tax expense</t>
        </is>
      </c>
      <c r="B14" s="5" t="n">
        <v>1376000</v>
      </c>
      <c r="C14" s="5" t="n">
        <v>1791000</v>
      </c>
      <c r="D14" s="5" t="n">
        <v>3099000</v>
      </c>
      <c r="E14" s="5" t="n">
        <v>2220000</v>
      </c>
      <c r="F14" s="5" t="n">
        <v>3697000</v>
      </c>
      <c r="G14" s="5" t="n">
        <v>-209000</v>
      </c>
    </row>
    <row r="15">
      <c r="A15" s="4" t="inlineStr">
        <is>
          <t>Effective tax rate</t>
        </is>
      </c>
      <c r="B15" s="11" t="n">
        <v>0.595</v>
      </c>
      <c r="C15" s="11" t="n">
        <v>0.232</v>
      </c>
      <c r="D15" s="11" t="n">
        <v>0.318</v>
      </c>
      <c r="E15" s="11" t="n">
        <v>0.234</v>
      </c>
      <c r="F15" s="11" t="n">
        <v>0.145</v>
      </c>
      <c r="G15" s="4" t="inlineStr">
        <is>
          <t>(11.00%)</t>
        </is>
      </c>
    </row>
    <row r="16">
      <c r="A16" s="4" t="inlineStr">
        <is>
          <t>Federal Statutory rate</t>
        </is>
      </c>
      <c r="B16" s="10" t="n">
        <v>0.21</v>
      </c>
      <c r="C16" s="10" t="n">
        <v>0.21</v>
      </c>
      <c r="D16" s="10" t="n">
        <v>0.21</v>
      </c>
      <c r="E16" s="10" t="n">
        <v>0.21</v>
      </c>
      <c r="F16" s="10" t="n">
        <v>0.21</v>
      </c>
      <c r="G16" s="10" t="n">
        <v>0.21</v>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come Taxes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5" t="n">
        <v>9800000</v>
      </c>
      <c r="G19" s="5" t="n">
        <v>10600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Before Expense From Income Tax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eographical Breakdown Of Income Before Expense From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s before benefit from income taxes</t>
        </is>
      </c>
      <c r="B4" s="5" t="n">
        <v>2313</v>
      </c>
      <c r="C4" s="5" t="n">
        <v>7725</v>
      </c>
      <c r="D4" s="5" t="n">
        <v>9737</v>
      </c>
      <c r="E4" s="5" t="n">
        <v>9487</v>
      </c>
      <c r="F4" s="5" t="n">
        <v>24777</v>
      </c>
      <c r="G4" s="5" t="n">
        <v>1892</v>
      </c>
    </row>
    <row r="5">
      <c r="A5" s="4" t="inlineStr">
        <is>
          <t>Domest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eographical Breakdown Of Income Before Expense From Income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its before benefit from income taxes</t>
        </is>
      </c>
      <c r="B7" s="4" t="inlineStr">
        <is>
          <t xml:space="preserve"> </t>
        </is>
      </c>
      <c r="C7" s="4" t="inlineStr">
        <is>
          <t xml:space="preserve"> </t>
        </is>
      </c>
      <c r="D7" s="4" t="inlineStr">
        <is>
          <t xml:space="preserve"> </t>
        </is>
      </c>
      <c r="E7" s="4" t="inlineStr">
        <is>
          <t xml:space="preserve"> </t>
        </is>
      </c>
      <c r="F7" s="6" t="n">
        <v>19093</v>
      </c>
      <c r="G7" s="6" t="n">
        <v>1790</v>
      </c>
    </row>
    <row r="8">
      <c r="A8" s="4" t="inlineStr">
        <is>
          <t>Internation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eographical Breakdown Of Income Before Expense From 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its before benefit from income taxes</t>
        </is>
      </c>
      <c r="B10" s="4" t="inlineStr">
        <is>
          <t xml:space="preserve"> </t>
        </is>
      </c>
      <c r="C10" s="4" t="inlineStr">
        <is>
          <t xml:space="preserve"> </t>
        </is>
      </c>
      <c r="D10" s="4" t="inlineStr">
        <is>
          <t xml:space="preserve"> </t>
        </is>
      </c>
      <c r="E10" s="4" t="inlineStr">
        <is>
          <t xml:space="preserve"> </t>
        </is>
      </c>
      <c r="F10" s="5" t="n">
        <v>5683</v>
      </c>
      <c r="G10" s="5" t="n">
        <v>102</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urrent provisions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Current</t>
        </is>
      </c>
      <c r="B4" s="4" t="inlineStr">
        <is>
          <t xml:space="preserve"> </t>
        </is>
      </c>
      <c r="C4" s="4" t="inlineStr">
        <is>
          <t xml:space="preserve"> </t>
        </is>
      </c>
      <c r="D4" s="4" t="inlineStr">
        <is>
          <t xml:space="preserve"> </t>
        </is>
      </c>
      <c r="E4" s="4" t="inlineStr">
        <is>
          <t xml:space="preserve"> </t>
        </is>
      </c>
      <c r="F4" s="5" t="n">
        <v>702</v>
      </c>
      <c r="G4" s="5" t="n">
        <v>302</v>
      </c>
    </row>
    <row r="5">
      <c r="A5" s="4" t="inlineStr">
        <is>
          <t>Foreign Current</t>
        </is>
      </c>
      <c r="B5" s="4" t="inlineStr">
        <is>
          <t xml:space="preserve"> </t>
        </is>
      </c>
      <c r="C5" s="4" t="inlineStr">
        <is>
          <t xml:space="preserve"> </t>
        </is>
      </c>
      <c r="D5" s="4" t="inlineStr">
        <is>
          <t xml:space="preserve"> </t>
        </is>
      </c>
      <c r="E5" s="4" t="inlineStr">
        <is>
          <t xml:space="preserve"> </t>
        </is>
      </c>
      <c r="F5" s="6" t="n">
        <v>1444</v>
      </c>
      <c r="G5" s="6" t="n">
        <v>489</v>
      </c>
    </row>
    <row r="6">
      <c r="A6" s="4" t="inlineStr">
        <is>
          <t>State Current</t>
        </is>
      </c>
      <c r="B6" s="4" t="inlineStr">
        <is>
          <t xml:space="preserve"> </t>
        </is>
      </c>
      <c r="C6" s="4" t="inlineStr">
        <is>
          <t xml:space="preserve"> </t>
        </is>
      </c>
      <c r="D6" s="4" t="inlineStr">
        <is>
          <t xml:space="preserve"> </t>
        </is>
      </c>
      <c r="E6" s="4" t="inlineStr">
        <is>
          <t xml:space="preserve"> </t>
        </is>
      </c>
      <c r="F6" s="6" t="n">
        <v>472</v>
      </c>
      <c r="G6" s="6" t="n">
        <v>53</v>
      </c>
    </row>
    <row r="7">
      <c r="A7" s="4" t="inlineStr">
        <is>
          <t>Total Current</t>
        </is>
      </c>
      <c r="B7" s="4" t="inlineStr">
        <is>
          <t xml:space="preserve"> </t>
        </is>
      </c>
      <c r="C7" s="4" t="inlineStr">
        <is>
          <t xml:space="preserve"> </t>
        </is>
      </c>
      <c r="D7" s="4" t="inlineStr">
        <is>
          <t xml:space="preserve"> </t>
        </is>
      </c>
      <c r="E7" s="4" t="inlineStr">
        <is>
          <t xml:space="preserve"> </t>
        </is>
      </c>
      <c r="F7" s="6" t="n">
        <v>2618</v>
      </c>
      <c r="G7" s="6" t="n">
        <v>844</v>
      </c>
    </row>
    <row r="8">
      <c r="A8" s="3" t="inlineStr">
        <is>
          <t>Deferred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 Deferred</t>
        </is>
      </c>
      <c r="B9" s="4" t="inlineStr">
        <is>
          <t xml:space="preserve"> </t>
        </is>
      </c>
      <c r="C9" s="4" t="inlineStr">
        <is>
          <t xml:space="preserve"> </t>
        </is>
      </c>
      <c r="D9" s="4" t="inlineStr">
        <is>
          <t xml:space="preserve"> </t>
        </is>
      </c>
      <c r="E9" s="4" t="inlineStr">
        <is>
          <t xml:space="preserve"> </t>
        </is>
      </c>
      <c r="F9" s="6" t="n">
        <v>574</v>
      </c>
      <c r="G9" s="6" t="n">
        <v>-642</v>
      </c>
    </row>
    <row r="10">
      <c r="A10" s="4" t="inlineStr">
        <is>
          <t>Foreign Deferred</t>
        </is>
      </c>
      <c r="B10" s="4" t="inlineStr">
        <is>
          <t xml:space="preserve"> </t>
        </is>
      </c>
      <c r="C10" s="4" t="inlineStr">
        <is>
          <t xml:space="preserve"> </t>
        </is>
      </c>
      <c r="D10" s="4" t="inlineStr">
        <is>
          <t xml:space="preserve"> </t>
        </is>
      </c>
      <c r="E10" s="4" t="inlineStr">
        <is>
          <t xml:space="preserve"> </t>
        </is>
      </c>
      <c r="F10" s="6" t="n">
        <v>488</v>
      </c>
      <c r="G10" s="6" t="n">
        <v>-149</v>
      </c>
    </row>
    <row r="11">
      <c r="A11" s="4" t="inlineStr">
        <is>
          <t>State Deferred</t>
        </is>
      </c>
      <c r="B11" s="4" t="inlineStr">
        <is>
          <t xml:space="preserve"> </t>
        </is>
      </c>
      <c r="C11" s="4" t="inlineStr">
        <is>
          <t xml:space="preserve"> </t>
        </is>
      </c>
      <c r="D11" s="4" t="inlineStr">
        <is>
          <t xml:space="preserve"> </t>
        </is>
      </c>
      <c r="E11" s="4" t="inlineStr">
        <is>
          <t xml:space="preserve"> </t>
        </is>
      </c>
      <c r="F11" s="6" t="n">
        <v>18</v>
      </c>
      <c r="G11" s="6" t="n">
        <v>-262</v>
      </c>
    </row>
    <row r="12">
      <c r="A12" s="4" t="inlineStr">
        <is>
          <t>Total Deferred</t>
        </is>
      </c>
      <c r="B12" s="4" t="inlineStr">
        <is>
          <t xml:space="preserve"> </t>
        </is>
      </c>
      <c r="C12" s="4" t="inlineStr">
        <is>
          <t xml:space="preserve"> </t>
        </is>
      </c>
      <c r="D12" s="5" t="n">
        <v>2008</v>
      </c>
      <c r="E12" s="5" t="n">
        <v>1737</v>
      </c>
      <c r="F12" s="6" t="n">
        <v>1080</v>
      </c>
      <c r="G12" s="6" t="n">
        <v>-1053</v>
      </c>
    </row>
    <row r="13">
      <c r="A13" s="4" t="inlineStr">
        <is>
          <t>Income tax provision</t>
        </is>
      </c>
      <c r="B13" s="5" t="n">
        <v>1376</v>
      </c>
      <c r="C13" s="5" t="n">
        <v>1791</v>
      </c>
      <c r="D13" s="5" t="n">
        <v>3099</v>
      </c>
      <c r="E13" s="5" t="n">
        <v>2220</v>
      </c>
      <c r="F13" s="5" t="n">
        <v>3697</v>
      </c>
      <c r="G13" s="5" t="n">
        <v>-209</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Company's Effective Tax Rate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Income Taxes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tax benefit at statutory rate</t>
        </is>
      </c>
      <c r="B4" s="10" t="n">
        <v>0.21</v>
      </c>
      <c r="C4" s="10" t="n">
        <v>0.21</v>
      </c>
      <c r="D4" s="10" t="n">
        <v>0.21</v>
      </c>
      <c r="E4" s="10" t="n">
        <v>0.21</v>
      </c>
      <c r="F4" s="10" t="n">
        <v>0.21</v>
      </c>
      <c r="G4" s="10" t="n">
        <v>0.21</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11" t="n">
        <v>0.021</v>
      </c>
      <c r="G5" s="4" t="inlineStr">
        <is>
          <t>(3.70%)</t>
        </is>
      </c>
    </row>
    <row r="6">
      <c r="A6" s="4" t="inlineStr">
        <is>
          <t>PPP loan forgiveness</t>
        </is>
      </c>
      <c r="B6" s="4" t="inlineStr">
        <is>
          <t xml:space="preserve"> </t>
        </is>
      </c>
      <c r="C6" s="4" t="inlineStr">
        <is>
          <t xml:space="preserve"> </t>
        </is>
      </c>
      <c r="D6" s="4" t="inlineStr">
        <is>
          <t xml:space="preserve"> </t>
        </is>
      </c>
      <c r="E6" s="4" t="inlineStr">
        <is>
          <t xml:space="preserve"> </t>
        </is>
      </c>
      <c r="F6" s="10" t="n">
        <v>0</v>
      </c>
      <c r="G6" s="4" t="inlineStr">
        <is>
          <t>(95.20%)</t>
        </is>
      </c>
    </row>
    <row r="7">
      <c r="A7" s="4" t="inlineStr">
        <is>
          <t>Permanent differences</t>
        </is>
      </c>
      <c r="B7" s="4" t="inlineStr">
        <is>
          <t xml:space="preserve"> </t>
        </is>
      </c>
      <c r="C7" s="4" t="inlineStr">
        <is>
          <t xml:space="preserve"> </t>
        </is>
      </c>
      <c r="D7" s="4" t="inlineStr">
        <is>
          <t xml:space="preserve"> </t>
        </is>
      </c>
      <c r="E7" s="4" t="inlineStr">
        <is>
          <t xml:space="preserve"> </t>
        </is>
      </c>
      <c r="F7" s="10" t="n">
        <v>0.02</v>
      </c>
      <c r="G7" s="11" t="n">
        <v>0.017</v>
      </c>
    </row>
    <row r="8">
      <c r="A8" s="4" t="inlineStr">
        <is>
          <t>Foreign rate differential</t>
        </is>
      </c>
      <c r="B8" s="4" t="inlineStr">
        <is>
          <t xml:space="preserve"> </t>
        </is>
      </c>
      <c r="C8" s="4" t="inlineStr">
        <is>
          <t xml:space="preserve"> </t>
        </is>
      </c>
      <c r="D8" s="4" t="inlineStr">
        <is>
          <t xml:space="preserve"> </t>
        </is>
      </c>
      <c r="E8" s="4" t="inlineStr">
        <is>
          <t xml:space="preserve"> </t>
        </is>
      </c>
      <c r="F8" s="11" t="n">
        <v>0.005</v>
      </c>
      <c r="G8" s="11" t="n">
        <v>0.003</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2.10%)</t>
        </is>
      </c>
      <c r="G9" s="4" t="inlineStr">
        <is>
          <t>(3.50%)</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9.00%)</t>
        </is>
      </c>
      <c r="G10" s="11" t="n">
        <v>0.6840000000000001</v>
      </c>
    </row>
    <row r="11">
      <c r="A11" s="4" t="inlineStr">
        <is>
          <t>Effective tax rate</t>
        </is>
      </c>
      <c r="B11" s="11" t="n">
        <v>0.595</v>
      </c>
      <c r="C11" s="11" t="n">
        <v>0.232</v>
      </c>
      <c r="D11" s="11" t="n">
        <v>0.318</v>
      </c>
      <c r="E11" s="11" t="n">
        <v>0.234</v>
      </c>
      <c r="F11" s="11" t="n">
        <v>0.145</v>
      </c>
      <c r="G11" s="4" t="inlineStr">
        <is>
          <t>(11.00%)</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378</v>
      </c>
      <c r="C3" s="5" t="n">
        <v>5594</v>
      </c>
    </row>
    <row r="4">
      <c r="A4" s="4" t="inlineStr">
        <is>
          <t>Allowance for doubtful accounts</t>
        </is>
      </c>
      <c r="B4" s="6" t="n">
        <v>323</v>
      </c>
      <c r="C4" s="6" t="n">
        <v>287</v>
      </c>
    </row>
    <row r="5">
      <c r="A5" s="4" t="inlineStr">
        <is>
          <t>Share-based compensation</t>
        </is>
      </c>
      <c r="B5" s="6" t="n">
        <v>941</v>
      </c>
      <c r="C5" s="6" t="n">
        <v>952</v>
      </c>
    </row>
    <row r="6">
      <c r="A6" s="4" t="inlineStr">
        <is>
          <t>Bonus accrual</t>
        </is>
      </c>
      <c r="B6" s="6" t="n">
        <v>599</v>
      </c>
      <c r="C6" s="6" t="n">
        <v>175</v>
      </c>
    </row>
    <row r="7">
      <c r="A7" s="4" t="inlineStr">
        <is>
          <t>Inventory</t>
        </is>
      </c>
      <c r="B7" s="6" t="n">
        <v>53</v>
      </c>
      <c r="C7" s="6" t="n">
        <v>373</v>
      </c>
    </row>
    <row r="8">
      <c r="A8" s="4" t="inlineStr">
        <is>
          <t>Intangible assets</t>
        </is>
      </c>
      <c r="B8" s="6" t="n">
        <v>1152</v>
      </c>
      <c r="C8" s="6" t="n">
        <v>1316</v>
      </c>
    </row>
    <row r="9">
      <c r="A9" s="4" t="inlineStr">
        <is>
          <t>Federal credits</t>
        </is>
      </c>
      <c r="B9" s="6" t="n">
        <v>0</v>
      </c>
      <c r="C9" s="6" t="n">
        <v>27</v>
      </c>
    </row>
    <row r="10">
      <c r="A10" s="4" t="inlineStr">
        <is>
          <t>Other</t>
        </is>
      </c>
      <c r="B10" s="6" t="n">
        <v>140</v>
      </c>
      <c r="C10" s="6" t="n">
        <v>3</v>
      </c>
    </row>
    <row r="11">
      <c r="A11" s="4" t="inlineStr">
        <is>
          <t>Total deferred tax asset</t>
        </is>
      </c>
      <c r="B11" s="6" t="n">
        <v>6587</v>
      </c>
      <c r="C11" s="6" t="n">
        <v>8727</v>
      </c>
    </row>
    <row r="12">
      <c r="A12" s="4" t="inlineStr">
        <is>
          <t>Valuation allowance</t>
        </is>
      </c>
      <c r="B12" s="6" t="n">
        <v>0</v>
      </c>
      <c r="C12" s="6" t="n">
        <v>-526</v>
      </c>
    </row>
    <row r="13">
      <c r="A13" s="4" t="inlineStr">
        <is>
          <t>Net deferred tax assets</t>
        </is>
      </c>
      <c r="B13" s="6" t="n">
        <v>6587</v>
      </c>
      <c r="C13" s="6" t="n">
        <v>8201</v>
      </c>
    </row>
    <row r="14">
      <c r="A14" s="3" t="inlineStr">
        <is>
          <t>Deferred tax liabilities</t>
        </is>
      </c>
      <c r="B14" s="4" t="inlineStr">
        <is>
          <t xml:space="preserve"> </t>
        </is>
      </c>
      <c r="C14" s="4" t="inlineStr">
        <is>
          <t xml:space="preserve"> </t>
        </is>
      </c>
    </row>
    <row r="15">
      <c r="A15" s="4" t="inlineStr">
        <is>
          <t>Depreciation on property, plant and equipment</t>
        </is>
      </c>
      <c r="B15" s="6" t="n">
        <v>-8958</v>
      </c>
      <c r="C15" s="6" t="n">
        <v>-10383</v>
      </c>
    </row>
    <row r="16">
      <c r="A16" s="4" t="inlineStr">
        <is>
          <t>Other</t>
        </is>
      </c>
      <c r="B16" s="6" t="n">
        <v>-814</v>
      </c>
      <c r="C16" s="6" t="n">
        <v>78</v>
      </c>
    </row>
    <row r="17">
      <c r="A17" s="4" t="inlineStr">
        <is>
          <t>Net deferred tax liabilities</t>
        </is>
      </c>
      <c r="B17" s="6" t="n">
        <v>-9771</v>
      </c>
      <c r="C17" s="6" t="n">
        <v>-10305</v>
      </c>
    </row>
    <row r="18">
      <c r="A18" s="4" t="inlineStr">
        <is>
          <t>Net deferred tax assets (liabilities)</t>
        </is>
      </c>
      <c r="B18" s="5" t="n">
        <v>-3185</v>
      </c>
      <c r="C18" s="5" t="n">
        <v>-2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TOCKHOLDERS' EQUITY (DEFICIT) (Parenthetical) - $ / shares</t>
        </is>
      </c>
      <c r="B1" s="2" t="inlineStr">
        <is>
          <t>Dec. 31, 2022</t>
        </is>
      </c>
      <c r="C1" s="2" t="inlineStr">
        <is>
          <t>Dec. 09, 2021</t>
        </is>
      </c>
    </row>
    <row r="2">
      <c r="A2" s="4" t="inlineStr">
        <is>
          <t>Common stock, par value</t>
        </is>
      </c>
      <c r="B2" s="7" t="n">
        <v>0.01</v>
      </c>
      <c r="C2" s="7" t="n">
        <v>0.01</v>
      </c>
    </row>
    <row r="3">
      <c r="A3" s="4" t="inlineStr">
        <is>
          <t>Redeemable Convertible Preferred Stock [Member]</t>
        </is>
      </c>
      <c r="B3" s="4" t="inlineStr">
        <is>
          <t xml:space="preserve"> </t>
        </is>
      </c>
      <c r="C3" s="4" t="inlineStr">
        <is>
          <t xml:space="preserve"> </t>
        </is>
      </c>
    </row>
    <row r="4">
      <c r="A4" s="4" t="inlineStr">
        <is>
          <t>Preferred Stock, Par or Stated Value Per Share</t>
        </is>
      </c>
      <c r="B4" s="7" t="n">
        <v>0.01</v>
      </c>
      <c r="C4"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TOCK-BASED COMPENSATION (Details) - USD ($)</t>
        </is>
      </c>
      <c r="D1" s="2" t="inlineStr">
        <is>
          <t>3 Months Ended</t>
        </is>
      </c>
      <c r="F1" s="2" t="inlineStr">
        <is>
          <t>6 Months Ended</t>
        </is>
      </c>
      <c r="H1" s="2" t="inlineStr">
        <is>
          <t>12 Months Ended</t>
        </is>
      </c>
    </row>
    <row r="2">
      <c r="B2" s="2" t="inlineStr">
        <is>
          <t>Jun. 20, 2023</t>
        </is>
      </c>
      <c r="C2" s="2" t="inlineStr">
        <is>
          <t>Jun. 19, 2023</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Dec. 31, 2020</t>
        </is>
      </c>
      <c r="K2" s="2" t="inlineStr">
        <is>
          <t>Sep. 0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on stock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000000</v>
      </c>
    </row>
    <row r="5">
      <c r="A5" s="4" t="inlineStr">
        <is>
          <t>Stock options granted</t>
        </is>
      </c>
      <c r="B5" s="4" t="inlineStr">
        <is>
          <t xml:space="preserve"> </t>
        </is>
      </c>
      <c r="C5" s="4" t="inlineStr">
        <is>
          <t xml:space="preserve"> </t>
        </is>
      </c>
      <c r="D5" s="4" t="inlineStr">
        <is>
          <t xml:space="preserve"> </t>
        </is>
      </c>
      <c r="E5" s="6" t="n">
        <v>0</v>
      </c>
      <c r="F5" s="6" t="n">
        <v>0</v>
      </c>
      <c r="G5" s="6" t="n">
        <v>0</v>
      </c>
      <c r="H5" s="6" t="n">
        <v>0</v>
      </c>
      <c r="I5" s="6" t="n">
        <v>0</v>
      </c>
      <c r="J5" s="4" t="inlineStr">
        <is>
          <t xml:space="preserve"> </t>
        </is>
      </c>
      <c r="K5" s="4" t="inlineStr">
        <is>
          <t xml:space="preserve"> </t>
        </is>
      </c>
    </row>
    <row r="6">
      <c r="A6" s="4" t="inlineStr">
        <is>
          <t>Number of options exercised</t>
        </is>
      </c>
      <c r="B6" s="4" t="inlineStr">
        <is>
          <t xml:space="preserve"> </t>
        </is>
      </c>
      <c r="C6" s="4" t="inlineStr">
        <is>
          <t xml:space="preserve"> </t>
        </is>
      </c>
      <c r="D6" s="4" t="inlineStr">
        <is>
          <t xml:space="preserve"> </t>
        </is>
      </c>
      <c r="E6" s="6" t="n">
        <v>0</v>
      </c>
      <c r="F6" s="4" t="inlineStr">
        <is>
          <t xml:space="preserve"> </t>
        </is>
      </c>
      <c r="G6" s="6" t="n">
        <v>0</v>
      </c>
      <c r="H6" s="6" t="n">
        <v>0</v>
      </c>
      <c r="I6" s="6" t="n">
        <v>0</v>
      </c>
      <c r="J6" s="4" t="inlineStr">
        <is>
          <t xml:space="preserve"> </t>
        </is>
      </c>
      <c r="K6" s="4" t="inlineStr">
        <is>
          <t xml:space="preserve"> </t>
        </is>
      </c>
    </row>
    <row r="7">
      <c r="A7" s="4" t="inlineStr">
        <is>
          <t>Number of options 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300000</v>
      </c>
      <c r="J7" s="4" t="inlineStr">
        <is>
          <t xml:space="preserve"> </t>
        </is>
      </c>
      <c r="K7" s="4" t="inlineStr">
        <is>
          <t xml:space="preserve"> </t>
        </is>
      </c>
    </row>
    <row r="8">
      <c r="A8" s="4" t="inlineStr">
        <is>
          <t>No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40000</v>
      </c>
      <c r="I8" s="6" t="n">
        <v>2340000</v>
      </c>
      <c r="J8" s="4" t="inlineStr">
        <is>
          <t xml:space="preserve"> </t>
        </is>
      </c>
      <c r="K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v>
      </c>
      <c r="I9" s="4" t="inlineStr">
        <is>
          <t xml:space="preserve"> </t>
        </is>
      </c>
      <c r="J9" s="4" t="inlineStr">
        <is>
          <t xml:space="preserve"> </t>
        </is>
      </c>
      <c r="K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32000</v>
      </c>
      <c r="J10" s="4" t="inlineStr">
        <is>
          <t xml:space="preserve"> </t>
        </is>
      </c>
      <c r="K10" s="4" t="inlineStr">
        <is>
          <t xml:space="preserve"> </t>
        </is>
      </c>
    </row>
    <row r="11">
      <c r="A11" s="4" t="inlineStr">
        <is>
          <t>Common stock canceled in exchange for options</t>
        </is>
      </c>
      <c r="B11" s="4" t="inlineStr">
        <is>
          <t xml:space="preserve"> </t>
        </is>
      </c>
      <c r="C11" s="6" t="n">
        <v>1584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 in exchange</t>
        </is>
      </c>
      <c r="B12" s="4" t="inlineStr">
        <is>
          <t xml:space="preserve"> </t>
        </is>
      </c>
      <c r="C12" s="6" t="n">
        <v>361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outstanding, number</t>
        </is>
      </c>
      <c r="B14" s="4" t="inlineStr">
        <is>
          <t xml:space="preserve"> </t>
        </is>
      </c>
      <c r="C14" s="4" t="inlineStr">
        <is>
          <t xml:space="preserve"> </t>
        </is>
      </c>
      <c r="D14" s="6" t="n">
        <v>2361722</v>
      </c>
      <c r="E14" s="4" t="inlineStr">
        <is>
          <t xml:space="preserve"> </t>
        </is>
      </c>
      <c r="F14" s="6" t="n">
        <v>2361722</v>
      </c>
      <c r="G14" s="4" t="inlineStr">
        <is>
          <t xml:space="preserve"> </t>
        </is>
      </c>
      <c r="H14" s="6" t="n">
        <v>10927890</v>
      </c>
      <c r="I14" s="6" t="n">
        <v>10927890</v>
      </c>
      <c r="J14" s="6" t="n">
        <v>11227890</v>
      </c>
      <c r="K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Expense</t>
        </is>
      </c>
      <c r="B17" s="4" t="inlineStr">
        <is>
          <t xml:space="preserve"> </t>
        </is>
      </c>
      <c r="C17" s="4" t="inlineStr">
        <is>
          <t xml:space="preserve"> </t>
        </is>
      </c>
      <c r="D17" s="5" t="n">
        <v>1700000</v>
      </c>
      <c r="E17" s="4" t="inlineStr">
        <is>
          <t xml:space="preserve"> </t>
        </is>
      </c>
      <c r="F17" s="5" t="n">
        <v>17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Expense</t>
        </is>
      </c>
      <c r="B20" s="4" t="inlineStr">
        <is>
          <t xml:space="preserve"> </t>
        </is>
      </c>
      <c r="C20" s="4" t="inlineStr">
        <is>
          <t xml:space="preserve"> </t>
        </is>
      </c>
      <c r="D20" s="5" t="n">
        <v>2300000</v>
      </c>
      <c r="E20" s="4" t="inlineStr">
        <is>
          <t xml:space="preserve"> </t>
        </is>
      </c>
      <c r="F20" s="5" t="n">
        <v>23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percentage of common stock issuable in accordance with outstanding Common stock</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increase in percentage of common stock issuable in accordance with outstanding common stock</t>
        </is>
      </c>
      <c r="B24" s="10"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issuable in accordance with outstanding Common stock</t>
        </is>
      </c>
      <c r="B25" s="4" t="inlineStr">
        <is>
          <t xml:space="preserve"> </t>
        </is>
      </c>
      <c r="C25" s="4" t="inlineStr">
        <is>
          <t xml:space="preserve"> </t>
        </is>
      </c>
      <c r="D25" s="4" t="inlineStr">
        <is>
          <t xml:space="preserve"> </t>
        </is>
      </c>
      <c r="E25" s="4" t="inlineStr">
        <is>
          <t xml:space="preserve"> </t>
        </is>
      </c>
      <c r="F25" s="6" t="n">
        <v>297685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of common stock available for issuance</t>
        </is>
      </c>
      <c r="B26" s="4" t="inlineStr">
        <is>
          <t xml:space="preserve"> </t>
        </is>
      </c>
      <c r="C26" s="4" t="inlineStr">
        <is>
          <t xml:space="preserve"> </t>
        </is>
      </c>
      <c r="D26" s="6" t="n">
        <v>615132</v>
      </c>
      <c r="E26" s="4" t="inlineStr">
        <is>
          <t xml:space="preserve"> </t>
        </is>
      </c>
      <c r="F26" s="6" t="n">
        <v>61513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qualified 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tock authorized to iss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555779</v>
      </c>
      <c r="I29" s="4" t="inlineStr">
        <is>
          <t xml:space="preserve"> </t>
        </is>
      </c>
      <c r="J29" s="4" t="inlineStr">
        <is>
          <t xml:space="preserve"> </t>
        </is>
      </c>
      <c r="K29" s="4" t="inlineStr">
        <is>
          <t xml:space="preserve"> </t>
        </is>
      </c>
    </row>
    <row r="30">
      <c r="A30" s="4" t="inlineStr">
        <is>
          <t>Performance-base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ves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40000</v>
      </c>
      <c r="I32" s="4" t="inlineStr">
        <is>
          <t xml:space="preserve"> </t>
        </is>
      </c>
      <c r="J32" s="4" t="inlineStr">
        <is>
          <t xml:space="preserve"> </t>
        </is>
      </c>
      <c r="K32" s="4" t="inlineStr">
        <is>
          <t xml:space="preserve"> </t>
        </is>
      </c>
    </row>
    <row r="33">
      <c r="A33" s="4" t="inlineStr">
        <is>
          <t>Number of accelerated vesting stock options</t>
        </is>
      </c>
      <c r="B33" s="4" t="inlineStr">
        <is>
          <t xml:space="preserve"> </t>
        </is>
      </c>
      <c r="C33" s="4" t="inlineStr">
        <is>
          <t xml:space="preserve"> </t>
        </is>
      </c>
      <c r="D33" s="4" t="inlineStr">
        <is>
          <t xml:space="preserve"> </t>
        </is>
      </c>
      <c r="E33" s="4" t="inlineStr">
        <is>
          <t xml:space="preserve"> </t>
        </is>
      </c>
      <c r="F33" s="6" t="n">
        <v>53406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tock options vested</t>
        </is>
      </c>
      <c r="B34" s="4" t="inlineStr">
        <is>
          <t xml:space="preserve"> </t>
        </is>
      </c>
      <c r="C34" s="4" t="inlineStr">
        <is>
          <t xml:space="preserve"> </t>
        </is>
      </c>
      <c r="D34" s="4" t="inlineStr">
        <is>
          <t xml:space="preserve"> </t>
        </is>
      </c>
      <c r="E34" s="4" t="inlineStr">
        <is>
          <t xml:space="preserve"> </t>
        </is>
      </c>
      <c r="F34" s="6" t="n">
        <v>534063</v>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D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BASED COMPENSATION - Summary of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Beginning Balance (Share)</t>
        </is>
      </c>
      <c r="B4" s="6" t="n">
        <v>10927890</v>
      </c>
      <c r="C4" s="6" t="n">
        <v>11227890</v>
      </c>
      <c r="D4" s="4" t="inlineStr">
        <is>
          <t xml:space="preserve"> </t>
        </is>
      </c>
    </row>
    <row r="5">
      <c r="A5" s="4" t="inlineStr">
        <is>
          <t>Forfeited</t>
        </is>
      </c>
      <c r="B5" s="6" t="n">
        <v>0</v>
      </c>
      <c r="C5" s="6" t="n">
        <v>300000</v>
      </c>
      <c r="D5" s="4" t="inlineStr">
        <is>
          <t xml:space="preserve"> </t>
        </is>
      </c>
    </row>
    <row r="6">
      <c r="A6" s="4" t="inlineStr">
        <is>
          <t>Ending Balance (Share)</t>
        </is>
      </c>
      <c r="B6" s="6" t="n">
        <v>10927890</v>
      </c>
      <c r="C6" s="6" t="n">
        <v>10927890</v>
      </c>
      <c r="D6" s="6" t="n">
        <v>11227890</v>
      </c>
    </row>
    <row r="7">
      <c r="A7" s="4" t="inlineStr">
        <is>
          <t>UNVESTED</t>
        </is>
      </c>
      <c r="B7" s="6" t="n">
        <v>2340000</v>
      </c>
      <c r="C7" s="6" t="n">
        <v>2340000</v>
      </c>
      <c r="D7" s="4" t="inlineStr">
        <is>
          <t xml:space="preserve"> </t>
        </is>
      </c>
    </row>
    <row r="8">
      <c r="A8" s="4" t="inlineStr">
        <is>
          <t>EXERCISABLE</t>
        </is>
      </c>
      <c r="B8" s="6" t="n">
        <v>8587890</v>
      </c>
      <c r="C8" s="6" t="n">
        <v>8587890</v>
      </c>
      <c r="D8" s="4" t="inlineStr">
        <is>
          <t xml:space="preserve"> </t>
        </is>
      </c>
    </row>
    <row r="9">
      <c r="A9" s="4" t="inlineStr">
        <is>
          <t>Beginning Balance (Weighted Average)</t>
        </is>
      </c>
      <c r="B9" s="7" t="n">
        <v>1.21</v>
      </c>
      <c r="C9" s="7" t="n">
        <v>1.14</v>
      </c>
      <c r="D9" s="4" t="inlineStr">
        <is>
          <t xml:space="preserve"> </t>
        </is>
      </c>
    </row>
    <row r="10">
      <c r="A10" s="4" t="inlineStr">
        <is>
          <t>Forfeited</t>
        </is>
      </c>
      <c r="B10" s="4" t="inlineStr">
        <is>
          <t xml:space="preserve"> </t>
        </is>
      </c>
      <c r="C10" s="13" t="n">
        <v>0.22</v>
      </c>
      <c r="D10" s="4" t="inlineStr">
        <is>
          <t xml:space="preserve"> </t>
        </is>
      </c>
    </row>
    <row r="11">
      <c r="A11" s="4" t="inlineStr">
        <is>
          <t>Ending Balance (Weighted Average)</t>
        </is>
      </c>
      <c r="B11" s="13" t="n">
        <v>1.21</v>
      </c>
      <c r="C11" s="13" t="n">
        <v>1.21</v>
      </c>
      <c r="D11" s="7" t="n">
        <v>1.14</v>
      </c>
    </row>
    <row r="12">
      <c r="A12" s="4" t="inlineStr">
        <is>
          <t>UNVESTED</t>
        </is>
      </c>
      <c r="B12" s="13" t="n">
        <v>0.85</v>
      </c>
      <c r="C12" s="13" t="n">
        <v>0.85</v>
      </c>
      <c r="D12" s="4" t="inlineStr">
        <is>
          <t xml:space="preserve"> </t>
        </is>
      </c>
    </row>
    <row r="13">
      <c r="A13" s="4" t="inlineStr">
        <is>
          <t>EXERCISABLE</t>
        </is>
      </c>
      <c r="B13" s="7" t="n">
        <v>1.21</v>
      </c>
      <c r="C13" s="7" t="n">
        <v>1.21</v>
      </c>
      <c r="D13" s="4" t="inlineStr">
        <is>
          <t xml:space="preserve"> </t>
        </is>
      </c>
    </row>
    <row r="14">
      <c r="A14" s="4" t="inlineStr">
        <is>
          <t>Beginning Balance of Remaining</t>
        </is>
      </c>
      <c r="B14" s="4" t="inlineStr">
        <is>
          <t>2 years 11 months 15 days</t>
        </is>
      </c>
      <c r="C14" s="4" t="inlineStr">
        <is>
          <t>3 years 7 months 6 days</t>
        </is>
      </c>
      <c r="D14" s="4" t="inlineStr">
        <is>
          <t>4 years 5 months 8 days</t>
        </is>
      </c>
    </row>
    <row r="15">
      <c r="A15" s="4" t="inlineStr">
        <is>
          <t>Ending Balance of Remaining</t>
        </is>
      </c>
      <c r="B15" s="4" t="inlineStr">
        <is>
          <t>2 years 11 months 15 days</t>
        </is>
      </c>
      <c r="C15" s="4" t="inlineStr">
        <is>
          <t>3 years 7 months 6 days</t>
        </is>
      </c>
      <c r="D15" s="4" t="inlineStr">
        <is>
          <t>4 years 5 months 8 days</t>
        </is>
      </c>
    </row>
    <row r="16">
      <c r="A16" s="4" t="inlineStr">
        <is>
          <t>UNVESTED</t>
        </is>
      </c>
      <c r="B16" s="4" t="inlineStr">
        <is>
          <t>4 years 3 months</t>
        </is>
      </c>
      <c r="C16" s="4" t="inlineStr">
        <is>
          <t>5 years 3 months</t>
        </is>
      </c>
      <c r="D16" s="4" t="inlineStr">
        <is>
          <t xml:space="preserve"> </t>
        </is>
      </c>
    </row>
    <row r="17">
      <c r="A17" s="4" t="inlineStr">
        <is>
          <t>EXERCISABLE</t>
        </is>
      </c>
      <c r="B17" s="4" t="inlineStr">
        <is>
          <t>2 years 10 months 2 days</t>
        </is>
      </c>
      <c r="C17" s="4" t="inlineStr">
        <is>
          <t>3 years 1 month 20 days</t>
        </is>
      </c>
      <c r="D17" s="4" t="inlineStr">
        <is>
          <t xml:space="preserve"> </t>
        </is>
      </c>
    </row>
    <row r="18">
      <c r="A18" s="4" t="inlineStr">
        <is>
          <t>Beginning Balnce (Aggregate Intrinsic Value)</t>
        </is>
      </c>
      <c r="B18" s="5" t="n">
        <v>11687</v>
      </c>
      <c r="C18" s="5" t="n">
        <v>12032</v>
      </c>
      <c r="D18" s="4" t="inlineStr">
        <is>
          <t xml:space="preserve"> </t>
        </is>
      </c>
    </row>
    <row r="19">
      <c r="A19" s="4" t="inlineStr">
        <is>
          <t>Ending Balance (Aggregate Intrinsic Value)</t>
        </is>
      </c>
      <c r="B19" s="6" t="n">
        <v>11687</v>
      </c>
      <c r="C19" s="6" t="n">
        <v>11687</v>
      </c>
      <c r="D19" s="5" t="n">
        <v>12032</v>
      </c>
    </row>
    <row r="20">
      <c r="A20" s="4" t="inlineStr">
        <is>
          <t>UNVESTED</t>
        </is>
      </c>
      <c r="B20" s="6" t="n">
        <v>2691</v>
      </c>
      <c r="C20" s="6" t="n">
        <v>2691</v>
      </c>
      <c r="D20" s="4" t="inlineStr">
        <is>
          <t xml:space="preserve"> </t>
        </is>
      </c>
    </row>
    <row r="21">
      <c r="A21" s="4" t="inlineStr">
        <is>
          <t>EXERCISABLE</t>
        </is>
      </c>
      <c r="B21" s="5" t="n">
        <v>8996</v>
      </c>
      <c r="C21" s="5" t="n">
        <v>8996</v>
      </c>
      <c r="D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EXPENSES, NET - Summary of Components of Other Expenses, Ne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Other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0</v>
      </c>
      <c r="D4" s="4" t="inlineStr">
        <is>
          <t xml:space="preserve"> </t>
        </is>
      </c>
      <c r="E4" s="5" t="n">
        <v>0</v>
      </c>
      <c r="F4" s="4" t="inlineStr">
        <is>
          <t xml:space="preserve"> </t>
        </is>
      </c>
      <c r="G4" s="4" t="inlineStr">
        <is>
          <t xml:space="preserve"> </t>
        </is>
      </c>
    </row>
    <row r="5">
      <c r="A5" s="4" t="inlineStr">
        <is>
          <t>Transaction Fees</t>
        </is>
      </c>
      <c r="B5" s="5" t="n">
        <v>-1803000</v>
      </c>
      <c r="C5" s="4" t="inlineStr">
        <is>
          <t xml:space="preserve"> </t>
        </is>
      </c>
      <c r="D5" s="5" t="n">
        <v>-3499000</v>
      </c>
      <c r="E5" s="4" t="inlineStr">
        <is>
          <t xml:space="preserve"> </t>
        </is>
      </c>
      <c r="F5" s="4" t="inlineStr">
        <is>
          <t xml:space="preserve"> </t>
        </is>
      </c>
      <c r="G5" s="4" t="inlineStr">
        <is>
          <t xml:space="preserve"> </t>
        </is>
      </c>
    </row>
    <row r="6">
      <c r="A6" s="4" t="inlineStr">
        <is>
          <t>Other, net</t>
        </is>
      </c>
      <c r="B6" s="6" t="n">
        <v>-240000</v>
      </c>
      <c r="C6" s="6" t="n">
        <v>-23000</v>
      </c>
      <c r="D6" s="6" t="n">
        <v>-245000</v>
      </c>
      <c r="E6" s="6" t="n">
        <v>-95000</v>
      </c>
      <c r="F6" s="4" t="inlineStr">
        <is>
          <t xml:space="preserve"> </t>
        </is>
      </c>
      <c r="G6" s="4" t="inlineStr">
        <is>
          <t xml:space="preserve"> </t>
        </is>
      </c>
    </row>
    <row r="7">
      <c r="A7" s="4" t="inlineStr">
        <is>
          <t>Interest income</t>
        </is>
      </c>
      <c r="B7" s="4" t="inlineStr">
        <is>
          <t xml:space="preserve"> </t>
        </is>
      </c>
      <c r="C7" s="4" t="inlineStr">
        <is>
          <t xml:space="preserve"> </t>
        </is>
      </c>
      <c r="D7" s="6" t="n">
        <v>48000</v>
      </c>
      <c r="E7" s="4" t="inlineStr">
        <is>
          <t xml:space="preserve"> </t>
        </is>
      </c>
      <c r="F7" s="4" t="inlineStr">
        <is>
          <t xml:space="preserve"> </t>
        </is>
      </c>
      <c r="G7" s="4" t="inlineStr">
        <is>
          <t xml:space="preserve"> </t>
        </is>
      </c>
    </row>
    <row r="8">
      <c r="A8" s="4" t="inlineStr">
        <is>
          <t>Total Other expense, net</t>
        </is>
      </c>
      <c r="B8" s="6" t="n">
        <v>-4382000</v>
      </c>
      <c r="C8" s="5" t="n">
        <v>-23000</v>
      </c>
      <c r="D8" s="6" t="n">
        <v>-6035000</v>
      </c>
      <c r="E8" s="5" t="n">
        <v>-95000</v>
      </c>
      <c r="F8" s="5" t="n">
        <v>-477000</v>
      </c>
      <c r="G8" s="5" t="n">
        <v>-1229000</v>
      </c>
    </row>
    <row r="9">
      <c r="A9" s="4" t="inlineStr">
        <is>
          <t>Hicks Holdings Operati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Other Exp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2339000</v>
      </c>
      <c r="C11" s="4" t="inlineStr">
        <is>
          <t xml:space="preserve"> </t>
        </is>
      </c>
      <c r="D11" s="5" t="n">
        <v>-2339000</v>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 $ in Thousands</t>
        </is>
      </c>
      <c r="C1" s="2" t="inlineStr">
        <is>
          <t>3 Months Ended</t>
        </is>
      </c>
      <c r="E1" s="2" t="inlineStr">
        <is>
          <t>6 Months Ended</t>
        </is>
      </c>
      <c r="G1" s="2" t="inlineStr">
        <is>
          <t>12 Months Ended</t>
        </is>
      </c>
    </row>
    <row r="2">
      <c r="B2" s="2" t="inlineStr">
        <is>
          <t>Jun. 20, 2023</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Mar. 02, 2023</t>
        </is>
      </c>
      <c r="J2" s="2" t="inlineStr">
        <is>
          <t>Dec.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 paid to shareholder</t>
        </is>
      </c>
      <c r="B4" s="4" t="inlineStr">
        <is>
          <t xml:space="preserve"> </t>
        </is>
      </c>
      <c r="C4" s="5" t="n">
        <v>300</v>
      </c>
      <c r="D4" s="5" t="n">
        <v>100</v>
      </c>
      <c r="E4" s="5" t="n">
        <v>600</v>
      </c>
      <c r="F4" s="5" t="n">
        <v>200</v>
      </c>
      <c r="G4" s="4" t="inlineStr">
        <is>
          <t xml:space="preserve"> </t>
        </is>
      </c>
      <c r="H4" s="4" t="inlineStr">
        <is>
          <t xml:space="preserve"> </t>
        </is>
      </c>
      <c r="I4" s="4" t="inlineStr">
        <is>
          <t xml:space="preserve"> </t>
        </is>
      </c>
      <c r="J4" s="4" t="inlineStr">
        <is>
          <t xml:space="preserve"> </t>
        </is>
      </c>
    </row>
    <row r="5">
      <c r="A5" s="4" t="inlineStr">
        <is>
          <t>Rent expense paid to shareholder</t>
        </is>
      </c>
      <c r="B5" s="4" t="inlineStr">
        <is>
          <t xml:space="preserve"> </t>
        </is>
      </c>
      <c r="C5" s="5" t="n">
        <v>13</v>
      </c>
      <c r="D5" s="4" t="inlineStr">
        <is>
          <t xml:space="preserve"> </t>
        </is>
      </c>
      <c r="E5" s="5" t="n">
        <v>2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orking capital loan amount</t>
        </is>
      </c>
      <c r="B6" s="5" t="n">
        <v>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IPE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off convertible promissory not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00</v>
      </c>
      <c r="J9" s="5" t="n">
        <v>2100</v>
      </c>
    </row>
    <row r="10">
      <c r="A10" s="4" t="inlineStr">
        <is>
          <t>Share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management fees</t>
        </is>
      </c>
      <c r="B12" s="4" t="inlineStr">
        <is>
          <t xml:space="preserve"> </t>
        </is>
      </c>
      <c r="C12" s="4" t="inlineStr">
        <is>
          <t xml:space="preserve"> </t>
        </is>
      </c>
      <c r="D12" s="4" t="inlineStr">
        <is>
          <t xml:space="preserve"> </t>
        </is>
      </c>
      <c r="E12" s="4" t="inlineStr">
        <is>
          <t xml:space="preserve"> </t>
        </is>
      </c>
      <c r="F12" s="4" t="inlineStr">
        <is>
          <t xml:space="preserve"> </t>
        </is>
      </c>
      <c r="G12" s="5" t="n">
        <v>400</v>
      </c>
      <c r="H12" s="5" t="n">
        <v>300</v>
      </c>
      <c r="I12" s="4" t="inlineStr">
        <is>
          <t xml:space="preserve"> </t>
        </is>
      </c>
      <c r="J12" s="4" t="inlineStr">
        <is>
          <t xml:space="preserve"> </t>
        </is>
      </c>
    </row>
    <row r="13">
      <c r="A13" s="4" t="inlineStr">
        <is>
          <t>Payments for rent</t>
        </is>
      </c>
      <c r="B13" s="4" t="inlineStr">
        <is>
          <t xml:space="preserve"> </t>
        </is>
      </c>
      <c r="C13" s="4" t="inlineStr">
        <is>
          <t xml:space="preserve"> </t>
        </is>
      </c>
      <c r="D13" s="4" t="inlineStr">
        <is>
          <t xml:space="preserve"> </t>
        </is>
      </c>
      <c r="E13" s="4" t="inlineStr">
        <is>
          <t xml:space="preserve"> </t>
        </is>
      </c>
      <c r="F13" s="4" t="inlineStr">
        <is>
          <t xml:space="preserve"> </t>
        </is>
      </c>
      <c r="G13" s="6" t="n">
        <v>51</v>
      </c>
      <c r="H13" s="6" t="n">
        <v>300</v>
      </c>
      <c r="I13" s="4" t="inlineStr">
        <is>
          <t xml:space="preserve"> </t>
        </is>
      </c>
      <c r="J13" s="4" t="inlineStr">
        <is>
          <t xml:space="preserve"> </t>
        </is>
      </c>
    </row>
    <row r="14">
      <c r="A14" s="4" t="inlineStr">
        <is>
          <t>Payments for tools</t>
        </is>
      </c>
      <c r="B14" s="4" t="inlineStr">
        <is>
          <t xml:space="preserve"> </t>
        </is>
      </c>
      <c r="C14" s="4" t="inlineStr">
        <is>
          <t xml:space="preserve"> </t>
        </is>
      </c>
      <c r="D14" s="4" t="inlineStr">
        <is>
          <t xml:space="preserve"> </t>
        </is>
      </c>
      <c r="E14" s="4" t="inlineStr">
        <is>
          <t xml:space="preserve"> </t>
        </is>
      </c>
      <c r="F14" s="4" t="inlineStr">
        <is>
          <t xml:space="preserve"> </t>
        </is>
      </c>
      <c r="G14" s="5" t="n">
        <v>4</v>
      </c>
      <c r="H14" s="5" t="n">
        <v>25</v>
      </c>
      <c r="I14" s="4" t="inlineStr">
        <is>
          <t xml:space="preserve"> </t>
        </is>
      </c>
      <c r="J14" s="4"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25" customWidth="1" min="3" max="3"/>
    <col width="80" customWidth="1" min="4" max="4"/>
    <col width="25" customWidth="1" min="5" max="5"/>
    <col width="14" customWidth="1" min="6" max="6"/>
  </cols>
  <sheetData>
    <row r="1">
      <c r="A1" s="1" t="inlineStr">
        <is>
          <t>LEASES (Details) - USD ($) $ in Millions</t>
        </is>
      </c>
      <c r="C1" s="2" t="inlineStr">
        <is>
          <t>3 Months Ended</t>
        </is>
      </c>
      <c r="D1" s="2" t="inlineStr">
        <is>
          <t>6 Months Ended</t>
        </is>
      </c>
      <c r="E1" s="2" t="inlineStr">
        <is>
          <t>12 Months Ended</t>
        </is>
      </c>
    </row>
    <row r="2">
      <c r="B2" s="2" t="inlineStr">
        <is>
          <t>Nov. 01, 2021</t>
        </is>
      </c>
      <c r="C2" s="2" t="inlineStr">
        <is>
          <t>Jun. 30, 2023</t>
        </is>
      </c>
      <c r="D2" s="2" t="inlineStr">
        <is>
          <t>Jun. 30,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t>
        </is>
      </c>
      <c r="B4" s="9" t="n">
        <v>0.3</v>
      </c>
      <c r="C4" s="4" t="inlineStr">
        <is>
          <t xml:space="preserve"> </t>
        </is>
      </c>
      <c r="D4" s="4" t="inlineStr">
        <is>
          <t xml:space="preserve"> </t>
        </is>
      </c>
      <c r="E4" s="4" t="inlineStr">
        <is>
          <t xml:space="preserve"> </t>
        </is>
      </c>
      <c r="F4" s="4" t="inlineStr">
        <is>
          <t xml:space="preserve"> </t>
        </is>
      </c>
    </row>
    <row r="5">
      <c r="A5" s="4" t="inlineStr">
        <is>
          <t>Rental revenue</t>
        </is>
      </c>
      <c r="B5" s="4" t="inlineStr">
        <is>
          <t xml:space="preserve"> </t>
        </is>
      </c>
      <c r="C5" s="4" t="inlineStr">
        <is>
          <t xml:space="preserve"> </t>
        </is>
      </c>
      <c r="D5" s="4" t="inlineStr">
        <is>
          <t xml:space="preserve"> </t>
        </is>
      </c>
      <c r="E5" s="5" t="n">
        <v>99</v>
      </c>
      <c r="F5" s="9" t="n">
        <v>59.3</v>
      </c>
    </row>
    <row r="6">
      <c r="A6" s="4" t="inlineStr">
        <is>
          <t>Weighted average remaining lease term, operating lease</t>
        </is>
      </c>
      <c r="B6" s="4" t="inlineStr">
        <is>
          <t xml:space="preserve"> </t>
        </is>
      </c>
      <c r="C6" s="4" t="inlineStr">
        <is>
          <t>6 years 9 months 18 days</t>
        </is>
      </c>
      <c r="D6" s="4" t="inlineStr">
        <is>
          <t>6 years 9 months 18 days</t>
        </is>
      </c>
      <c r="E6" s="4" t="inlineStr">
        <is>
          <t>7 years 6 months 10 days</t>
        </is>
      </c>
      <c r="F6" s="4" t="inlineStr">
        <is>
          <t xml:space="preserve"> </t>
        </is>
      </c>
    </row>
    <row r="7">
      <c r="A7" s="4" t="inlineStr">
        <is>
          <t>Operating lease description</t>
        </is>
      </c>
      <c r="B7" s="4" t="inlineStr">
        <is>
          <t xml:space="preserve"> </t>
        </is>
      </c>
      <c r="C7" s="4" t="inlineStr">
        <is>
          <t xml:space="preserve"> </t>
        </is>
      </c>
      <c r="D7" s="4" t="inlineStr">
        <is>
          <t>The Company leases various facilities and vehicles under noncancelable operating lease agreements. The remaining lease terms for our leases range from 1 month to 14 years.</t>
        </is>
      </c>
      <c r="E7" s="4" t="inlineStr">
        <is>
          <t xml:space="preserve"> </t>
        </is>
      </c>
      <c r="F7" s="4" t="inlineStr">
        <is>
          <t xml:space="preserve"> </t>
        </is>
      </c>
    </row>
    <row r="8">
      <c r="A8" s="4" t="inlineStr">
        <is>
          <t>Operating lease, existence of option to extend</t>
        </is>
      </c>
      <c r="B8" s="4" t="inlineStr">
        <is>
          <t xml:space="preserve"> </t>
        </is>
      </c>
      <c r="C8" s="4" t="inlineStr">
        <is>
          <t xml:space="preserve"> </t>
        </is>
      </c>
      <c r="D8" s="4" t="inlineStr">
        <is>
          <t>true</t>
        </is>
      </c>
      <c r="E8" s="4" t="inlineStr">
        <is>
          <t xml:space="preserve"> </t>
        </is>
      </c>
      <c r="F8" s="4" t="inlineStr">
        <is>
          <t xml:space="preserve"> </t>
        </is>
      </c>
    </row>
    <row r="9">
      <c r="A9" s="4" t="inlineStr">
        <is>
          <t>Operating lease option to extend</t>
        </is>
      </c>
      <c r="B9" s="4" t="inlineStr">
        <is>
          <t xml:space="preserve"> </t>
        </is>
      </c>
      <c r="C9" s="4" t="inlineStr">
        <is>
          <t xml:space="preserve"> </t>
        </is>
      </c>
      <c r="D9" s="4" t="inlineStr">
        <is>
          <t>These leases often include options to extend the term of the lease which may be for periods of up to 5 years.</t>
        </is>
      </c>
      <c r="E9" s="4" t="inlineStr">
        <is>
          <t xml:space="preserve"> </t>
        </is>
      </c>
      <c r="F9" s="4" t="inlineStr">
        <is>
          <t xml:space="preserve"> </t>
        </is>
      </c>
    </row>
    <row r="10">
      <c r="A10" s="4" t="inlineStr">
        <is>
          <t>Operating lease renewl term</t>
        </is>
      </c>
      <c r="B10" s="4" t="inlineStr">
        <is>
          <t xml:space="preserve"> </t>
        </is>
      </c>
      <c r="C10" s="4" t="inlineStr">
        <is>
          <t>5 years</t>
        </is>
      </c>
      <c r="D10" s="4" t="inlineStr">
        <is>
          <t>5 years</t>
        </is>
      </c>
      <c r="E10" s="4" t="inlineStr">
        <is>
          <t xml:space="preserve"> </t>
        </is>
      </c>
      <c r="F10" s="4" t="inlineStr">
        <is>
          <t xml:space="preserve"> </t>
        </is>
      </c>
    </row>
    <row r="11">
      <c r="A11" s="4" t="inlineStr">
        <is>
          <t>Tool rental revenue</t>
        </is>
      </c>
      <c r="B11" s="4" t="inlineStr">
        <is>
          <t xml:space="preserve"> </t>
        </is>
      </c>
      <c r="C11" s="5" t="n">
        <v>29</v>
      </c>
      <c r="D11" s="9" t="n">
        <v>61.3</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t>
        </is>
      </c>
      <c r="B14" s="4" t="inlineStr">
        <is>
          <t xml:space="preserve"> </t>
        </is>
      </c>
      <c r="C14" s="4" t="inlineStr">
        <is>
          <t>1 month</t>
        </is>
      </c>
      <c r="D14" s="4" t="inlineStr">
        <is>
          <t>1 month</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lease term</t>
        </is>
      </c>
      <c r="B17" s="4" t="inlineStr">
        <is>
          <t xml:space="preserve"> </t>
        </is>
      </c>
      <c r="C17" s="4" t="inlineStr">
        <is>
          <t>14 years</t>
        </is>
      </c>
      <c r="D17" s="4" t="inlineStr">
        <is>
          <t>14 years</t>
        </is>
      </c>
      <c r="E17" s="4" t="inlineStr">
        <is>
          <t xml:space="preserve"> </t>
        </is>
      </c>
      <c r="F17" s="4" t="inlineStr">
        <is>
          <t xml:space="preserve"> </t>
        </is>
      </c>
    </row>
    <row r="18">
      <c r="A18" s="4" t="inlineStr">
        <is>
          <t>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expiration date</t>
        </is>
      </c>
      <c r="B20" s="4" t="inlineStr">
        <is>
          <t>2023-04</t>
        </is>
      </c>
      <c r="C20" s="4" t="inlineStr">
        <is>
          <t xml:space="preserve"> </t>
        </is>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 Summary of Components of Lease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1532</v>
      </c>
      <c r="C4" s="5" t="n">
        <v>1428</v>
      </c>
      <c r="D4" s="5" t="n">
        <v>3050</v>
      </c>
      <c r="E4" s="5" t="n">
        <v>2871</v>
      </c>
      <c r="F4" s="5" t="n">
        <v>5722</v>
      </c>
    </row>
    <row r="5">
      <c r="A5" s="4" t="inlineStr">
        <is>
          <t>Short-term Lease Cost</t>
        </is>
      </c>
      <c r="B5" s="6" t="n">
        <v>33</v>
      </c>
      <c r="C5" s="6" t="n">
        <v>36</v>
      </c>
      <c r="D5" s="6" t="n">
        <v>63</v>
      </c>
      <c r="E5" s="6" t="n">
        <v>72</v>
      </c>
      <c r="F5" s="6" t="n">
        <v>143</v>
      </c>
    </row>
    <row r="6">
      <c r="A6" s="4" t="inlineStr">
        <is>
          <t>Variable Lease Cost</t>
        </is>
      </c>
      <c r="B6" s="6" t="n">
        <v>81</v>
      </c>
      <c r="C6" s="6" t="n">
        <v>78</v>
      </c>
      <c r="D6" s="6" t="n">
        <v>165</v>
      </c>
      <c r="E6" s="6" t="n">
        <v>155</v>
      </c>
      <c r="F6" s="6" t="n">
        <v>319</v>
      </c>
    </row>
    <row r="7">
      <c r="A7" s="4" t="inlineStr">
        <is>
          <t>Sublease Income</t>
        </is>
      </c>
      <c r="B7" s="6" t="n">
        <v>-30</v>
      </c>
      <c r="C7" s="6" t="n">
        <v>-46</v>
      </c>
      <c r="D7" s="6" t="n">
        <v>-76</v>
      </c>
      <c r="E7" s="6" t="n">
        <v>-91</v>
      </c>
      <c r="F7" s="6" t="n">
        <v>-183</v>
      </c>
    </row>
    <row r="8">
      <c r="A8" s="4" t="inlineStr">
        <is>
          <t>Total Lease Cost</t>
        </is>
      </c>
      <c r="B8" s="5" t="n">
        <v>1616</v>
      </c>
      <c r="C8" s="5" t="n">
        <v>1496</v>
      </c>
      <c r="D8" s="5" t="n">
        <v>3202</v>
      </c>
      <c r="E8" s="5" t="n">
        <v>3007</v>
      </c>
      <c r="F8" s="5" t="n">
        <v>6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mmary of Supplemental Balance Sheet Information Related to Leas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in years)</t>
        </is>
      </c>
      <c r="B4" s="4" t="inlineStr">
        <is>
          <t>6 years 9 months 18 days</t>
        </is>
      </c>
      <c r="C4" s="4" t="inlineStr">
        <is>
          <t xml:space="preserve"> </t>
        </is>
      </c>
      <c r="D4" s="4" t="inlineStr">
        <is>
          <t>7 years 6 months 10 days</t>
        </is>
      </c>
    </row>
    <row r="5">
      <c r="A5" s="4" t="inlineStr">
        <is>
          <t>Weighted average discount rate</t>
        </is>
      </c>
      <c r="B5" s="11" t="n">
        <v>0.0573</v>
      </c>
      <c r="C5" s="4" t="inlineStr">
        <is>
          <t xml:space="preserve"> </t>
        </is>
      </c>
      <c r="D5" s="11" t="n">
        <v>0.0534</v>
      </c>
    </row>
    <row r="6">
      <c r="A6" s="4" t="inlineStr">
        <is>
          <t>Right-of-use assets obtained in exchange for new operating lease liabilities</t>
        </is>
      </c>
      <c r="B6" s="5" t="n">
        <v>2635</v>
      </c>
      <c r="C6" s="5" t="n">
        <v>399</v>
      </c>
      <c r="D6" s="5" t="n">
        <v>9451</v>
      </c>
    </row>
    <row r="7">
      <c r="A7" s="4" t="inlineStr">
        <is>
          <t>Cash paid for amounts included in the measurement of lease liabilities</t>
        </is>
      </c>
      <c r="B7" s="5" t="n">
        <v>2733</v>
      </c>
      <c r="C7" s="4" t="inlineStr">
        <is>
          <t xml:space="preserve"> </t>
        </is>
      </c>
      <c r="D7" s="6" t="n">
        <v>5003</v>
      </c>
    </row>
    <row r="8">
      <c r="A8" s="4" t="inlineStr">
        <is>
          <t>Right of use assets obtained in exchange for new operating lease liabilities one</t>
        </is>
      </c>
      <c r="B8" s="4" t="inlineStr">
        <is>
          <t xml:space="preserve"> </t>
        </is>
      </c>
      <c r="C8" s="4" t="inlineStr">
        <is>
          <t xml:space="preserve"> </t>
        </is>
      </c>
      <c r="D8" s="5" t="n">
        <v>250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Undiscounted Cash Flows (Details) - USD ($) $ in Thousands</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3</t>
        </is>
      </c>
      <c r="B3" s="5" t="n">
        <v>2544</v>
      </c>
      <c r="C3" s="4" t="inlineStr">
        <is>
          <t xml:space="preserve"> </t>
        </is>
      </c>
    </row>
    <row r="4">
      <c r="A4" s="4" t="inlineStr">
        <is>
          <t>2024</t>
        </is>
      </c>
      <c r="B4" s="6" t="n">
        <v>4579</v>
      </c>
      <c r="C4" s="5" t="n">
        <v>4265</v>
      </c>
    </row>
    <row r="5">
      <c r="A5" s="4" t="inlineStr">
        <is>
          <t>2025</t>
        </is>
      </c>
      <c r="B5" s="6" t="n">
        <v>3980</v>
      </c>
      <c r="C5" s="6" t="n">
        <v>3879</v>
      </c>
    </row>
    <row r="6">
      <c r="A6" s="4" t="inlineStr">
        <is>
          <t>2026</t>
        </is>
      </c>
      <c r="B6" s="6" t="n">
        <v>3511</v>
      </c>
      <c r="C6" s="6" t="n">
        <v>3485</v>
      </c>
    </row>
    <row r="7">
      <c r="A7" s="4" t="inlineStr">
        <is>
          <t>2027</t>
        </is>
      </c>
      <c r="B7" s="6" t="n">
        <v>2486</v>
      </c>
      <c r="C7" s="6" t="n">
        <v>3167</v>
      </c>
    </row>
    <row r="8">
      <c r="A8" s="4" t="inlineStr">
        <is>
          <t>Thereafter</t>
        </is>
      </c>
      <c r="B8" s="6" t="n">
        <v>7546</v>
      </c>
      <c r="C8" s="4" t="inlineStr">
        <is>
          <t xml:space="preserve"> </t>
        </is>
      </c>
    </row>
    <row r="9">
      <c r="A9" s="4" t="inlineStr">
        <is>
          <t>Total lease payments</t>
        </is>
      </c>
      <c r="B9" s="6" t="n">
        <v>24646</v>
      </c>
      <c r="C9" s="6" t="n">
        <v>24228</v>
      </c>
    </row>
    <row r="10">
      <c r="A10" s="4" t="inlineStr">
        <is>
          <t>Less: imputed interest</t>
        </is>
      </c>
      <c r="B10" s="6" t="n">
        <v>-4188</v>
      </c>
      <c r="C10" s="6" t="n">
        <v>-4226</v>
      </c>
    </row>
    <row r="11">
      <c r="A11" s="4" t="inlineStr">
        <is>
          <t>Present value of lease liabilities</t>
        </is>
      </c>
      <c r="B11" s="5" t="n">
        <v>20458</v>
      </c>
      <c r="C11" s="5" t="n">
        <v>20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to the Lease Liabilities Recognized on the Balance Sheet (Details) - USD ($) $ in Thousands</t>
        </is>
      </c>
      <c r="B1" s="2" t="inlineStr">
        <is>
          <t>Jun.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3</t>
        </is>
      </c>
      <c r="B3" s="5" t="n">
        <v>4579</v>
      </c>
      <c r="C3" s="5" t="n">
        <v>4265</v>
      </c>
    </row>
    <row r="4">
      <c r="A4" s="4" t="inlineStr">
        <is>
          <t>2024</t>
        </is>
      </c>
      <c r="B4" s="6" t="n">
        <v>3980</v>
      </c>
      <c r="C4" s="6" t="n">
        <v>3879</v>
      </c>
    </row>
    <row r="5">
      <c r="A5" s="4" t="inlineStr">
        <is>
          <t>2025</t>
        </is>
      </c>
      <c r="B5" s="6" t="n">
        <v>3511</v>
      </c>
      <c r="C5" s="6" t="n">
        <v>3485</v>
      </c>
    </row>
    <row r="6">
      <c r="A6" s="4" t="inlineStr">
        <is>
          <t>2026</t>
        </is>
      </c>
      <c r="B6" s="6" t="n">
        <v>2486</v>
      </c>
      <c r="C6" s="6" t="n">
        <v>3167</v>
      </c>
    </row>
    <row r="7">
      <c r="A7" s="4" t="inlineStr">
        <is>
          <t>2027</t>
        </is>
      </c>
      <c r="B7" s="4" t="inlineStr">
        <is>
          <t xml:space="preserve"> </t>
        </is>
      </c>
      <c r="C7" s="6" t="n">
        <v>2178</v>
      </c>
    </row>
    <row r="8">
      <c r="A8" s="4" t="inlineStr">
        <is>
          <t>Thereafter</t>
        </is>
      </c>
      <c r="B8" s="4" t="inlineStr">
        <is>
          <t xml:space="preserve"> </t>
        </is>
      </c>
      <c r="C8" s="6" t="n">
        <v>7254</v>
      </c>
    </row>
    <row r="9">
      <c r="A9" s="4" t="inlineStr">
        <is>
          <t>Total lease payments</t>
        </is>
      </c>
      <c r="B9" s="6" t="n">
        <v>24646</v>
      </c>
      <c r="C9" s="6" t="n">
        <v>24228</v>
      </c>
    </row>
    <row r="10">
      <c r="A10" s="4" t="inlineStr">
        <is>
          <t>Less: imputed interest</t>
        </is>
      </c>
      <c r="B10" s="6" t="n">
        <v>-4188</v>
      </c>
      <c r="C10" s="6" t="n">
        <v>-4226</v>
      </c>
    </row>
    <row r="11">
      <c r="A11" s="4" t="inlineStr">
        <is>
          <t>Present value of lease liabilities</t>
        </is>
      </c>
      <c r="B11" s="5" t="n">
        <v>20458</v>
      </c>
      <c r="C11" s="5" t="n">
        <v>200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EMPLOYEE BENEFI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fined Benefit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matching contribution rate</t>
        </is>
      </c>
      <c r="B4" s="4" t="inlineStr">
        <is>
          <t xml:space="preserve"> </t>
        </is>
      </c>
      <c r="C4" s="4" t="inlineStr">
        <is>
          <t xml:space="preserve"> </t>
        </is>
      </c>
      <c r="D4" s="4" t="inlineStr">
        <is>
          <t xml:space="preserve"> </t>
        </is>
      </c>
      <c r="E4" s="4" t="inlineStr">
        <is>
          <t xml:space="preserve"> </t>
        </is>
      </c>
      <c r="F4" s="10" t="n">
        <v>0.03</v>
      </c>
      <c r="G4" s="4" t="inlineStr">
        <is>
          <t xml:space="preserve"> </t>
        </is>
      </c>
    </row>
    <row r="5">
      <c r="A5" s="4" t="inlineStr">
        <is>
          <t>Employer matching contribution, percent of match</t>
        </is>
      </c>
      <c r="B5" s="4" t="inlineStr">
        <is>
          <t xml:space="preserve"> </t>
        </is>
      </c>
      <c r="C5" s="4" t="inlineStr">
        <is>
          <t xml:space="preserve"> </t>
        </is>
      </c>
      <c r="D5" s="4" t="inlineStr">
        <is>
          <t xml:space="preserve"> </t>
        </is>
      </c>
      <c r="E5" s="4" t="inlineStr">
        <is>
          <t xml:space="preserve"> </t>
        </is>
      </c>
      <c r="F5" s="10" t="n">
        <v>1.5</v>
      </c>
      <c r="G5" s="4" t="inlineStr">
        <is>
          <t xml:space="preserve"> </t>
        </is>
      </c>
    </row>
    <row r="6">
      <c r="A6" s="4" t="inlineStr">
        <is>
          <t>Maximum annual contributions per employee, percent</t>
        </is>
      </c>
      <c r="B6" s="4" t="inlineStr">
        <is>
          <t xml:space="preserve"> </t>
        </is>
      </c>
      <c r="C6" s="4" t="inlineStr">
        <is>
          <t xml:space="preserve"> </t>
        </is>
      </c>
      <c r="D6" s="4" t="inlineStr">
        <is>
          <t xml:space="preserve"> </t>
        </is>
      </c>
      <c r="E6" s="4" t="inlineStr">
        <is>
          <t xml:space="preserve"> </t>
        </is>
      </c>
      <c r="F6" s="10" t="n">
        <v>0.03</v>
      </c>
      <c r="G6" s="4" t="inlineStr">
        <is>
          <t xml:space="preserve"> </t>
        </is>
      </c>
    </row>
    <row r="7">
      <c r="A7" s="4" t="inlineStr">
        <is>
          <t>Defined contribution per employee</t>
        </is>
      </c>
      <c r="B7" s="4" t="inlineStr">
        <is>
          <t xml:space="preserve"> </t>
        </is>
      </c>
      <c r="C7" s="4" t="inlineStr">
        <is>
          <t xml:space="preserve"> </t>
        </is>
      </c>
      <c r="D7" s="4" t="inlineStr">
        <is>
          <t xml:space="preserve"> </t>
        </is>
      </c>
      <c r="E7" s="4" t="inlineStr">
        <is>
          <t xml:space="preserve"> </t>
        </is>
      </c>
      <c r="F7" s="5" t="n">
        <v>2000</v>
      </c>
      <c r="G7" s="4" t="inlineStr">
        <is>
          <t xml:space="preserve"> </t>
        </is>
      </c>
    </row>
    <row r="8">
      <c r="A8" s="4" t="inlineStr">
        <is>
          <t>Total expense</t>
        </is>
      </c>
      <c r="B8" s="5" t="n">
        <v>100000</v>
      </c>
      <c r="C8" s="5" t="n">
        <v>100000</v>
      </c>
      <c r="D8" s="5" t="n">
        <v>400000</v>
      </c>
      <c r="E8" s="5" t="n">
        <v>300000</v>
      </c>
      <c r="F8" s="5" t="n">
        <v>400000</v>
      </c>
      <c r="G8" s="5" t="n">
        <v>0</v>
      </c>
    </row>
    <row r="9">
      <c r="A9" s="4" t="inlineStr">
        <is>
          <t>Defined contribution plan nature and effect of change, description</t>
        </is>
      </c>
      <c r="B9" s="4" t="inlineStr">
        <is>
          <t xml:space="preserve"> </t>
        </is>
      </c>
      <c r="C9" s="4" t="inlineStr">
        <is>
          <t xml:space="preserve"> </t>
        </is>
      </c>
      <c r="D9" s="4" t="inlineStr">
        <is>
          <t xml:space="preserve">All employees are auto enrolled at a 3% contribution, unless they opt out, beginning on the first plan entry date following six months of service. Plan entry dates are the first day of January and July. In March of 2020, the Company suspended any employee contribution match effective immediately and through the end of 2021. The match was reinstated on January 1, 2022. For 2022, the Company matched employee contributions 150% of the first 3% of employee contributions, not to exceed $2 thousand per participant per calendar year. Employees vest in employer contributions over six years. The contribution is limited to the maximum contribution allowed under the Internal Revenue Service Regulations.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6638</v>
      </c>
      <c r="C4" s="5" t="n">
        <v>7267</v>
      </c>
      <c r="D4" s="5" t="n">
        <v>21080</v>
      </c>
      <c r="E4" s="5" t="n">
        <v>2101</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732</v>
      </c>
      <c r="C6" s="6" t="n">
        <v>9962</v>
      </c>
      <c r="D6" s="6" t="n">
        <v>19709</v>
      </c>
      <c r="E6" s="6" t="n">
        <v>21718</v>
      </c>
    </row>
    <row r="7">
      <c r="A7" s="4" t="inlineStr">
        <is>
          <t>Amortization of deferred financing costs</t>
        </is>
      </c>
      <c r="B7" s="6" t="n">
        <v>37</v>
      </c>
      <c r="C7" s="6" t="n">
        <v>69</v>
      </c>
      <c r="D7" s="6" t="n">
        <v>94</v>
      </c>
      <c r="E7" s="6" t="n">
        <v>197</v>
      </c>
    </row>
    <row r="8">
      <c r="A8" s="4" t="inlineStr">
        <is>
          <t>Amortization of debt discount</t>
        </is>
      </c>
      <c r="B8" s="4" t="inlineStr">
        <is>
          <t xml:space="preserve"> </t>
        </is>
      </c>
      <c r="C8" s="6" t="n">
        <v>35</v>
      </c>
      <c r="D8" s="6" t="n">
        <v>58</v>
      </c>
      <c r="E8" s="6" t="n">
        <v>70</v>
      </c>
    </row>
    <row r="9">
      <c r="A9" s="4" t="inlineStr">
        <is>
          <t>Non-cash lease expense</t>
        </is>
      </c>
      <c r="B9" s="6" t="n">
        <v>2275</v>
      </c>
      <c r="C9" s="6" t="n">
        <v>2395</v>
      </c>
      <c r="D9" s="4" t="inlineStr">
        <is>
          <t xml:space="preserve"> </t>
        </is>
      </c>
      <c r="E9" s="4" t="inlineStr">
        <is>
          <t xml:space="preserve"> </t>
        </is>
      </c>
    </row>
    <row r="10">
      <c r="A10" s="4" t="inlineStr">
        <is>
          <t>Provision for excess and obsolete inventory</t>
        </is>
      </c>
      <c r="B10" s="6" t="n">
        <v>19</v>
      </c>
      <c r="C10" s="6" t="n">
        <v>2</v>
      </c>
      <c r="D10" s="6" t="n">
        <v>44</v>
      </c>
      <c r="E10" s="6" t="n">
        <v>400</v>
      </c>
    </row>
    <row r="11">
      <c r="A11" s="4" t="inlineStr">
        <is>
          <t>Provision for excess and obsolete property and equipment</t>
        </is>
      </c>
      <c r="B11" s="6" t="n">
        <v>238</v>
      </c>
      <c r="C11" s="6" t="n">
        <v>272</v>
      </c>
      <c r="D11" s="4" t="inlineStr">
        <is>
          <t xml:space="preserve"> </t>
        </is>
      </c>
      <c r="E11" s="4" t="inlineStr">
        <is>
          <t xml:space="preserve"> </t>
        </is>
      </c>
    </row>
    <row r="12">
      <c r="A12" s="4" t="inlineStr">
        <is>
          <t>Bad debt expense</t>
        </is>
      </c>
      <c r="B12" s="6" t="n">
        <v>418</v>
      </c>
      <c r="C12" s="6" t="n">
        <v>140</v>
      </c>
      <c r="D12" s="6" t="n">
        <v>307</v>
      </c>
      <c r="E12" s="6" t="n">
        <v>307</v>
      </c>
    </row>
    <row r="13">
      <c r="A13" s="4" t="inlineStr">
        <is>
          <t>Deferred tax expense</t>
        </is>
      </c>
      <c r="B13" s="6" t="n">
        <v>2008</v>
      </c>
      <c r="C13" s="6" t="n">
        <v>1737</v>
      </c>
      <c r="D13" s="6" t="n">
        <v>1080</v>
      </c>
      <c r="E13" s="6" t="n">
        <v>-1053</v>
      </c>
    </row>
    <row r="14">
      <c r="A14" s="4" t="inlineStr">
        <is>
          <t>Deferred tax expense (benefit)</t>
        </is>
      </c>
      <c r="B14" s="4" t="inlineStr">
        <is>
          <t xml:space="preserve"> </t>
        </is>
      </c>
      <c r="C14" s="4" t="inlineStr">
        <is>
          <t xml:space="preserve"> </t>
        </is>
      </c>
      <c r="D14" s="6" t="n">
        <v>1080</v>
      </c>
      <c r="E14" s="6" t="n">
        <v>-1341</v>
      </c>
    </row>
    <row r="15">
      <c r="A15" s="4" t="inlineStr">
        <is>
          <t>Gain on sale of property</t>
        </is>
      </c>
      <c r="B15" s="6" t="n">
        <v>-68</v>
      </c>
      <c r="C15" s="6" t="n">
        <v>-5</v>
      </c>
      <c r="D15" s="6" t="n">
        <v>-127</v>
      </c>
      <c r="E15" s="6" t="n">
        <v>-899</v>
      </c>
    </row>
    <row r="16">
      <c r="A16" s="4" t="inlineStr">
        <is>
          <t>Unrealized gain on equity securities</t>
        </is>
      </c>
      <c r="B16" s="6" t="n">
        <v>-387</v>
      </c>
      <c r="C16" s="6" t="n">
        <v>-323</v>
      </c>
      <c r="D16" s="6" t="n">
        <v>-234</v>
      </c>
      <c r="E16" s="6" t="n">
        <v>-157</v>
      </c>
    </row>
    <row r="17">
      <c r="A17" s="4" t="inlineStr">
        <is>
          <t>Unrealized (gain) loss on interest rate swap</t>
        </is>
      </c>
      <c r="B17" s="6" t="n">
        <v>91</v>
      </c>
      <c r="C17" s="6" t="n">
        <v>-998</v>
      </c>
      <c r="D17" s="6" t="n">
        <v>-1423</v>
      </c>
      <c r="E17" s="6" t="n">
        <v>-913</v>
      </c>
    </row>
    <row r="18">
      <c r="A18" s="4" t="inlineStr">
        <is>
          <t>Gross profit from sale of lost-in-hole equipment</t>
        </is>
      </c>
      <c r="B18" s="6" t="n">
        <v>-9146</v>
      </c>
      <c r="C18" s="6" t="n">
        <v>-6432</v>
      </c>
      <c r="D18" s="6" t="n">
        <v>-16813</v>
      </c>
      <c r="E18" s="6" t="n">
        <v>-7855</v>
      </c>
    </row>
    <row r="19">
      <c r="A19" s="4" t="inlineStr">
        <is>
          <t>Stock-based compensation expense</t>
        </is>
      </c>
      <c r="B19" s="6" t="n">
        <v>3986</v>
      </c>
      <c r="C19" s="4" t="inlineStr">
        <is>
          <t xml:space="preserve"> </t>
        </is>
      </c>
      <c r="D19" s="4" t="inlineStr">
        <is>
          <t xml:space="preserve"> </t>
        </is>
      </c>
      <c r="E19" s="6" t="n">
        <v>32</v>
      </c>
    </row>
    <row r="20">
      <c r="A20" s="4" t="inlineStr">
        <is>
          <t>Amortization of operating leases</t>
        </is>
      </c>
      <c r="B20" s="4" t="inlineStr">
        <is>
          <t xml:space="preserve"> </t>
        </is>
      </c>
      <c r="C20" s="4" t="inlineStr">
        <is>
          <t xml:space="preserve"> </t>
        </is>
      </c>
      <c r="D20" s="6" t="n">
        <v>-3768</v>
      </c>
      <c r="E20" s="4" t="inlineStr">
        <is>
          <t xml:space="preserve"> </t>
        </is>
      </c>
    </row>
    <row r="21">
      <c r="A21" s="4" t="inlineStr">
        <is>
          <t>Gain on forgiveness of PPP loan</t>
        </is>
      </c>
      <c r="B21" s="4" t="inlineStr">
        <is>
          <t xml:space="preserve"> </t>
        </is>
      </c>
      <c r="C21" s="4" t="inlineStr">
        <is>
          <t xml:space="preserve"> </t>
        </is>
      </c>
      <c r="D21" s="6" t="n">
        <v>0</v>
      </c>
      <c r="E21" s="6" t="n">
        <v>-8575</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 net</t>
        </is>
      </c>
      <c r="B23" s="6" t="n">
        <v>-1777</v>
      </c>
      <c r="C23" s="6" t="n">
        <v>-6041</v>
      </c>
      <c r="D23" s="6" t="n">
        <v>-9268</v>
      </c>
      <c r="E23" s="6" t="n">
        <v>-9351</v>
      </c>
    </row>
    <row r="24">
      <c r="A24" s="4" t="inlineStr">
        <is>
          <t>Prepaid expenses and other current assets</t>
        </is>
      </c>
      <c r="B24" s="6" t="n">
        <v>-1531</v>
      </c>
      <c r="C24" s="6" t="n">
        <v>-1748</v>
      </c>
      <c r="D24" s="6" t="n">
        <v>-3459</v>
      </c>
      <c r="E24" s="6" t="n">
        <v>-113</v>
      </c>
    </row>
    <row r="25">
      <c r="A25" s="4" t="inlineStr">
        <is>
          <t>Inventories, net</t>
        </is>
      </c>
      <c r="B25" s="6" t="n">
        <v>1409</v>
      </c>
      <c r="C25" s="6" t="n">
        <v>-543</v>
      </c>
      <c r="D25" s="6" t="n">
        <v>-940</v>
      </c>
      <c r="E25" s="6" t="n">
        <v>648</v>
      </c>
    </row>
    <row r="26">
      <c r="A26" s="4" t="inlineStr">
        <is>
          <t>Operating lease liabilities</t>
        </is>
      </c>
      <c r="B26" s="6" t="n">
        <v>-2179</v>
      </c>
      <c r="C26" s="6" t="n">
        <v>-2407</v>
      </c>
      <c r="D26" s="6" t="n">
        <v>3733</v>
      </c>
      <c r="E26" s="4" t="inlineStr">
        <is>
          <t xml:space="preserve"> </t>
        </is>
      </c>
    </row>
    <row r="27">
      <c r="A27" s="4" t="inlineStr">
        <is>
          <t>Accounts payable</t>
        </is>
      </c>
      <c r="B27" s="6" t="n">
        <v>1982</v>
      </c>
      <c r="C27" s="6" t="n">
        <v>-2514</v>
      </c>
      <c r="D27" s="6" t="n">
        <v>-981</v>
      </c>
      <c r="E27" s="6" t="n">
        <v>3080</v>
      </c>
    </row>
    <row r="28">
      <c r="A28" s="4" t="inlineStr">
        <is>
          <t>Accrued expenses and other current liabilities</t>
        </is>
      </c>
      <c r="B28" s="6" t="n">
        <v>316</v>
      </c>
      <c r="C28" s="6" t="n">
        <v>1310</v>
      </c>
      <c r="D28" s="6" t="n">
        <v>4808</v>
      </c>
      <c r="E28" s="6" t="n">
        <v>557</v>
      </c>
    </row>
    <row r="29">
      <c r="A29" s="4" t="inlineStr">
        <is>
          <t>Net cash flows from operating activities</t>
        </is>
      </c>
      <c r="B29" s="6" t="n">
        <v>14061</v>
      </c>
      <c r="C29" s="6" t="n">
        <v>2178</v>
      </c>
      <c r="D29" s="6" t="n">
        <v>13856</v>
      </c>
      <c r="E29" s="6" t="n">
        <v>-494</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roceeds from sale of property and equipment</t>
        </is>
      </c>
      <c r="B31" s="6" t="n">
        <v>126</v>
      </c>
      <c r="C31" s="6" t="n">
        <v>80</v>
      </c>
      <c r="D31" s="6" t="n">
        <v>1042</v>
      </c>
      <c r="E31" s="6" t="n">
        <v>4972</v>
      </c>
    </row>
    <row r="32">
      <c r="A32" s="4" t="inlineStr">
        <is>
          <t>Purchase of property, plant and equipment</t>
        </is>
      </c>
      <c r="B32" s="6" t="n">
        <v>-24617</v>
      </c>
      <c r="C32" s="6" t="n">
        <v>-9169</v>
      </c>
      <c r="D32" s="6" t="n">
        <v>-23753</v>
      </c>
      <c r="E32" s="6" t="n">
        <v>-11387</v>
      </c>
    </row>
    <row r="33">
      <c r="A33" s="4" t="inlineStr">
        <is>
          <t>Proceeds from sale of lost-in-hole equipment</t>
        </is>
      </c>
      <c r="B33" s="6" t="n">
        <v>11103</v>
      </c>
      <c r="C33" s="6" t="n">
        <v>8983</v>
      </c>
      <c r="D33" s="6" t="n">
        <v>20319</v>
      </c>
      <c r="E33" s="6" t="n">
        <v>9753</v>
      </c>
    </row>
    <row r="34">
      <c r="A34" s="4" t="inlineStr">
        <is>
          <t>Net cash from investing activities</t>
        </is>
      </c>
      <c r="B34" s="6" t="n">
        <v>-13388</v>
      </c>
      <c r="C34" s="6" t="n">
        <v>-106</v>
      </c>
      <c r="D34" s="6" t="n">
        <v>-2392</v>
      </c>
      <c r="E34" s="6" t="n">
        <v>3338</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Merger and PIPE Financing, net of transaction costs</t>
        </is>
      </c>
      <c r="B36" s="6" t="n">
        <v>23162</v>
      </c>
      <c r="C36" s="4" t="inlineStr">
        <is>
          <t xml:space="preserve"> </t>
        </is>
      </c>
      <c r="D36" s="4" t="inlineStr">
        <is>
          <t xml:space="preserve"> </t>
        </is>
      </c>
      <c r="E36" s="4" t="inlineStr">
        <is>
          <t xml:space="preserve"> </t>
        </is>
      </c>
    </row>
    <row r="37">
      <c r="A37" s="4" t="inlineStr">
        <is>
          <t>Payment of deferred financing costs</t>
        </is>
      </c>
      <c r="B37" s="6" t="n">
        <v>-281</v>
      </c>
      <c r="C37" s="4" t="inlineStr">
        <is>
          <t xml:space="preserve"> </t>
        </is>
      </c>
      <c r="D37" s="4" t="inlineStr">
        <is>
          <t xml:space="preserve"> </t>
        </is>
      </c>
      <c r="E37" s="4" t="inlineStr">
        <is>
          <t xml:space="preserve"> </t>
        </is>
      </c>
    </row>
    <row r="38">
      <c r="A38" s="4" t="inlineStr">
        <is>
          <t>Proceeds from revolving line of credit</t>
        </is>
      </c>
      <c r="B38" s="6" t="n">
        <v>71646</v>
      </c>
      <c r="C38" s="6" t="n">
        <v>49659</v>
      </c>
      <c r="D38" s="4" t="inlineStr">
        <is>
          <t xml:space="preserve"> </t>
        </is>
      </c>
      <c r="E38" s="4" t="inlineStr">
        <is>
          <t xml:space="preserve"> </t>
        </is>
      </c>
    </row>
    <row r="39">
      <c r="A39" s="4" t="inlineStr">
        <is>
          <t>Payments on revolving line of credit</t>
        </is>
      </c>
      <c r="B39" s="6" t="n">
        <v>-89995</v>
      </c>
      <c r="C39" s="6" t="n">
        <v>-51494</v>
      </c>
      <c r="D39" s="6" t="n">
        <v>-8076</v>
      </c>
      <c r="E39" s="6" t="n">
        <v>-842</v>
      </c>
    </row>
    <row r="40">
      <c r="A40" s="4" t="inlineStr">
        <is>
          <t>Payments of deferred financing costs</t>
        </is>
      </c>
      <c r="B40" s="4" t="inlineStr">
        <is>
          <t xml:space="preserve"> </t>
        </is>
      </c>
      <c r="C40" s="4" t="inlineStr">
        <is>
          <t xml:space="preserve"> </t>
        </is>
      </c>
      <c r="D40" s="6" t="n">
        <v>-251</v>
      </c>
      <c r="E40" s="6" t="n">
        <v>-152</v>
      </c>
    </row>
    <row r="41">
      <c r="A41" s="4" t="inlineStr">
        <is>
          <t>Proceeds from PPP loan</t>
        </is>
      </c>
      <c r="B41" s="4" t="inlineStr">
        <is>
          <t xml:space="preserve"> </t>
        </is>
      </c>
      <c r="C41" s="4" t="inlineStr">
        <is>
          <t xml:space="preserve"> </t>
        </is>
      </c>
      <c r="D41" s="4" t="inlineStr">
        <is>
          <t xml:space="preserve"> </t>
        </is>
      </c>
      <c r="E41" s="6" t="n">
        <v>2000</v>
      </c>
    </row>
    <row r="42">
      <c r="A42" s="4" t="inlineStr">
        <is>
          <t>Payments on long-term debt</t>
        </is>
      </c>
      <c r="B42" s="4" t="inlineStr">
        <is>
          <t xml:space="preserve"> </t>
        </is>
      </c>
      <c r="C42" s="4" t="inlineStr">
        <is>
          <t xml:space="preserve"> </t>
        </is>
      </c>
      <c r="D42" s="6" t="n">
        <v>-1000</v>
      </c>
      <c r="E42" s="6" t="n">
        <v>-3874</v>
      </c>
    </row>
    <row r="43">
      <c r="A43" s="4" t="inlineStr">
        <is>
          <t>Payments to capital leases</t>
        </is>
      </c>
      <c r="B43" s="4" t="inlineStr">
        <is>
          <t xml:space="preserve"> </t>
        </is>
      </c>
      <c r="C43" s="4" t="inlineStr">
        <is>
          <t xml:space="preserve"> </t>
        </is>
      </c>
      <c r="D43" s="6" t="n">
        <v>-10</v>
      </c>
      <c r="E43" s="4" t="inlineStr">
        <is>
          <t xml:space="preserve"> </t>
        </is>
      </c>
    </row>
    <row r="44">
      <c r="A44" s="4" t="inlineStr">
        <is>
          <t>Payments to capital leases</t>
        </is>
      </c>
      <c r="B44" s="4" t="inlineStr">
        <is>
          <t xml:space="preserve"> </t>
        </is>
      </c>
      <c r="C44" s="6" t="n">
        <v>-10</v>
      </c>
      <c r="D44" s="4" t="inlineStr">
        <is>
          <t xml:space="preserve"> </t>
        </is>
      </c>
      <c r="E44" s="4" t="inlineStr">
        <is>
          <t xml:space="preserve"> </t>
        </is>
      </c>
    </row>
    <row r="45">
      <c r="A45" s="4" t="inlineStr">
        <is>
          <t>Payments to holders of DTIH redeemable convertible preferred stock in connection with retiring their DTI stock upon the Merger</t>
        </is>
      </c>
      <c r="B45" s="6" t="n">
        <v>-194</v>
      </c>
      <c r="C45" s="4" t="inlineStr">
        <is>
          <t xml:space="preserve"> </t>
        </is>
      </c>
      <c r="D45" s="4" t="inlineStr">
        <is>
          <t xml:space="preserve"> </t>
        </is>
      </c>
      <c r="E45" s="4" t="inlineStr">
        <is>
          <t xml:space="preserve"> </t>
        </is>
      </c>
    </row>
    <row r="46">
      <c r="A46" s="4" t="inlineStr">
        <is>
          <t>Net cash from financing activities</t>
        </is>
      </c>
      <c r="B46" s="6" t="n">
        <v>4338</v>
      </c>
      <c r="C46" s="6" t="n">
        <v>-1845</v>
      </c>
      <c r="D46" s="6" t="n">
        <v>-9337</v>
      </c>
      <c r="E46" s="6" t="n">
        <v>-2868</v>
      </c>
    </row>
    <row r="47">
      <c r="A47" s="4" t="inlineStr">
        <is>
          <t>Effect of Changes in Foreign Exchange Rate</t>
        </is>
      </c>
      <c r="B47" s="6" t="n">
        <v>-207</v>
      </c>
      <c r="C47" s="6" t="n">
        <v>-62</v>
      </c>
      <c r="D47" s="6" t="n">
        <v>173</v>
      </c>
      <c r="E47" s="6" t="n">
        <v>-59</v>
      </c>
    </row>
    <row r="48">
      <c r="A48" s="4" t="inlineStr">
        <is>
          <t>Net Change in Cash</t>
        </is>
      </c>
      <c r="B48" s="6" t="n">
        <v>4804</v>
      </c>
      <c r="C48" s="6" t="n">
        <v>165</v>
      </c>
      <c r="D48" s="6" t="n">
        <v>2300</v>
      </c>
      <c r="E48" s="6" t="n">
        <v>-83</v>
      </c>
    </row>
    <row r="49">
      <c r="A49" s="4" t="inlineStr">
        <is>
          <t>Cash at Beginning of Year</t>
        </is>
      </c>
      <c r="B49" s="6" t="n">
        <v>2352</v>
      </c>
      <c r="C49" s="6" t="n">
        <v>52</v>
      </c>
      <c r="D49" s="6" t="n">
        <v>52</v>
      </c>
      <c r="E49" s="6" t="n">
        <v>135</v>
      </c>
    </row>
    <row r="50">
      <c r="A50" s="4" t="inlineStr">
        <is>
          <t>Cash at End of Year</t>
        </is>
      </c>
      <c r="B50" s="6" t="n">
        <v>7156</v>
      </c>
      <c r="C50" s="6" t="n">
        <v>217</v>
      </c>
      <c r="D50" s="6" t="n">
        <v>2352</v>
      </c>
      <c r="E50" s="6" t="n">
        <v>52</v>
      </c>
    </row>
    <row r="51">
      <c r="A51" s="3" t="inlineStr">
        <is>
          <t>Supplemental cash flow information:</t>
        </is>
      </c>
      <c r="B51" s="4" t="inlineStr">
        <is>
          <t xml:space="preserve"> </t>
        </is>
      </c>
      <c r="C51" s="4" t="inlineStr">
        <is>
          <t xml:space="preserve"> </t>
        </is>
      </c>
      <c r="D51" s="4" t="inlineStr">
        <is>
          <t xml:space="preserve"> </t>
        </is>
      </c>
      <c r="E51" s="4" t="inlineStr">
        <is>
          <t xml:space="preserve"> </t>
        </is>
      </c>
    </row>
    <row r="52">
      <c r="A52" s="4" t="inlineStr">
        <is>
          <t>Cash paid for interest</t>
        </is>
      </c>
      <c r="B52" s="6" t="n">
        <v>851</v>
      </c>
      <c r="C52" s="6" t="n">
        <v>514</v>
      </c>
      <c r="D52" s="6" t="n">
        <v>340</v>
      </c>
      <c r="E52" s="6" t="n">
        <v>1928</v>
      </c>
    </row>
    <row r="53">
      <c r="A53" s="4" t="inlineStr">
        <is>
          <t>Cash paid for income taxes</t>
        </is>
      </c>
      <c r="B53" s="6" t="n">
        <v>2139</v>
      </c>
      <c r="C53" s="6" t="n">
        <v>1203</v>
      </c>
      <c r="D53" s="6" t="n">
        <v>723</v>
      </c>
      <c r="E53" s="6" t="n">
        <v>422</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ROU assets obtained in exchange for lease liabilities</t>
        </is>
      </c>
      <c r="B55" s="6" t="n">
        <v>2635</v>
      </c>
      <c r="C55" s="6" t="n">
        <v>399</v>
      </c>
      <c r="D55" s="6" t="n">
        <v>9451</v>
      </c>
      <c r="E55" s="4" t="inlineStr">
        <is>
          <t xml:space="preserve"> </t>
        </is>
      </c>
    </row>
    <row r="56">
      <c r="A56" s="4" t="inlineStr">
        <is>
          <t>Undeclared dividends</t>
        </is>
      </c>
      <c r="B56" s="4" t="inlineStr">
        <is>
          <t xml:space="preserve"> </t>
        </is>
      </c>
      <c r="C56" s="4" t="inlineStr">
        <is>
          <t xml:space="preserve"> </t>
        </is>
      </c>
      <c r="D56" s="5" t="n">
        <v>1189</v>
      </c>
      <c r="E56" s="6" t="n">
        <v>1119</v>
      </c>
    </row>
    <row r="57">
      <c r="A57" s="4" t="inlineStr">
        <is>
          <t>PPP loan forgiveness</t>
        </is>
      </c>
      <c r="B57" s="4" t="inlineStr">
        <is>
          <t xml:space="preserve"> </t>
        </is>
      </c>
      <c r="C57" s="4" t="inlineStr">
        <is>
          <t xml:space="preserve"> </t>
        </is>
      </c>
      <c r="D57" s="4" t="inlineStr">
        <is>
          <t xml:space="preserve"> </t>
        </is>
      </c>
      <c r="E57" s="5" t="n">
        <v>8575</v>
      </c>
    </row>
    <row r="58">
      <c r="A58" s="4" t="inlineStr">
        <is>
          <t>Purchases of inventory included in accounts payable and accrued expenses and other current liabilities</t>
        </is>
      </c>
      <c r="B58" s="6" t="n">
        <v>4076</v>
      </c>
      <c r="C58" s="6" t="n">
        <v>860</v>
      </c>
      <c r="D58" s="4" t="inlineStr">
        <is>
          <t xml:space="preserve"> </t>
        </is>
      </c>
      <c r="E58" s="4" t="inlineStr">
        <is>
          <t xml:space="preserve"> </t>
        </is>
      </c>
    </row>
    <row r="59">
      <c r="A59" s="4" t="inlineStr">
        <is>
          <t>Purchases of property and equipment included in accounts payable and accrued expenses and other current liabilities</t>
        </is>
      </c>
      <c r="B59" s="6" t="n">
        <v>7640</v>
      </c>
      <c r="C59" s="6" t="n">
        <v>451</v>
      </c>
      <c r="D59" s="4" t="inlineStr">
        <is>
          <t xml:space="preserve"> </t>
        </is>
      </c>
      <c r="E59" s="4" t="inlineStr">
        <is>
          <t xml:space="preserve"> </t>
        </is>
      </c>
    </row>
    <row r="60">
      <c r="A60" s="4" t="inlineStr">
        <is>
          <t>Non-cash directors and officers insurance</t>
        </is>
      </c>
      <c r="B60" s="6" t="n">
        <v>1472</v>
      </c>
      <c r="C60" s="4" t="inlineStr">
        <is>
          <t xml:space="preserve"> </t>
        </is>
      </c>
      <c r="D60" s="4" t="inlineStr">
        <is>
          <t xml:space="preserve"> </t>
        </is>
      </c>
      <c r="E60" s="4" t="inlineStr">
        <is>
          <t xml:space="preserve"> </t>
        </is>
      </c>
    </row>
    <row r="61">
      <c r="A61" s="4" t="inlineStr">
        <is>
          <t>Non-cash Merger financing</t>
        </is>
      </c>
      <c r="B61" s="6" t="n">
        <v>2000</v>
      </c>
      <c r="C61" s="4" t="inlineStr">
        <is>
          <t xml:space="preserve"> </t>
        </is>
      </c>
      <c r="D61" s="4" t="inlineStr">
        <is>
          <t xml:space="preserve"> </t>
        </is>
      </c>
      <c r="E61" s="4" t="inlineStr">
        <is>
          <t xml:space="preserve"> </t>
        </is>
      </c>
    </row>
    <row r="62">
      <c r="A62" s="4" t="inlineStr">
        <is>
          <t>Exchange of DTIH redeemable convertible preferred stock for DTIC Common Stock in connection with Merger</t>
        </is>
      </c>
      <c r="B62" s="6" t="n">
        <v>7193</v>
      </c>
      <c r="C62" s="4" t="inlineStr">
        <is>
          <t xml:space="preserve"> </t>
        </is>
      </c>
      <c r="D62" s="4" t="inlineStr">
        <is>
          <t xml:space="preserve"> </t>
        </is>
      </c>
      <c r="E62" s="4" t="inlineStr">
        <is>
          <t xml:space="preserve"> </t>
        </is>
      </c>
    </row>
    <row r="63">
      <c r="A63" s="4" t="inlineStr">
        <is>
          <t>Issuance of DTIC common stock to former holders of DTIH redeemable convertible preferred stock in connection with Exchange Agreements</t>
        </is>
      </c>
      <c r="B63" s="6" t="n">
        <v>10805</v>
      </c>
      <c r="C63" s="4" t="inlineStr">
        <is>
          <t xml:space="preserve"> </t>
        </is>
      </c>
      <c r="D63" s="4" t="inlineStr">
        <is>
          <t xml:space="preserve"> </t>
        </is>
      </c>
      <c r="E63" s="4" t="inlineStr">
        <is>
          <t xml:space="preserve"> </t>
        </is>
      </c>
    </row>
    <row r="64">
      <c r="A64" s="4" t="inlineStr">
        <is>
          <t>Deferred financing fees included in accounts payable</t>
        </is>
      </c>
      <c r="B64" s="6" t="n">
        <v>2</v>
      </c>
      <c r="C64" s="4" t="inlineStr">
        <is>
          <t xml:space="preserve"> </t>
        </is>
      </c>
      <c r="D64" s="4" t="inlineStr">
        <is>
          <t xml:space="preserve"> </t>
        </is>
      </c>
      <c r="E64" s="4" t="inlineStr">
        <is>
          <t xml:space="preserve"> </t>
        </is>
      </c>
    </row>
    <row r="65">
      <c r="A65" s="4" t="inlineStr">
        <is>
          <t>Accretion of redeemable convertible preferred stock to redemption value</t>
        </is>
      </c>
      <c r="B65" s="5" t="n">
        <v>314</v>
      </c>
      <c r="C65" s="5" t="n">
        <v>589</v>
      </c>
      <c r="D65" s="4" t="inlineStr">
        <is>
          <t xml:space="preserve"> </t>
        </is>
      </c>
      <c r="E6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COMMITMENTS AND CONTINGENCIES (Details) - USD ($) $ in Thousands</t>
        </is>
      </c>
      <c r="D1" s="2" t="inlineStr">
        <is>
          <t>12 Months Ended</t>
        </is>
      </c>
    </row>
    <row r="2">
      <c r="B2" s="2" t="inlineStr">
        <is>
          <t>Mar. 15, 2021</t>
        </is>
      </c>
      <c r="C2" s="2" t="inlineStr">
        <is>
          <t>Apr. 11, 2020</t>
        </is>
      </c>
      <c r="D2" s="2" t="inlineStr">
        <is>
          <t>Dec. 31, 2022</t>
        </is>
      </c>
      <c r="E2" s="2" t="inlineStr">
        <is>
          <t>Dec.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Litigation claims</t>
        </is>
      </c>
      <c r="B4" s="4" t="inlineStr">
        <is>
          <t xml:space="preserve"> </t>
        </is>
      </c>
      <c r="C4" s="4" t="inlineStr">
        <is>
          <t xml:space="preserve"> </t>
        </is>
      </c>
      <c r="D4" s="5" t="n">
        <v>0</v>
      </c>
      <c r="E4" s="5" t="n">
        <v>0</v>
      </c>
    </row>
    <row r="5">
      <c r="A5" s="4" t="inlineStr">
        <is>
          <t>Paycheck Protection Program Loan [Member]</t>
        </is>
      </c>
      <c r="B5" s="4" t="inlineStr">
        <is>
          <t xml:space="preserve"> </t>
        </is>
      </c>
      <c r="C5" s="4" t="inlineStr">
        <is>
          <t xml:space="preserve"> </t>
        </is>
      </c>
      <c r="D5" s="4" t="inlineStr">
        <is>
          <t xml:space="preserve"> </t>
        </is>
      </c>
      <c r="E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5" t="n">
        <v>2000</v>
      </c>
      <c r="C7" s="5" t="n">
        <v>660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ARNINGS PER SHARE - Summary of Computation of Company's Basic and Diluted Net Earnings Per Share (Details) - USD ($) $ / shares in Unit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37</v>
      </c>
      <c r="C4" s="5" t="n">
        <v>5701</v>
      </c>
      <c r="D4" s="5" t="n">
        <v>5934</v>
      </c>
      <c r="E4" s="5" t="n">
        <v>1333</v>
      </c>
      <c r="F4" s="5" t="n">
        <v>6638</v>
      </c>
      <c r="G4" s="5" t="n">
        <v>7267</v>
      </c>
      <c r="H4" s="5" t="n">
        <v>21080</v>
      </c>
      <c r="I4" s="5" t="n">
        <v>2101</v>
      </c>
    </row>
    <row r="5">
      <c r="A5" s="4" t="inlineStr">
        <is>
          <t>Less: Redeemable convertible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89</v>
      </c>
      <c r="I5" s="6" t="n">
        <v>-1119</v>
      </c>
    </row>
    <row r="6">
      <c r="A6" s="4" t="inlineStr">
        <is>
          <t>Net income available to common shareholders</t>
        </is>
      </c>
      <c r="B6" s="6" t="n">
        <v>937</v>
      </c>
      <c r="C6" s="4" t="inlineStr">
        <is>
          <t xml:space="preserve"> </t>
        </is>
      </c>
      <c r="D6" s="6" t="n">
        <v>5639</v>
      </c>
      <c r="E6" s="4" t="inlineStr">
        <is>
          <t xml:space="preserve"> </t>
        </is>
      </c>
      <c r="F6" s="6" t="n">
        <v>6324</v>
      </c>
      <c r="G6" s="6" t="n">
        <v>6678</v>
      </c>
      <c r="H6" s="6" t="n">
        <v>19891</v>
      </c>
      <c r="I6" s="6" t="n">
        <v>982</v>
      </c>
    </row>
    <row r="7">
      <c r="A7" s="4" t="inlineStr">
        <is>
          <t>Add: Redeemable convertible 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89</v>
      </c>
      <c r="I7" s="6" t="n">
        <v>1119</v>
      </c>
    </row>
    <row r="8">
      <c r="A8" s="4" t="inlineStr">
        <is>
          <t>Net income (loss) attributable to common shareholders - diluted</t>
        </is>
      </c>
      <c r="B8" s="5" t="n">
        <v>937</v>
      </c>
      <c r="C8" s="4" t="inlineStr">
        <is>
          <t xml:space="preserve"> </t>
        </is>
      </c>
      <c r="D8" s="6" t="n">
        <v>5934</v>
      </c>
      <c r="E8" s="4" t="inlineStr">
        <is>
          <t xml:space="preserve"> </t>
        </is>
      </c>
      <c r="F8" s="6" t="n">
        <v>6638</v>
      </c>
      <c r="G8" s="6" t="n">
        <v>7267</v>
      </c>
      <c r="H8" s="6" t="n">
        <v>21080</v>
      </c>
      <c r="I8" s="6" t="n">
        <v>2101</v>
      </c>
    </row>
    <row r="9">
      <c r="A9" s="4" t="inlineStr">
        <is>
          <t>Less: Redeemable convertible preferred stock dividends</t>
        </is>
      </c>
      <c r="B9" s="4" t="inlineStr">
        <is>
          <t xml:space="preserve"> </t>
        </is>
      </c>
      <c r="C9" s="4" t="inlineStr">
        <is>
          <t xml:space="preserve"> </t>
        </is>
      </c>
      <c r="D9" s="6" t="n">
        <v>-295</v>
      </c>
      <c r="E9" s="4" t="inlineStr">
        <is>
          <t xml:space="preserve"> </t>
        </is>
      </c>
      <c r="F9" s="6" t="n">
        <v>-314</v>
      </c>
      <c r="G9" s="6" t="n">
        <v>-589</v>
      </c>
      <c r="H9" s="5" t="n">
        <v>-1189</v>
      </c>
      <c r="I9" s="5" t="n">
        <v>-1119</v>
      </c>
    </row>
    <row r="10">
      <c r="A10" s="4" t="inlineStr">
        <is>
          <t>Add: Redeemable convertible preferred stock dividends</t>
        </is>
      </c>
      <c r="B10" s="4" t="inlineStr">
        <is>
          <t xml:space="preserve"> </t>
        </is>
      </c>
      <c r="C10" s="4" t="inlineStr">
        <is>
          <t xml:space="preserve"> </t>
        </is>
      </c>
      <c r="D10" s="5" t="n">
        <v>295</v>
      </c>
      <c r="E10" s="4" t="inlineStr">
        <is>
          <t xml:space="preserve"> </t>
        </is>
      </c>
      <c r="F10" s="5" t="n">
        <v>314</v>
      </c>
      <c r="G10" s="5" t="n">
        <v>589</v>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average common shares used in computing earnings per share - basic</t>
        </is>
      </c>
      <c r="B12" s="6" t="n">
        <v>13910670</v>
      </c>
      <c r="C12" s="4" t="inlineStr">
        <is>
          <t xml:space="preserve"> </t>
        </is>
      </c>
      <c r="D12" s="6" t="n">
        <v>11951123</v>
      </c>
      <c r="E12" s="4" t="inlineStr">
        <is>
          <t xml:space="preserve"> </t>
        </is>
      </c>
      <c r="F12" s="6" t="n">
        <v>12936310</v>
      </c>
      <c r="G12" s="6" t="n">
        <v>11951123</v>
      </c>
      <c r="H12" s="6" t="n">
        <v>52363872</v>
      </c>
      <c r="I12" s="6" t="n">
        <v>52363872</v>
      </c>
    </row>
    <row r="13">
      <c r="A13" s="3" t="inlineStr">
        <is>
          <t>Weighted-average effect of potentially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potentially dilutive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10987</v>
      </c>
      <c r="I14" s="6" t="n">
        <v>4552060</v>
      </c>
    </row>
    <row r="15">
      <c r="A15" s="4" t="inlineStr">
        <is>
          <t>Effect of potentially dilutive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370377</v>
      </c>
      <c r="I15" s="6" t="n">
        <v>0</v>
      </c>
    </row>
    <row r="16">
      <c r="A16" s="3" t="inlineStr">
        <is>
          <t>Weighted-average effect of potentially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potentially dilutive redeemable convertible preferred stock</t>
        </is>
      </c>
      <c r="B17" s="6" t="n">
        <v>5981219</v>
      </c>
      <c r="C17" s="4" t="inlineStr">
        <is>
          <t xml:space="preserve"> </t>
        </is>
      </c>
      <c r="D17" s="6" t="n">
        <v>6719641</v>
      </c>
      <c r="E17" s="4" t="inlineStr">
        <is>
          <t xml:space="preserve"> </t>
        </is>
      </c>
      <c r="F17" s="6" t="n">
        <v>6350430</v>
      </c>
      <c r="G17" s="6" t="n">
        <v>6719641</v>
      </c>
      <c r="H17" s="4" t="inlineStr">
        <is>
          <t xml:space="preserve"> </t>
        </is>
      </c>
      <c r="I17" s="4" t="inlineStr">
        <is>
          <t xml:space="preserve"> </t>
        </is>
      </c>
    </row>
    <row r="18">
      <c r="A18" s="4" t="inlineStr">
        <is>
          <t>Weighted-average common shares outstanding - diluted</t>
        </is>
      </c>
      <c r="B18" s="6" t="n">
        <v>20746976</v>
      </c>
      <c r="C18" s="4" t="inlineStr">
        <is>
          <t xml:space="preserve"> </t>
        </is>
      </c>
      <c r="D18" s="6" t="n">
        <v>19677493</v>
      </c>
      <c r="E18" s="4" t="inlineStr">
        <is>
          <t xml:space="preserve"> </t>
        </is>
      </c>
      <c r="F18" s="6" t="n">
        <v>20217648</v>
      </c>
      <c r="G18" s="6" t="n">
        <v>19677493</v>
      </c>
      <c r="H18" s="6" t="n">
        <v>77145236</v>
      </c>
      <c r="I18" s="6" t="n">
        <v>56915932</v>
      </c>
    </row>
    <row r="19">
      <c r="A19" s="4" t="inlineStr">
        <is>
          <t>Earnings (net loss) per share - basic</t>
        </is>
      </c>
      <c r="B19" s="7" t="n">
        <v>0.07000000000000001</v>
      </c>
      <c r="C19" s="4" t="inlineStr">
        <is>
          <t xml:space="preserve"> </t>
        </is>
      </c>
      <c r="D19" s="7" t="n">
        <v>0.47</v>
      </c>
      <c r="E19" s="4" t="inlineStr">
        <is>
          <t xml:space="preserve"> </t>
        </is>
      </c>
      <c r="F19" s="7" t="n">
        <v>0.49</v>
      </c>
      <c r="G19" s="7" t="n">
        <v>0.5600000000000001</v>
      </c>
      <c r="H19" s="7" t="n">
        <v>0.38</v>
      </c>
      <c r="I19" s="7" t="n">
        <v>0.02</v>
      </c>
    </row>
    <row r="20">
      <c r="A20" s="4" t="inlineStr">
        <is>
          <t>Earnings (net loss) per share - diluted</t>
        </is>
      </c>
      <c r="B20" s="7" t="n">
        <v>0.05</v>
      </c>
      <c r="C20" s="4" t="inlineStr">
        <is>
          <t xml:space="preserve"> </t>
        </is>
      </c>
      <c r="D20" s="9" t="n">
        <v>0.3</v>
      </c>
      <c r="E20" s="4" t="inlineStr">
        <is>
          <t xml:space="preserve"> </t>
        </is>
      </c>
      <c r="F20" s="7" t="n">
        <v>0.33</v>
      </c>
      <c r="G20" s="7" t="n">
        <v>0.37</v>
      </c>
      <c r="H20" s="7" t="n">
        <v>0.27</v>
      </c>
      <c r="I20" s="7" t="n">
        <v>0.04</v>
      </c>
    </row>
    <row r="21">
      <c r="A21" s="4" t="inlineStr">
        <is>
          <t>Time-based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average effect of potentially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 of potentially dilutive stock options</t>
        </is>
      </c>
      <c r="B23" s="6" t="n">
        <v>744573</v>
      </c>
      <c r="C23" s="4" t="inlineStr">
        <is>
          <t xml:space="preserve"> </t>
        </is>
      </c>
      <c r="D23" s="6" t="n">
        <v>1006729</v>
      </c>
      <c r="E23" s="4" t="inlineStr">
        <is>
          <t xml:space="preserve"> </t>
        </is>
      </c>
      <c r="F23" s="6" t="n">
        <v>875651</v>
      </c>
      <c r="G23" s="6" t="n">
        <v>1006729</v>
      </c>
      <c r="H23" s="4" t="inlineStr">
        <is>
          <t xml:space="preserve"> </t>
        </is>
      </c>
      <c r="I23" s="4" t="inlineStr">
        <is>
          <t xml:space="preserve"> </t>
        </is>
      </c>
    </row>
    <row r="24">
      <c r="A24" s="4" t="inlineStr">
        <is>
          <t>Performance-based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Weighted-average effect of potentially dilutiv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 of potentially dilutive stock options</t>
        </is>
      </c>
      <c r="B26" s="6" t="n">
        <v>110514</v>
      </c>
      <c r="C26" s="4" t="inlineStr">
        <is>
          <t xml:space="preserve"> </t>
        </is>
      </c>
      <c r="D26" s="4" t="inlineStr">
        <is>
          <t xml:space="preserve"> </t>
        </is>
      </c>
      <c r="E26" s="4" t="inlineStr">
        <is>
          <t xml:space="preserve"> </t>
        </is>
      </c>
      <c r="F26" s="6" t="n">
        <v>55257</v>
      </c>
      <c r="G26" s="6" t="n">
        <v>0</v>
      </c>
      <c r="H26" s="4" t="inlineStr">
        <is>
          <t xml:space="preserve"> </t>
        </is>
      </c>
      <c r="I26" s="4" t="inlineStr">
        <is>
          <t xml:space="preserve"> </t>
        </is>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ummary of Company's Potentially Dilutive Securities Excluded - Time-based Options Outstanding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6" t="n">
        <v>2954000</v>
      </c>
      <c r="G4" s="6" t="n">
        <v>23324377</v>
      </c>
    </row>
    <row r="5">
      <c r="A5" s="4" t="inlineStr">
        <is>
          <t>Time-based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40135</v>
      </c>
      <c r="C7" s="6" t="n">
        <v>140135</v>
      </c>
      <c r="D7" s="6" t="n">
        <v>140135</v>
      </c>
      <c r="E7" s="6" t="n">
        <v>140135</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 Summary of Company's Potentially Dilutive Securities Excluded - Performance-based Options Outstanding (Details) - shares</t>
        </is>
      </c>
      <c r="B1" s="2" t="inlineStr">
        <is>
          <t>3 Months Ended</t>
        </is>
      </c>
      <c r="C1" s="2" t="inlineStr">
        <is>
          <t>6 Months Ended</t>
        </is>
      </c>
      <c r="D1" s="2" t="inlineStr">
        <is>
          <t>12 Months Ended</t>
        </is>
      </c>
    </row>
    <row r="2">
      <c r="B2" s="2" t="inlineStr">
        <is>
          <t>Jun. 30, 2022</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2954000</v>
      </c>
      <c r="E4" s="6" t="n">
        <v>23324377</v>
      </c>
    </row>
    <row r="5">
      <c r="A5" s="4" t="inlineStr">
        <is>
          <t>Performance-based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534063</v>
      </c>
      <c r="C7" s="6" t="n">
        <v>534063</v>
      </c>
      <c r="D7" s="6" t="n">
        <v>2340000</v>
      </c>
      <c r="E7" s="6" t="n">
        <v>23400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 Schedule of antidilutive securities excluded from computation of earnings per share  (Details) - shares</t>
        </is>
      </c>
      <c r="B1" s="2" t="inlineStr">
        <is>
          <t>3 Months Ended</t>
        </is>
      </c>
      <c r="C1" s="2" t="inlineStr">
        <is>
          <t>6 Months Ended</t>
        </is>
      </c>
      <c r="D1" s="2" t="inlineStr">
        <is>
          <t>12 Months Ended</t>
        </is>
      </c>
    </row>
    <row r="2">
      <c r="B2" s="2" t="inlineStr">
        <is>
          <t>Jun. 30, 2022</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4" t="inlineStr">
        <is>
          <t xml:space="preserve"> </t>
        </is>
      </c>
      <c r="D4" s="6" t="n">
        <v>2954000</v>
      </c>
      <c r="E4" s="6" t="n">
        <v>23324377</v>
      </c>
    </row>
    <row r="5">
      <c r="A5" s="4" t="inlineStr">
        <is>
          <t>Performance-based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534063</v>
      </c>
      <c r="C7" s="6" t="n">
        <v>534063</v>
      </c>
      <c r="D7" s="6" t="n">
        <v>2340000</v>
      </c>
      <c r="E7" s="6" t="n">
        <v>2340000</v>
      </c>
    </row>
    <row r="8">
      <c r="A8" s="4" t="inlineStr">
        <is>
          <t>Time-based option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4" t="inlineStr">
        <is>
          <t xml:space="preserve"> </t>
        </is>
      </c>
      <c r="D10" s="6" t="n">
        <v>614000</v>
      </c>
      <c r="E10" s="6" t="n">
        <v>614000</v>
      </c>
    </row>
    <row r="11">
      <c r="A11" s="4" t="inlineStr">
        <is>
          <t>Redeemable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4" t="inlineStr">
        <is>
          <t xml:space="preserve"> </t>
        </is>
      </c>
      <c r="C13" s="4" t="inlineStr">
        <is>
          <t xml:space="preserve"> </t>
        </is>
      </c>
      <c r="D13" s="6" t="n">
        <v>0</v>
      </c>
      <c r="E13" s="6" t="n">
        <v>20370377</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Jul. 12, 2023 USD ($)</t>
        </is>
      </c>
    </row>
    <row r="2">
      <c r="A2" s="4" t="inlineStr">
        <is>
          <t>Subsequent Event | Interest Rate Swap | PNC</t>
        </is>
      </c>
      <c r="B2" s="4" t="inlineStr">
        <is>
          <t xml:space="preserve"> </t>
        </is>
      </c>
    </row>
    <row r="3">
      <c r="A3" s="3" t="inlineStr">
        <is>
          <t>Subsequent Event [Line Items]</t>
        </is>
      </c>
      <c r="B3" s="4" t="inlineStr">
        <is>
          <t xml:space="preserve"> </t>
        </is>
      </c>
    </row>
    <row r="4">
      <c r="A4" s="4" t="inlineStr">
        <is>
          <t>Termination payment received</t>
        </is>
      </c>
      <c r="B4" s="9"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SUMMARY OF SIGNIFICANT ACCOUNTING POLICIES</t>
        </is>
      </c>
      <c r="B3" s="4" t="inlineStr">
        <is>
          <t>NOTE 1 – SUMMARY OF SIGNIFICANT ACCOUNTING POLICIES Organization and Nature of Operations Drilling Tools International Corporation, a Delaware corporation (“DTIC” or the “Company”) manufactures, rents, inspects, and refurbishes downhole drilling tools primarily to companies in the oil and natural gas industry for bottom hole assemblies used in onshore and offshore horizontal and directional drilling. On June 20, 2023 (the “Closing Date”), a merger transaction between Drilling Tools International Holdings, Inc. (“DTIH”), ROC Energy Acquisition Corp (“ROC”), and ROC Merger Sub, Inc., a directly, wholly owned subsidiary of ROC (“Merger Sub”), was completed (the “Merger”, see Note 2) pursuant to the initial merger agreement dated February 13, 2023 and subsequent amendment to the merger agreement dated June 5, 2023 collectively, (the “Merger Agreement”). In connection with the closing of the Merger, ROC changed its name to Drilling Tools International Corporation. The common stock of DTIC (“DTIC Common Stock” or the “Company’s Common Stock”) commenced trading on the Nasdaq Stock Market LLC (“Nasdaq”) under the symbol “DTI” on June 21, 2023. The Company’s United States (“U.S.”) operations have locations in Texas, California, Louisiana, Oklahoma, Pennsylvania, North Dakota, New Mexico, Utah, and Wyoming. The Company’s international operations are located in Canada.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Basis of Presentation The accompanying unaudited condensed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Unaudited Interim Financial Information The accompanying interim unaudited condensed consolidated financial statements included in this prospectus have been prepared in accordance with U.S. GAAP and, in the opinion of the Company, contain all adjustments, consisting of only normal recurring adjustments, necessary for a fair statement of its financial position as of June 30, 2023, and its results of operations for the three and six months ended June 30, 2023 and 2022, and cash flows for the six months ended June 30, 2023 and 2022. The condensed consolidated balance sheet at December 31, 2022, was derived from the audited annual financial statements but does not contain all of the footnote disclosures from the annual financial statements. COVID-19 Related Credits and Relief As a response to the COVID-19 outbreak, the U.S. government enacted the Coronavirus Aid, Relief, and Economic Security Act (“CARES Act”) provided an Employee Retention Credit (“ERC”) which is a refundable tax credit against certain employment taxes equal to 50% of qualified wages paid, up to $10 thousand per employee annually for wages paid. Additional relief provisions were passed by the United States government, which extended and expanded the qualified wage caps on these credits to 70% of qualified wages paid, up to $10 thousand per employee per quarter, through September 30, 2021. In November 2021, the Infrastructure Investment and Jobs Act was signed into law and ended the employee retention credit early, making wages paid after December 31, 2021, ineligible for the credit. ERC benefits of $4.3 million were included in selling, general, administrative expense as an offset to the related compensation expenses in the unaudited condensed consolidated statements of income and comprehensive income for the three and six months ended June 30, 2022. ERC benefits receivable of nil and $2.1 million were included in prepaid expenses and other current assets in the accompanying condensed consolidated balance sheet as of June 30, 2023 and December 31, 2022, respectively. The Company received all ERC benefits receivables in January 2023, resulting in the ERC benefits receivable balance to be nil for the three and six months ended June 30, 2023. Laws and regulations concerning government programs, including the ERC,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in a future period.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 Use of Estimates The preparation of the unaudited condensed consolidated financial statements in conformity with U.S. GAAP requires management to make estimates and assumptions that affect the reported amounts of assets and liabilities, revenue and expenses and the disclosure of contingent assets and liabilities in the Company’s unaudited condensed consolidated financial statements and accompanying notes as of the date of the unaudited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conflict and inflationary pressures, these estimates require increased judgment and carry a higher degree of variability and volatility. As events continue to evolve and additional information becomes available, these estimates may change materially in future periods. Principles of Consolidation The accompanying unaudited condensed consolidated financial statements include the accounts of the Company and its wholly-owned subsidiaries. All intercompany accounts and transactions have been eliminated on consolidation.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condensed consolidated statements of income and comprehensive income have been translated at the average rates for the year of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unaudited condensed consolidated statements of income and comprehensive income. For the three and six months ended June 30, 2023, the aggregate foreign currency translation included in the unaudited condensed consolidated statements of income and comprehensive income totaled approximately $0.2 million and $0.2 million in losses, respectively. For the three and six months ended June 30, 2022, the aggregate foreign currency translation included in the unaudited condensed consolidated statements of income and 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per well, or based on footage.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The Company records the amounts billed to customers in excess of recognizable revenue as deferred revenue on its condensed consolidated balance sheet. As noted above, the Company is unsure of when the customer will return rented drilling tools. As such, the Company does not know how much the customer will owe the Company upon return of the tool and cannot provide a maturity analysis of future lease payments.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three and six months ended June 30, 2023, the revenue generated within the United States was $35.1 million and $71.6 million, respectively, or 92% and 91% of total revenues, respectively. For the three and six months ended June 30, 2023, the revenue generated outside of the United States, in Canada, was $2.9 million and $7.1 million, respectively, or 8% and 9% of total revenues, respectively. For the three and six months ended June 30, 2022, the revenue generated within the United States was $28.0 million and $51.5 million, respectively, or 92% and 91% of total revenues, respectively. For the three and six months ended June 30, 2022, the revenue generated outside of the United States, in Canada, was $2.4 million and $4.8 million, respectively, or 8% and 9% of total revenues, respectively. Contract Assets and Contract Liabilities Contract assets represent the Company’s rights to consideration for work completed but not billed. As of June 30, 2023 and December 31, 2022, the Company had contract assets of $4.1 million and $4.8 million, respectively. Contract assets were recorded in accounts receivable, net in the accompanying condensed consolidated balance sheets. Contract liabilities consist of fees invoiced or paid by the Company’s customers for which the associated services have not been performed and revenue has not been recognized based on the Company’s revenue recognition criteria described above. As of June 30, 2023 and December 31, 2022, the Company did not have any material contract liabilities. All deferred revenue were expected to be recognized during the following 12 months, and they were recorded in accrued expenses and other current liabilities in the accompanying condensed consolidated balance sheets. Cash and Cash Equivalents The Company considers all highly liquid investments purchased with an original maturity of three Accounts Receivable, net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doubtful accounts and are classified as account receivable, net on the condensed consolidated balance sheets. Allowance for Doubtful Accounts The Company adopted ASU 2016-13, Financial Instruments - Credit Losses , on December 31, 2022, which was retroactively applied as of the first day of fiscal year 2022, as further described within the section below titled Recently Adopted Accounting Pronouncements .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As of June 30, 2023 and December 31, 2022, the allowance for doubtful accounts totaled $1.8 million and $1.5 million, respectively. Inventories, net Inventories are stated at the lower of cost or net realizable value. Cost is determined by using the specific identification method. Inventory that is obsolete or in excess of forecasted usage is written down to its net realizable value based on assumptions regarding future demand and market conditions. Inventory write-downs are charged to operating costs and establish a new cost basis for the inventory. Inventory includes raw material and finished goods. 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condensed consolidated balance sheets and to recognize those lease payments on a straight-line basis in the unaudited condensed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condensed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unaudited condensed consolidated statements of income and comprehensive income. 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Accounting for 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three and six months ended June 30, 2023 and 2022, management determined that there was no impairment with regard to property, plant, and equipment or intangible assets. Investments - Equity Securities Equity securities are stated at fair value. Unrealized gains and losses are reflected in the unaudited condensed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As of the three and six months ended June 30, 2023 and June 30, 2022, the Company believes the cost of the securities was recoverable in all material respects. Redeemable Convertible Preferred Stock Prior to the closing of the Merger, there were outstanding shares of DTIH Series A redeemable convertible preferred stock (“Series A”), which was classified outside of permanent equity in mezzanine equity on the condensed consolidated balance sheets as it was redeemable on a fixed date. Upon the closing of the Merger, all of the DTIH Series A redeemable convertible preferred stock was canceled in exchange for DTIC common stock and the right to receive cash. Accordingly, there was no redeemable convertible preferred stock outstanding as of June 30, 2023. As of December 31, 2022, the carrying value of the redeemable convertible preferred stock outstanding was $17.9 million. Preferred Stock As of the closing of the Merger, the Board of Directors have expressly granted authority to issue shares of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of Directors providing for the issue of such series and as may be permitted by the Delaware General Corporation Law.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The Board of Directors of the Company has not issued any shares of any classes or series of preferred stock as of June 30, 2023, and through the date these financial statements were available to be issued. Cost of Revenue The Company recorded all operating costs associated with its product sales and tool rental revenue streams in cost of product sale revenue and cost of tool rental revenue, respectively, in the unaudited condensed consolidated statements of income and comprehensive income. All indirect operating costs, including labor, freight, contract labor and others, are included in selling, general, administrative in the unaudited condensed consolidated statements of income and comprehensive income. Stock-Based Compensation The Company accounts for stock-based compensation in accordance with ASC 718, Compensation—Stock Compensation (“ASC 718”). ASC 718 requires that the cost of awards of equity instruments offered in exchange for employee services, including employee stock options and restricted stock awards, be measured based on the grant-date fair value of the award. The Company determines the fair value of stock options granted using the Black-Scholes-Merton option-pricing model (“Black-Scholes model”) and recognizes the cost over the period during which an employee is required to provide service in exchange for the award, generally the vesting period, net of estimated forfeitures. Because the Company’s common stock was not yet publicly traded for any of its stock options granted to date, the Company estimated the fair value of its common stock as of the grant date and used these estimates as inputs into the Black-Scholes model. The Board of Directors considered numerous objective and subjective factors to determine the fair value of the Company’s common stock at each meeting in which awards were approved. The factors considered include,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During the six months ended June 30, 2023 and June 30, 2022, the Company did not grant any stock options. For any grants of stock options subsequent to the Company being publicly traded, the Company will use the quoted market price as of the grant date as an input into the Black-Scholes model. Earnings Per Share Basic earnings per share is computed by dividing the net income (loss) by the weighted-average number of common shares outstanding for the period. Diluted earnings is computed by adjusting net income (loss) to reallocate undistributed earnings based on the potential impact of dilutive securities. Diluted earnings is computed by dividing the diluted net income (loss)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s per share if their effect is anti-dilutive. The redeemable convertible preferred stock did not contractually entitle its holders to participate in profits or losses. As such, it was not treated as a participating security in periods of net income or net loss. Income Taxes Income taxes are provided for the tax effects of transactions reported in the unaudited condensed consolidated financial statements and consist of taxes currently due plus deferred taxes. Deferred tax assets and liabilities are recognized for the future tax c</t>
        </is>
      </c>
      <c r="C3" s="4" t="inlineStr">
        <is>
          <t xml:space="preserve"> NOTE 1 — SUMMARY OF SIGNIFICANT ACCOUNTING POLICIES Organization and Nature of Operations Drilling Tools International Holdings, Inc. (the “Company”) is a Delaware corporation formed January 2012. The Company manufactures, rents, inspects, and refurbishes downhole drilling tools primarily to companies in the oil and natural gas industry for bottom hole assemblies used in onshore and offshore horizontal and directional drilling. The Company’s United States (“U.S.”) operations have locations in Texas, California, Louisiana, Oklahoma, Pennsylvania, North Dakota, New Mexico, Utah, and Wyoming. The Company’s international operations are located in Canada.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Basis of Presentation The accompanying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s”) COVID-19 Related Credits and Relief In March 2020, the Coronavirus Aid, Relief, and Economic Security Act (the “CARES Act”) was enacted in response to COVID-19. On April 11, 2020 and March 15, 2021, the Company received proceeds from two separate loans pursuant to the Paycheck Protection Program of the CARES Act (the “PPP Loan”) in the amounts of $6.6 million and $2.0 million, respectively. The April 2020 PPP loan and the March 2021 PPP loan and related accrued interest were forgiven by the U.S. Small Business Administration (“SBA”) on July 27, 2021 and December 30, 2021, respectively. There is no guidance in U.S. GAAP that specifically addresses the accounting by a business entity that obtains a forgivable loan from a government entity. Notwithstanding the absence of specific guidance in U.S. GAAP and given the significant uncertainties related to whether many entities that received loans are qualified for a PPP Loan and would meet the conditions for loan forgiveness, the Company accounted for the PPP Loan as debt in accordance with the Financial Accounting Standards Board (“FASB”) Accounting Standards Codification (“ASC”) 470, Debt In December 2020, the Consolidated Appropriations Act (the “Appropriations Act”) was signed into law to further address the ongoing impacts of COVID-19. The Appropriations Act introduced several additional potential credits and benefits for employers to consider applying for, including, but not limited to, the ability for employers who have previously obtained a PPP Loan to qualify for Employee Retention Credits (“ERC”) potentially also, initially created as part of the CARES Act. The ERC provided a per employee credit to eligible businesses based on a percentage of qualified wages and health insurance benefits paid to employees. The benefit was provided as a refundable payroll tax credit claimed quarterly as a reduction to payroll taxes or cash refunds. The initial credit available was equal to 50% of qualified wages paid to employees during a quarter, capped at $10,000 of qualified wages per employee through December 31, 2021. In March 2021, the American Rescue Plan of 2021 was enacted to, amongst other things, extend and expand ERC benefits through December 31, 2021. In accordance with these additional relief provisions, the tax credit was increased to 70% of qualified wages paid to employees during a quarter, and the limit on qualified wages per employee was set at $10,000 of qualified wages per quarter. In November 2021, the Infrastructure Investment and Jobs Act was signed into law and ended the employee retention credit early, making wages paid after December 31, 2021, ineligible for the credit. The Company qualified for certain ERC benefits during the year ended December 31, 2022. As there is no guidance in U.S. GAAP that specifically addresses the accounting for the receipt of government assistance similar to the ERC, the Company considered two primary approaches in accounting for the ERC. The first was as government grants, by reference to ASC 958-605, Not-for-Profit-Entities Revenue Recognition ERC benefits of $4.3 million were included in selling, general, administrative expense as an offset to the related compensation expenses in the accompanying consolidated statements of operations and comprehensive income for the year ended December 31, 2022. The Company did not record any ERC benefits for the year ended December 31, 2021. ERC benefits receivable of $2.1 million were included in prepaid expenses and other current assets in the accompanying consolidated balance sheets as of December 31, 2022. The Company did not record any ERC benefit receivable as of December 31, 2021. The Company has also applied the guidance in Accounting Standards Update (“ASU”) 2021-10, Government Assistance (Topic 832): Disclosures by Business Entities about Government Assistance Laws and regulations concerning government programs, including the ERC and PPP Loan,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or PPP Loan in a future period.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Use of Estimates The preparation of the consolidated financial statements in conformity with U.S. GAAP requires management to make estimates and assumptions that affect the reported amounts of assets and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Estimates are used for, but not limited to, unbilled accounts receivable, allowance for doubtful accounts, write-down for excess and obsolete inventories, asset lives for property and equipment, fair value of derivatives, and impairment of tangible and intangible assets. Actual results may differ materially and adversely from these estimates. In the current macroeconomic and business environment affected by COVID-19, the Russia-Ukraine conflict and inflationary pressures, these estimates require increased judgment and carry a higher degree of variability and volatility. As events continue to evolve and additional information becomes available, these estimates may change materially in future periods. Principles of Consolidation The consolidated financial statements include the accounts of the Company and its wholly owned subsidiaries, Drilling Tools Services, Inc., Drilling Tools International, Inc., Reamco, Inc., Downhole Inspection Solutions, LLC, Premium Tools LLC, Slick Tools International, LLC (formerly, Stinger Oil Tools, LLC), Data Automation Technology LLC, and Drilling Tools International Corporation (Canada). All intercompany accounts and transactions have been eliminated on consolidation.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consolidated statements of operations and comprehensive income have been translated at the average rates for the year of the reporting period. Translation gains and losses are recorded in accumulated other comprehensive income as a component of stockholders’ equity. Gains or losses arising from currency exchange rate fluctuations on transactions denominated in a currency other than the local functional currency are included in the consolidated statements of operations and comprehensive income. For the year ended December 31, 2022 and 2021, the aggregate foreign currency translation included in the consolidated statements of operations and comprehensive income totaled approximately $0.2 million in gains and $0.1 million in loss, respectively. Revenue Recognition The Company recognizes revenue in accordance with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e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per well, or based on footage.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The Company records the amounts billed to customers in excess of recognizable revenue as deferred revenue on its consolidated balance sheet. As noted above, the Company is unsure of when the customer will return rented drilling tools. As such, the Company does not know how much the customer will owe the Company upon return of the tool and cannot provide a maturity analysis of future lease payments.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year ended December 31, 2022 and 2021, the revenue generated within the United States was $118.3 million and $ 71 million, respectively, or 91% and 92% of total revenues, respectively. For the year ended December 31, 2022 and 2021, the revenue generated outside of the United States, in Canada, was $11.3 million and $6.4 million, respectively, or 9% and 8% of total revenues, respectively. Contract Assets and Contract Liabilities Contract assets represent the Company’s rights to consideration for work completed but not billed. As of December 31, 2022 and 2021, the Company had contract assets of $4.8 million and $3.0 million, respectively. Contract assets were recorded in accounts receivable, net in the accompanying consolidated balance sheets. Contract liabilities consist of fees invoiced or paid by the Company’s customers for which the associated services have not been performed and revenue has not been recognized based on the Company’s revenue recognition criteria described above. As of December 31, 2022 and 2021, the Company did not have any material contract liabilities. All deferred revenue were expected to be recognized during the following 12 months, and they were recorded in accrued expenses and other current liabilities in the accompanying consolidated balance sheets. Cash and Cash Equivalents The Company considers all highly liquid investments purchased with an original maturity of three months or less to be cash equivalents. The Company did not have any cash equivalents as of December 31, 2022 and 2021. Accounts Receivable, net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doubtful accounts and are classified as account receivable, net on the consolidated balance sheets. Allowance for Doubtful Accounts The Company adopted ASU 2016-13, Financial Instruments — Credit Losses Recently Adopted Accounting Pronouncements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uncollectible receivables for the year ended December 31, 2022 were as follows (in thousands):
Allowance for doubtful accounts
Balance at December 31, 2020 $ (1,116 )
Addition during the period (544 )
Utilization of allowance for doubtful accounts 438
Balance at December 31, 2021 (1,222 )
Cumulative effect adjustment upon adoption of ASU 2016-13 —
Addition during the period (336 )
Utilization of allowance for doubtful accounts 60
Balance at December 31, 2022 $ (1,498 )
Inventories, net Inventories are stated at the lower of cost or net realizable value. Cost is determined by using the specific identification method. Inventory that is obsolete or in excess of forecasted usage is written down to its net realizable value based on assumptions regarding future demand and market conditions. Inventory write-downs are charged to operating costs and establish a new cost basis for the inventory. Inventory includes raw material and finished goods. 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Leases The Company adopted ASC 842, Leases The Company determines if an arrangement is a lease at inception. Operating leases are included in operating lease right-of-use (“ROU”) assets and current operating lease liabilities and operating lease liabilities, net of current portion on the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agreements have contract terms based on hourly, daily, weekly or monthly rates.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s” on the consolidated statements of operations and comprehensive income 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Accounting for Impairment of Long-lived Asset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year ended December 31, 2022 and 2021, management determined that there was no impairment with regard to their property, plant, and equipment or intangible assets. Investments — Equity Securities Equity securities are stated at fair value. Unrealized gains and losses are reflected in the consolidated statements of operations and comprehensive income. The Company periodically reviews the securities for other than temporary declines in fair value below cost and more frequently when events or changes in circumstances indicate that the carrying amount of an asset may not be recoverable. As of the year ended December 31, 2022 and 2021, the Company believes the cost of the securities was recoverable in all material respects. Redeemable Convertible Preferred Stock The Company’s Series A redeemable convertible preferred stock (“Series A”), which represents the Company’s sole class of redeemable convertible preferred stock issued to date, was established on December 28, 2015. Upon establishment of the Series A, the Company issued 20,370,377 shares of Series A for $0.54 per share resulting in aggregate proceeds of $11.0 million. The Company records shares of its redeemable convertible preferred stock at their respective fair values on the dates of issuance. The Company classifies its redeemable convertible preferred stock outside of permanent equity in mezzanine equity on its consolidated balance sheets as it is redeemable at a fixed date. In accordance with ASC 480-10-S99-3A, the Company recognizes changes in the redemption value of its redeemable convertible preferred stock immediately as they occur and adjusts the carrying amount to redemption value at the end of each reporting period. The Company records accretion of its redeemable convertible preferred stock as a reduction to additional paid-in capital as the Company has an accumulated deficit. Dividend Rights Each holder of Series A is entitled to receive cumulative dividends payable at the rate of 7% annually, payable in kind. The dividends accumulate and compound quarterly at the stated dividend rate to the extent they are not paid. Liquidation Rights Upon the liquidation, dissolution or winding up of the Company’s business, after provision for payment of all debts and liabilities of the Company, any remaining assets of the Company shall be distributed first to the holders of the Series A and then pro rata to the holders of common stock. Each holder of Series A shall be entitled to receive, in full before any distributions or payments out of the assets of the Company, an amount equal to the Series A stated value of $0.54 per share along with an amount equal to all accumulated and unpaid dividends as of the date of payment. As of December 31, 2022 and as of December 31, 2021, the liquidation preference of the redeemable convertible preferred stock was approximately $17.9 million and $16.7 million, respectively. Redemption The Company must redeem all outstanding shares of Series A on the earlier of the seventh anniversary, as amended, of the issuance of the shares, or subject to compliance with the Company’s credit agreement, such earlier date as is determined by the election of holders of at least two-thirds of the outstanding shares of Series A, or the consummation of a firm commitment underwritten public offering by the Company. The redemption price is payable in cash equal to the original purchase price plus accumulated and unpaid dividends. Conversion Rights At any time before redemption, each Series A share is convertible into common stock at the option of the holder at its stated value of $0.54 per share, subject to adjustment for stock splits, stock dividends, combinations of shares, and similar recapitalization transactions. Voting Rights Each holder of Series A has a right to vote with a number of votes equal to the number of shares of common stock issuable upon conversion of such holder’s Series A at the time such shares are voted. Holders of Series A shall vote together with the holders of common stock (and of any other class or series that may similarly be entitled to vote with the holders of common stock) as a single class on all matters on which holders of common stock are entitled to vote. Cost of Revenue The Company recorded all operating costs associated with its product sales and tool rental revenue streams in cost of product sale revenue and cost of tool rental revenue, respectively, in the consolidated statements of operations and comprehensive income. All indirect operating costs, including labor, freight, contract labor and others, are included in selling, general, administrative in the consolidated statements of operations and comprehensive income. Stock-Based Compensation The Company accounts for stock-based compensation in accordance with ASC 718, Compensation — Stock Compensation stock options granted using the Black-Scholes-Merton option-pricing model (“Black-Scholes model”) and recognizes the cost over the period during which an employee is required to provide service in exchange for the award, generally the vesting period, net of estimated forfeitures. Because the Company’s common stock is not yet publicly traded, the Company must estimate the fair value of its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he Company did not grant stock options in financial year 2021 or 2 022. Earnings Per Share Basic earnings per share is computed by dividing the net income by the weighted-average number of common shares outstanding for the period. Diluted earnings is computed by adjusting net income to reallocate undistributed earnings based on the potential impact of dilutive securities. Diluted earnings is computed by dividing the diluted net income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6 Months Ended</t>
        </is>
      </c>
    </row>
    <row r="2">
      <c r="B2" s="2" t="inlineStr">
        <is>
          <t>Jun. 30, 2023</t>
        </is>
      </c>
    </row>
    <row r="3">
      <c r="A3" s="3" t="inlineStr">
        <is>
          <t>Business Combinations [Abstract]</t>
        </is>
      </c>
      <c r="B3" s="4" t="inlineStr">
        <is>
          <t xml:space="preserve"> </t>
        </is>
      </c>
    </row>
    <row r="4">
      <c r="A4" s="4" t="inlineStr">
        <is>
          <t>MERGER</t>
        </is>
      </c>
      <c r="B4" s="4" t="inlineStr">
        <is>
          <t>NOTE 2 – MERGER As discussed in Note 1 - Summary of Significant Accounting Policies , on June 20, 2023, the Company completed the Merger. Upon the closing of the Merger, the following occurred:
• Each share of DTIH common stock issued and outstanding immediately prior to the closing of the Merger, which totaled 52,363,876 shares (other than the shares described for the net exercise of the option and as compensation pursuant to the TSA), was exchanged for the right to receive 0.2282 shares of DTIC Common Stock (the “Common Exchange Ratio”) resulting in the issuance of 11,951,137 shares of DTIC Common Stock.
• Each share of DTIH redeemable convertible preferred stock issued and outstanding immediately prior to the closing of the Merger, which totaled 20,370,377 shares, was exchanged for the right to receive 0.3299 shares of DTIC Common Stock (the “Preferred Exchange Ratio”) resulting in the issuance of 6,719,641 shares of DTIC Common Stock.
• Each non-redeemable share of ROC common stock issued and outstanding immediately prior to the closing of the Merger, which totaled 3,403,500 shares, was exchanged for, on a one-for-one basis, shares of DTIC Common Stock.
• Each share of ROC common stock subject to possible redemption that was not redeemed prior to the closing of the Merger, which totaled 158,621 shares, was exchanged for, on a one-for-one basis, shares of DTIC Common Stock.
• Each of ROC’s public rights and private rights outstanding immediately prior to the closing of the Merger, which totaled 20,700,000 and 796,000, respectively, were exchanged for, on a ten-for-one basis, 2,070,000 and 79,600 shares of DTIC Common Stock, respectively.
• Prior to the closing of the Merger, one DTIH stock option holder elected to net exercise all of such holder’s options, resulting in the issuance of 158,444 shares of DTIH common stock, which upon the closing of the Merger, were canceled and exchanged for the right to receive 0.2282 shares of DTIC Common Stock per share of DTIH common stock, which resulted in the issuance of 36,163 shares of DTIC Common Stock.
• DTIH entered into a transaction services agreement (the “TSA”) with Hicks Holdings Operating LLC (“HHLLC”) on January 27, 2012, as amended February 13, 2023, pursuant to which DTIH must pay HHLLC a transaction fee equal to 1.5% of any subsequent transaction, as defined in the TSA. The Merger constitutes a subsequent transaction per the TSA and, therefore, the Board authorized DTIH to issue 1,149,830 shares of DTIH common stock to HHLLC and 328,611 shares of DTIH common stock to a stockholder of DTIH who is affiliated with HHLLC, immediately prior to the closing of the Merger. The DTIH common stock was issued immediately prior to the closing of the Merger and the issuance resulted in the recognition of $2.3 million of stock-based compensation expense within other expense on the unaudited condensed consolidated statements of income and comprehensive income for the three and six months ended June 30, 2023. The shares of DTIH common stock issued were exchanged for 337,429 shares of DTIC Common Stock as of the date of the closing of the Merger in accordance with the Common Exchange Ratio. The $2.3 million of stock-based compensation was recorded by taking the $6.95 quoted market price of the Company’s common stock as of the date and time of the closing of the Merger and multiplying this price by the 337,429 shares of DTIC Common Stock Issued.
• In connection with the Merger, certain holders of DTIH redeemable convertible preferred stockholders entered into exchange agreements (the “Exchange Agreements”) wherein the DTIH redeemable convertible preferred stockholders exchanged their rights to receive a portion of the $11.0 million Aggregate Company Cash Consideration (as defined within the Merger Agreement) for the rights to receive shares of DTIC Common Stock. Immediately following the effectiveness of the Exchange Agreements, which became effective as of the closing of the Merger, the holders of DTIH redeemable convertible preferred stock that participated in the Exchange Agreements held 2,042,181 shares of DTIC Common Stock as a result of their participation in the Exchange Agreements. In addition, the holders of DTIH redeemable convertible preferred stock that did not participate in the Exchange Agreements were paid $0.2 million from the Aggregate Company Cash Consideration in exchange for the cancellation of their DTIH redeemable convertible preferred stock in connection with the closing of the Merger.
• In connection with the Merger, ROC entered into subscription agreements (the “Subscription Agreements”) with certain accredited investors (which were related parties of ROC due to their affiliation with ROC Energy Holdings, LLC, which is ROC’s sponsor (“Sponsor” or “ROC Sponsor”)) (the “PIPE Investors”) for an aggregate of 2,970,296 shares of DTIC Common Stock at a price of
$10.10 per share, for a total of $30.0 million (the “PIPE Financing”). Upon the closing of the PIPE Financing (which closed in connection with the closing of the Merger), the Company received $25.9 million in cash and $4.1 million worth of shares from the PIPE Financing were used to settle related party promissory notes issued by ROC to the ROC Sponsor and an affiliate of ROC Sponsor. The proceeds received by the Company from the Merger and PIPE Financing, net of transaction costs, totaled $23.1 million. The Merger was accounted for as a reverse recapitalization in accordance with U.S. GAAP. Under this method of accounting, ROC was treated as the acquired company for financial reporting purposes (see Note 1 for further details ) The following table presents the total DTIC Common Stock outstanding immediately after the closing of the Merger:
Exchange of ROC common stock not subject to possible redemption for DTIC Common Stock upon Merger 3,403,500
Conversion of ROC Public Rights into shares of DTIC Common Stock 2,070,000
Conversion of ROC Private Rights into shares of DTIC Common Stock 79,600
Exchange of ROC common stock subject to possible redemption that was not redeemed for DTIC Common Stock 158,621
Subtotal - Merger, net of redemptions 5,711,721
Issuance of DTIC Common Stock in connection with PIPE Financing 2,970,296
Exchange of DTIH common stock outstanding as of December 31, 2022 for DTIC Common Stock 11,951,137
Exchange of DTIH redeemable convertible preferred stock outstanding as of December 31, 2022 for DTIC Common Stock 6,719,641
Issuance of shares as stock-based compensation to former DTIH stockholders as part of transaction services agreement upon the Merger 337,429
Issuance of DTIC Common Stock to former holders of DTIH redeemable convertible preferred stock in connection with Exchange Agreements 2,042,181
Net exercise of stock options by DTIH stockholder 36,163
Total - DTIC Common Stock outstanding as a result of Merger, PIPE Financing, DTIH for DTIC share exchanges, transaction services agreement, Exchange Agreements, and exercise of stock options 29,768,5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59:42Z</dcterms:created>
  <dcterms:modified xmlns:dcterms="http://purl.org/dc/terms/" xmlns:xsi="http://www.w3.org/2001/XMLSchema-instance" xsi:type="dcterms:W3CDTF">2023-08-16T21:59:42Z</dcterms:modified>
</cp:coreProperties>
</file>